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Employee Benefit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Formation and Business of th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 Summary of Revenue by" sheetId="35" state="visible" r:id="rId35"/>
    <sheet xmlns:r="http://schemas.openxmlformats.org/officeDocument/2006/relationships" name="Revenue - Schedule of Revenue b" sheetId="36" state="visible" r:id="rId36"/>
    <sheet xmlns:r="http://schemas.openxmlformats.org/officeDocument/2006/relationships" name="Revenue - Additional Informatio" sheetId="37" state="visible" r:id="rId37"/>
    <sheet xmlns:r="http://schemas.openxmlformats.org/officeDocument/2006/relationships" name="Leases - Additional Information" sheetId="38" state="visible" r:id="rId38"/>
    <sheet xmlns:r="http://schemas.openxmlformats.org/officeDocument/2006/relationships" name="Leases - Schedule of Weighted A" sheetId="39" state="visible" r:id="rId39"/>
    <sheet xmlns:r="http://schemas.openxmlformats.org/officeDocument/2006/relationships" name="Leases - Schedule of Maturity o" sheetId="40" state="visible" r:id="rId40"/>
    <sheet xmlns:r="http://schemas.openxmlformats.org/officeDocument/2006/relationships" name="Leases - Supplemental Lease Cos" sheetId="41" state="visible" r:id="rId41"/>
    <sheet xmlns:r="http://schemas.openxmlformats.org/officeDocument/2006/relationships" name="Leases - Summary of Operating L" sheetId="42" state="visible" r:id="rId42"/>
    <sheet xmlns:r="http://schemas.openxmlformats.org/officeDocument/2006/relationships" name="Leases - Schedule of Supplement" sheetId="43" state="visible" r:id="rId43"/>
    <sheet xmlns:r="http://schemas.openxmlformats.org/officeDocument/2006/relationships" name="Fair Value Measurements - Addit" sheetId="44" state="visible" r:id="rId44"/>
    <sheet xmlns:r="http://schemas.openxmlformats.org/officeDocument/2006/relationships" name="Fair Value Measurements - Finan" sheetId="45" state="visible" r:id="rId45"/>
    <sheet xmlns:r="http://schemas.openxmlformats.org/officeDocument/2006/relationships" name="Balance Sheet Components - Summ" sheetId="46" state="visible" r:id="rId46"/>
    <sheet xmlns:r="http://schemas.openxmlformats.org/officeDocument/2006/relationships" name="Balance Sheet Components - Su_2" sheetId="47" state="visible" r:id="rId47"/>
    <sheet xmlns:r="http://schemas.openxmlformats.org/officeDocument/2006/relationships" name="Balance Sheet Components - Comp" sheetId="48" state="visible" r:id="rId48"/>
    <sheet xmlns:r="http://schemas.openxmlformats.org/officeDocument/2006/relationships" name="Balance Sheet Components - Addi" sheetId="49" state="visible" r:id="rId49"/>
    <sheet xmlns:r="http://schemas.openxmlformats.org/officeDocument/2006/relationships" name="Balance Sheet Components - Sche" sheetId="50" state="visible" r:id="rId50"/>
    <sheet xmlns:r="http://schemas.openxmlformats.org/officeDocument/2006/relationships" name="Balance Sheet Components - Su_3"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Long-term Debt - Additional Inf" sheetId="54" state="visible" r:id="rId54"/>
    <sheet xmlns:r="http://schemas.openxmlformats.org/officeDocument/2006/relationships" name="Long-term Debt - Net Carrying A" sheetId="55" state="visible" r:id="rId55"/>
    <sheet xmlns:r="http://schemas.openxmlformats.org/officeDocument/2006/relationships" name="Long-term Debt - Net Carrying_2" sheetId="56" state="visible" r:id="rId56"/>
    <sheet xmlns:r="http://schemas.openxmlformats.org/officeDocument/2006/relationships" name="Long-term Debt - Interest Expen" sheetId="57" state="visible" r:id="rId57"/>
    <sheet xmlns:r="http://schemas.openxmlformats.org/officeDocument/2006/relationships" name="Convertible Preferred Stock - A" sheetId="58" state="visible" r:id="rId58"/>
    <sheet xmlns:r="http://schemas.openxmlformats.org/officeDocument/2006/relationships" name="Stock-Based Compensation - Summ" sheetId="59" state="visible" r:id="rId59"/>
    <sheet xmlns:r="http://schemas.openxmlformats.org/officeDocument/2006/relationships" name="Stock-Based Compensation - Addi"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Stock-Based Compensation - Su_5" sheetId="64" state="visible" r:id="rId64"/>
    <sheet xmlns:r="http://schemas.openxmlformats.org/officeDocument/2006/relationships" name="Stock-Based Compensation - Su_6"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Stock-Based Compensation - Su_7" sheetId="69" state="visible" r:id="rId69"/>
    <sheet xmlns:r="http://schemas.openxmlformats.org/officeDocument/2006/relationships" name="Stock-Based Compensation - Su_8" sheetId="70" state="visible" r:id="rId70"/>
    <sheet xmlns:r="http://schemas.openxmlformats.org/officeDocument/2006/relationships" name="Stock-Based Compensation - Su_9" sheetId="71" state="visible" r:id="rId71"/>
    <sheet xmlns:r="http://schemas.openxmlformats.org/officeDocument/2006/relationships" name="Income Taxes - Components of Lo" sheetId="72" state="visible" r:id="rId72"/>
    <sheet xmlns:r="http://schemas.openxmlformats.org/officeDocument/2006/relationships" name="Income Taxes - Components of Ex" sheetId="73" state="visible" r:id="rId73"/>
    <sheet xmlns:r="http://schemas.openxmlformats.org/officeDocument/2006/relationships" name="Income Taxes - Income Tax Expen" sheetId="74" state="visible" r:id="rId74"/>
    <sheet xmlns:r="http://schemas.openxmlformats.org/officeDocument/2006/relationships" name="Income Taxes - Tax Effects of T" sheetId="75" state="visible" r:id="rId75"/>
    <sheet xmlns:r="http://schemas.openxmlformats.org/officeDocument/2006/relationships" name="Income Taxes - Additional Infor" sheetId="76" state="visible" r:id="rId76"/>
    <sheet xmlns:r="http://schemas.openxmlformats.org/officeDocument/2006/relationships" name="Income Taxes - Summary of Unrec" sheetId="77" state="visible" r:id="rId77"/>
    <sheet xmlns:r="http://schemas.openxmlformats.org/officeDocument/2006/relationships" name="Net Income (Loss) Per Share - C" sheetId="78" state="visible" r:id="rId78"/>
    <sheet xmlns:r="http://schemas.openxmlformats.org/officeDocument/2006/relationships" name="Net Income (Loss) Per Share - R" sheetId="79" state="visible" r:id="rId79"/>
    <sheet xmlns:r="http://schemas.openxmlformats.org/officeDocument/2006/relationships" name="Net Income (Loss) Per Share - S" sheetId="80" state="visible" r:id="rId80"/>
    <sheet xmlns:r="http://schemas.openxmlformats.org/officeDocument/2006/relationships" name="Net Income (Loss) Per Share -_2" sheetId="81" state="visible" r:id="rId81"/>
    <sheet xmlns:r="http://schemas.openxmlformats.org/officeDocument/2006/relationships" name="Employee Benefit Plan - Additio"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VRO</t>
        </is>
      </c>
      <c r="C9" s="4" t="inlineStr">
        <is>
          <t xml:space="preserve"> </t>
        </is>
      </c>
      <c r="D9" s="4" t="inlineStr">
        <is>
          <t xml:space="preserve"> </t>
        </is>
      </c>
    </row>
    <row r="10">
      <c r="A10" s="4" t="inlineStr">
        <is>
          <t>Entity Registrant Name</t>
        </is>
      </c>
      <c r="B10" s="4" t="inlineStr">
        <is>
          <t>NEVRO CORP.</t>
        </is>
      </c>
      <c r="C10" s="4" t="inlineStr">
        <is>
          <t xml:space="preserve"> </t>
        </is>
      </c>
      <c r="D10" s="4" t="inlineStr">
        <is>
          <t xml:space="preserve"> </t>
        </is>
      </c>
    </row>
    <row r="11">
      <c r="A11" s="4" t="inlineStr">
        <is>
          <t>Entity Central Index Key</t>
        </is>
      </c>
      <c r="B11" s="4" t="inlineStr">
        <is>
          <t>000144438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5535183</v>
      </c>
      <c r="D20" s="4" t="inlineStr">
        <is>
          <t xml:space="preserve"> </t>
        </is>
      </c>
    </row>
    <row r="21">
      <c r="A21" s="4" t="inlineStr">
        <is>
          <t>Entity Public Float</t>
        </is>
      </c>
      <c r="B21" s="4" t="inlineStr">
        <is>
          <t xml:space="preserve"> </t>
        </is>
      </c>
      <c r="C21" s="4" t="inlineStr">
        <is>
          <t xml:space="preserve"> </t>
        </is>
      </c>
      <c r="D21" s="6" t="n">
        <v>1521</v>
      </c>
    </row>
    <row r="22">
      <c r="A22" s="4" t="inlineStr">
        <is>
          <t>ICFR Auditor Attestation Flag</t>
        </is>
      </c>
      <c r="B22" s="4" t="inlineStr">
        <is>
          <t>tru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67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56-2568057</t>
        </is>
      </c>
      <c r="C28" s="4" t="inlineStr">
        <is>
          <t xml:space="preserve"> </t>
        </is>
      </c>
      <c r="D28" s="4" t="inlineStr">
        <is>
          <t xml:space="preserve"> </t>
        </is>
      </c>
    </row>
    <row r="29">
      <c r="A29" s="4" t="inlineStr">
        <is>
          <t>Entity Address, Address Line One</t>
        </is>
      </c>
      <c r="B29" s="4" t="inlineStr">
        <is>
          <t>1800 Bridge Parkway</t>
        </is>
      </c>
      <c r="C29" s="4" t="inlineStr">
        <is>
          <t xml:space="preserve"> </t>
        </is>
      </c>
      <c r="D29" s="4" t="inlineStr">
        <is>
          <t xml:space="preserve"> </t>
        </is>
      </c>
    </row>
    <row r="30">
      <c r="A30" s="4" t="inlineStr">
        <is>
          <t>Entity Address, City or Town</t>
        </is>
      </c>
      <c r="B30" s="4" t="inlineStr">
        <is>
          <t>Redwood City</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065</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251-0005</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for the registrant’s 2023 Annual Meeting of Stockholders are incorporated by reference into Part III of this Form 10-K to the extent stated herein. The Proxy Statement will be filed within 120 days of the registrant’s fiscal year ended December 31, 2022.</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4. Leases As of December 31, 2022, the Company has leases with remaining terms of 2 year to 9 years , some of which may include options to extend the lease term for up to 5 years. The weighted average lease terms and discounts rates are as follows:
December 31,
2022 2021
Operating Lease Term and Discount Rate
Weighted-average remaining lease term 3.38 years 4.20 years
Weighted-average discount rate 7.0 % 7.0 % As of December 31, 2022, the maturity of lease liabilities are as follows (in thousands):
Operating Leases
2023 $ 6,019
2024 6,201
2025 2,849
2026 405
2027 417
Thereafter 1,561
Total lease payments 17,452
Less: Interest ( 1,961 )
Present value of lease liabilities $ 15,491 Supplemental lease cost information are as follows (in thousands):
Years Ended December 31,
2022 2021
Operating lease cost $ 5,370 $ 5,243 Supplemental balance sheet information are as follows (in thousands):
December 31,
2022 2021
Operating Leases:
Operating lease assets $ 13,430 $ 17,577
Other current liabilities $ 5,195 $ 4,588
Long term operating lease liabilities 10,296 15,402
Total operating lease liabilities $ 15,491 $ 19,990 Supplemental cash flow information are as follows (in thousands):
Years Ended December 31,
2022 2021
Cash paid for amounts included in the measurement of lease liabilities:
Operating cash flow from operating leases $ 5,720 $ 5,253 See Note 7 for further details of the Company’s lease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 — Observable inputs, such as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ash Equivalents and Short Term Investments The Company’s cash equivalents include investments in money market funds which are unrestricted as to withdrawal or use and are classified as Level 1 of the fair value hierarchy. To value its money market funds, the Company values the funds at $ 1 stable net asset value, which is the quoted price in active markets for identical assets that the Company has the ability to access. At December 31, 2022 and 2021, the Company’s cash equivalents were held in institutions in the United States. The Company’s cash equivalents and short-term investments also includes agency bonds, commercial paper, corporate notes and treasury bonds, which have been classified within Level 1 or Level 2 of the fair value hierarchy because of the sufficient observable inputs for revaluation.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y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December 31, 2022 Level 1 Level 2 Level 3 Total
Assets:
Money market funds (i) $ 92,318 $ — $ — $ 92,318
Agency bonds (ii) — 183,678 — 183,678
Commercial paper (ii) — 24,742 — 24,742
Treasury bonds (ii) 45,592 — — 45,592
Total assets $ 137,910 $ 208,420 $ — $ 346,330
Balance as of December 31, 2021 Level 1 Level 2 Level 3 Total
Assets:
Money market funds (i) $ 9,562 $ — $ — $ 9,562
Agency bonds (ii) — 42,538 — 42,538
Commercial paper (ii) — 61,884 — 61,884
Corporate notes (iii) — 30,351 — 30,351
Treasury bonds (ii) 197,552 — — 197,552
Total assets $ 207,114 $ 134,773 $ — $ 341,887 (i) Included in cash and cash equivalents on the consolidated balance sheets. (ii) Included in short-term investments on the consolidated balance sheets. (iii) Included in either cash and cash equivalents or short-term investments on the consolidated balance sheets. Convertible Senior Notes On June 1, 2021, the Company settled the 2021 Notes at maturity, and as of December 31, 2021, the 2021 Notes were no longer outstanding. As of December 31, 2022 and 2021, the fair value of the 2.75 % convertible senior notes due 2025 was $ 174.2 million and $ 212.0 million, respectively. The fair value was determined on the basis of market prices observable for similar instruments and is considered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in thousands):
December 31, 2022
Amortized Gross Gross Aggregate
Investment Securities
Agency bonds $ 184,666 $ 2 $ ( 990 ) $ 183,678
Commercial paper 24,767 5 ( 30 ) 24,742
Treasury bonds 46,008 — ( 416 ) 45,592
Total securities $ 255,441 $ 7 $ ( 1,436 ) $ 254,012
December 31, 2021
Amortized Gross Gross Aggregate
Investment Securities
Agency bonds $ 42,546 $ — $ ( 8 ) $ 42,538
Commercial paper 61,886 2 ( 4 ) 61,884
Corporate notes 30,371 — ( 20 ) 30,351
Treasury bonds 197,889 2 ( 339 ) 197,552
Total securities $ 332,692 $ 4 $ ( 371 ) $ 332,325 Realized gains or losses from the sale of investments and other-than-temporary impairments, if any, on available-for-sale securities are reported in other income (expense), net as incurred. The cost of securities sold was determined based on the specific identification method. The amount of realized gains and realized losses on investments for the periods presented have not been material. The amortized costs and estimated fair values of the Company’s available-for-sale securities by contractual maturities as of December 31, 2022 were as follows (in thousands):
Amortized Cost Fair Value
Amounts maturing within one year $ 194,038 $ 192,785
Amounts after one year through five years 61,403 61,227
Total investment securities $ 255,441 $ 254,012 Inventories (in thousands)
December 31,
2022 2021
Raw materials $ 53,384 $ 50,160
Work in process 1,195 —
Finished goods 45,059 43,357
Total inventories $ 99,638 $ 93,517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for the year ended December 31, 2022, the Company recognized total write-downs of $ 4.2 million for its inventories. For the years ended December 31, 2021 and 2020, the Company recognized total write-downs of $ 4.3 million and $ 5.4 million, respectively, for its inventories. Property and Equipment, Net (in thousands)
December 31,
2022 2021
Laboratory equipment $ 11,482 $ 8,722
Computer equipment and software 18,626 16,349
Furniture and fixtures 4,421 4,215
Leasehold improvements 10,589 10,316
Construction in process 5,984 3,717
Total 51,102 43,319
Less: Accumulated depreciation and amortization ( 28,831 ) ( 22,655 )
Property and equipment, net $ 22,271 $ 20,664 Depreciation and amortization expense for the years ended December 31, 2022, 2021 and 2020 was $ 6.2 million, $ 4.9 million and $ 4.8 million, respectively. Restricted Cash Restricted cash as of December 31, 2022 and 2021 includes certificates of deposit of $ 0.6 million representing collateral for the Company’s Redwood City, CA building lease pursuant to an agreement dated March 5, 2015. Accrued Liabilities (in thousands)
December 31,
2022 2021
Accrued payroll and related expenses $ 35,341 $ 30,957
Accrued professional fees 1,425 6,547
Accrued taxes 1,910 1,074
Accrued clinical and research expenses 282 305
Accrued interest 1,305 1,305
Accrued warranty 866 664
Accrued other 6,039 4,665
Total accrued liabilities $ 47,168 $ 45,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In March 2015 , the Company entered into a lease agreement for approximately 50,740 square feet of office space located in Redwood City, California for a period beginning in June 2015 through May 2022 with initial annual payments of approximately $ 2.0 million, increasing to $ 2.4 million annually during the final year of the lease term. In December 2016, the Company entered into an amendment for an additional approximately 49,980 square feet of office space adjacent to the premises under the original lease (the Expansion Premises), with initial annual payments of $ 1.2 million, increasing to $ 2.9 million in the final year of the amended lease term. The lease for the Expansion Premises commenced on June 1, 2018 . The amendment also extends the lease term for the original premises to terminate on the same date as the amended lease, which is May 31, 2025 . In February 2017, the Company entered into a separate non-cancellable facility lease for warehouse space beginning March 1, 2017 through February 28, 2022 , under which the Company is obligated to pay approximately $ 0.4 million in lease payments over the term of the lease. In October 2021, the Company entered into an amendment to extend the lease term to May 31, 2025 . In August 2020 , the Company entered into a lease for approximately 35,411 square feet of space for a manufacturing facility in Costa Rica for a period of April 2021 through June 2031 , under which it is obligated to pay approximately $ 3.9 million in lease payments over the term of the lease. See Note 4 for further discussion on Leases. Warranty Obligations The Company warrants that its products will operate substantially in conformity with product specifications and provides a limited one- to five-year warranty . Activities related to warranty obligations were as follows (in thousands):
December 31,
2022 2021
Beginning Balance $ 664 $ 699
Provision for warranty 3,239 2,846
Utilization ( 3,037 ) ( 2,881 )
Ending Balance $ 866 $ 664 Supply Agreements The Company has entered into supply agreements with certain of the Company’s suppliers that required certain minimum annual purchase agreements. As of December 31, 2022, the Company had minimum annual purchase commitments of $ 19.9 million due in 2023 and $ 20.1 million due in each of 2024 and 2025. As of December 31, 2021, the Company had $ 0.9 million of annual purchase commitments. As of December 31, 2020, the Company had no annual purchase commitments. The Company also entered into a service agreement in January 2020 for which it is committed to pay $ 2.9 million annually in each of the next two years. License Agreements In March 2006, the Company entered into an amended and restated license agreement with the Mayo Foundation for Medical Education and Research (Mayo) and Venturi Group LLC (VGL), which provides the Company access to the certain know 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last to expire patent application, unless terminated earlier. The agreement can be terminated any time after three years from March 2006 by Mayo or VGL. Per terms of the license, the Company is required to pay royalties based on the greater of earned royalty or minimum royalty. The earned royalty will be based on a percentage of net sales of licensed products either by the Company or the sub-licensee. The minimum royalty payment will be based on royalty periods as defined in the agreement. In March 2011, the Company entered into a Phase II License Agreement with Mayo which provides the Company access to the certain know how and licensed patents owned by Mayo. The licenses granted are exclusive and the Company has the right to sub-license. The agreement will terminate upon the last to expire patent application, unless terminated earlier. Per terms of the license, the Company is required to: • Pay a retainer fee of $ 40,000 per annum starting March 2011 and ending February 2013; • Pay royalties based on the greater of earned royalty or minimum royalty. The earned royalty is based on a percentage of net sales of licensed products either by the Company or the sub-licensee. The minimum annual royalty payment is $ 200,000 . The Mayo License terminates upon the expiration of (1) the last to expire of the licensed patents or (2) our obligation to pay royalties, whichever is later. Such obligations may be subject to change if: (1) additional relevant patents issue that are subject to the Mayo License; or (2) we launch an SCS product, which is subject to the Mayo License, in another country. In late 2022, the Company began sales in a new country. Therefore, for the year ended December 31, 2022, royalty expenses were less than $ 10,000 . Royalties expenses during the years ended December 31, 2021 and 2020 were $ 0 and $ 3.1 million, respectively. In November 2014, the Company issued Mayo 20,833 shares of common stock owed in connection with the IPO pursuant to the terms of the license, and recorded noncash research and development expense of $ 0.5 million for the fair value of the shares on the date of issuance. Contingent Consideration In February 2019, the Company entered into an agreement with a privately-held company to, among other things, provide the privately-held company financing in the form of a secured convertible note. Through March 31, 2020, the Company has provided financing totaling $ 8.5 million in the form of two secured convertible notes. The agreement additionally provides the Company with the exclusive right, but not the obligation, to acquire the privately-held company. As of December 31, 2019, the value of the secured convertible notes, measured at amortized cost, was $ 7.9 million, while the value of certain rights in relation to the agreement, measured at cost and monitored for impairment on an ongoing basis, was $ 1.0 million. These amounts are reported in Other Assets on the Consolidated Balance Sheet. The accretion of amortized cost is recorded in Interest Income, while any changes in value from impairment assessment are recorded in Other Income (Expense) in the Consolidated Statements of Operations and Comprehensive Income. The Company concluded that the privately-held company is a variable interest entity; however, the Company is not the primary beneficiary as it does not retain power to direct the activities that most significantly impact its economic performance. In April 2020, the Company elected not to exercise its option to make a further investment in the privately-held company pursuant to the agreement. In connection with this decision, the Company no longer has the exclusive right to acquire the privately-held company. In June 2020, the privately-held company paid off the outstanding principal and accrued interest of its secured convertible notes in full. As a result of these two events, the Company recorded a net expense of $ 0.4 million in Other Income (Expense) in the Consolidated Statements of Operations and Comprehensive Income in the year ended December 31, 2020.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22 and 2021.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cluding, among other circumstances,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has not incurred costs to defend lawsuits or settle claims related to these indemnification agreements. No liability associated with such indemnifications has been recorded to date. Legal Matters Boston Scientific Litigations California Litigation Related to High Frequency On November 28, 2016, the Company filed a lawsuit for patent infringement against Boston Scientific Corporation and Boston Scientific Neuromodulation Corporation (collectively, Boston Scientific). The lawsuit, filed in the U.S. District Court for the Northern District of California (the California Court), asserted that Boston Scientific was infringing, or would soon begin infringing, seven of the Company’s patents covering inventions relating to the Senza system and 10 kHz Therapy. Shortly after the Company filed this lawsuit in 2016, Boston Scientific cancelled its original launch plan and modified its SCS system to avoid infringing the asserted patents. On July 24, 2018, the California Court issued an order on claim construction and summary judgment. In the order, the California Court ruled that the Company’s asserted method claims were patent eligible and not invalid as indefinite. Collectively, the asserted method claims cover methods for delivering SCS therapy at frequencies between 1.5 kHz and 100 kHz. The California Court, however, found that Boston Scientific was not currently infringing the six upheld method claims because Boston Scientific cancelled its original launch plans and ultimately never practiced the asserted method claims in the United States. Specifically, the California Court found that Boston Scientific's sale of the Spectra WaveWriter systems for commercial use in the United States did not infringe the upheld method claims because Boston Scientific modified the Spectra WaveWriter systems to prevent them from being programmed to generate signals above 1.2 kHz. The California Court also found that the Company’s asserted system claims were invalid as indefinite. As discussed below, the California Court’s finding of invalidity was overturned by the U.S. Court of Appeals for the Federal Circuit (the Federal Circuit). On July 31, 2018, the parties entered into an agreement to dismiss the Company’s declaratory judgment claims, without prejudice, so that the Company and Boston Scientific could each appeal portions of the California Court’s July 24th ruling to the Federal Circuit. On April 9, 2020, the Federal Circuit returned its ruling, which vacated and remanded the California Court’s judgment of invalidity. As a result of the Federal Circuit’s ruling, the system claims invalidated by the California Court were reinstated, and thus all of the Company’s asserted claims remain valid and enforceable. On December 14, 2020, the parties agreed to the final dismissal of all remaining claims before the California Court based on Boston Scientific’s assertion to the court that it did not have any current plans to commercially launch a high frequency SCS system in the United States. The California Court entered the agreed upon dismissal on December 16, 2020. Delaware Litigations Unrelated to High Frequency On December 9, 2016, Boston Scientific filed a patent infringement lawsuit alleging the Company’s manufacture, use and sale of the Senza system infringes ten of Boston Scientific’s patents covering spinal cord stimulation technology related to stimulation leads, rechargeable batteries and telemetry (the Delaware I litigation). On April 27, 2018, Boston Scientific filed a second lawsuit alleging patent infringement of nine patents, trade secret misappropriation and tortious interference with contract (the Delaware II litigation). Both lawsuits were filed in the U.S. District Court for the District of Delaware. In relation to the Delaware I litigation, the Company filed petitions for inter partes review at the U.S. Patent and Trademark Office (USPTO), which resulted in the invalidation of all of the asserted claims of Boston Scientific’s U.S. Patent Nos. 7,587,241 and 6,895,280, in February 2019. The invalidity rulings by the Patent Trial and Appeal Board (PTAB) at the USPTO were later affirmed by the Federal Circuit on May 18, 2020 and May 29, 2020, respectively. In relation to the Delaware II litigation, the Company filed seven petitions for inter partes review at the PTAB against seven of the nine patents asserted by Boston Scientific. As a result of those petitions, in January 2021, the PTAB invalidated all but two of the challenged Boston Scientific claims across the seven inter partes reviews. The invalidity rulings by the PTAB were later affirmed by the Federal Circuit on March 10, 2022, and March 18, 2022, respectively. Through various orders from the court, portions of Boston Scientific’s Delaware I case were dismissed, and portions of Boston Scientific’s Delaware II case were stayed for future litigation. The stay of the Delaware II litigation was lifted in April 2022, and the case was expected to proceed to a trial in 2023. In relation to the Delaware I case, of the ten patents originally asserted on December 9, 2016, Boston Scientific proceeded to trial with four patents directed to SCS leads and lead manufacturing techniques. On November 1, 2021, a Delaware jury found that the Company infringed Boston Scientific’s patents U.S. 7,891,085 (the ‘085 patent) and U.S. 8,019,439, and that the Company did not infringe Boston Scientific’s patents U.S. 8,646,172 and U.S. 8,650,747. With regard to the ‘085 patent, the jury found that the infringement was willful, though the infringement of the ‘085 patent was only directed to a limited number of SCS leads that the Company sold internationally between 2012 and 2014. Boston Scientific does not assert that the Company continues to infringe the ‘085 patent. The Delaware jury awarded Boston Scientific $ 20.0 million. The Company disagreed with this decision and intended to appeal. In relation to the Delaware II litigation, the Company also filed counterclaims against Boston Scientific, alleging patent infringement of five Nevro patents. In March 2021, on the basis of Boston Scientific’s petition, the PTAB initiated inter partes reviews of two of Nevro’s five counterclaim patents. The two instituted inter partes reviews were directed to Nevro’s U.S. Patent Nos. 10,076,665 and 9,002,460. On March 14, 2022, the PTAB upheld claim 8 of Nevro’s U.S. Patent No. 10,076,665, but invalidated the rest of the challenged claims, and the PTAB invalidated all of the challenged claims of Nevro’s U.S. Patent No. 9,002,460. The Company expected litigation to proceed for the remaining three counterclaim patents, and for a trial to be held for the three counterclaim patents in 2023. On February 23, 2021, the Company filed a patent infringement lawsuit against Boston Scientific alleging that its January 2021 launch of the WaveWriter Alpha SCS System infringes five of the Company’s patents covering spinal cord stimulation technology related to delivering paresthesia-free therapy at frequencies below 1,200 Hz. The lawsuit, filed in the U.S. District Court for the District of Delaware (the Delaware III litigation), sought unspecified damages and attorney’s fees, as well as preliminary and/or permanent injunctive relief against further infringement. The Company expected a trial for the Delaware III litigation would be held in October 2023. With regard to the Delaware III litigation, Boston Scientific filed inter partes review petitions against three of the five asserted patents; specifically, U.S. Patent Nos. 8,829,209; 10,576,286; and 10,556,112. The PTAB’s institution decisions for these inter partes reviews were expected in August 2022. However, Boston Scientific’s inter partes review petitions were withdrawn as a result of the settlement discussed below. On August 1, 2022, the Company finalized its agreement with Boston Scientific to settle their ongoing intellectual property litigations. Pursuant to the parties’ settlement, Nevro received a net payment from Boston Scientific of $ 85.0 million in cash, and Boston Scientific released the $ 20.0 million verdict it was awarded by a Delaware jury on November 1, 2021 in the aforementioned Delaware I case. As a result of the release, Nevro reversed the liability related to the $ 20.0 million loss contingency that it accrued in the period ended September 30, 2021. In addition, Nevro granted Boston Scientific a worldwide, non-exclusive, non-transferable license to practice paresthesia-free therapy at frequencies below 1,500 Hz and a covenant not to sue for any features embodied in any current Boston Scientific products for frequencies below 1,500 Hz. Boston Scientific also granted Nevro a worldwide, non-exclusive, non-transferable license under Boston Scientific’s asserted patent families and a covenant not to sue for any features embodied in any current Nevro products. The settlement gives Boston Scientific the freedom to operate using the features and capabilities embodied in its current line of products for frequencies below 1,500 Hz, and gives the Company the freedom to operate using the features and capabilities embodied in its current line of products. The settlement concluded all of the existing litigations between Nevro and Boston Scientific. Stimwave Litigation On February 14, 2019, the Company filed a lawsuit for patent infringement against Stimwave Technologies, Inc. (Stimwave) in the Delaware Court asserting that Stimwave was infringing the Company’s patents covering inventions related to its 10 kHz Therapy and the Senza system, as well as a claim for false advertising under the Lanham Action Section 43(a), 15 U.S.C. § 1125(a). In relation to this lawsuit, on July 24, 2019, the Delaware Court granted the Company’s motion for preliminary injunction, and issued an order barring Stimwave, and all affiliated persons and entities, from infringing patent claims covering frequencies between 3 kHz and 10 kHz. On February 27, 2020, the Company and Stimwave entered into a Settlement Agreement, in which Stimwave agreed to cease commercialization of all high frequency spinal cord stimulation systems worldwide. Stimwave also agreed to entry of a permanent injunction in the Delaware Court, under which Stimwave’s products will not deliver spinal cord stimulation therapy that includes pulse frequencies between 1,500 Hz and 100,000 Hz. The permanent injunction was filed with the Delaware Court and entered on March 2, 2020. After the Delaware Court entered the permanent injunction, the case (including Stimwave’s appeal of the preliminary injunction order) were dismissed. As part of the permanent injunction filing, Stimwave acknowledged the validity of the patents Nevro asserted in the litigation. Per the Company’s request, the permanent injunction order does not enjoin Stimwave from providing follow-up care and programming for any patients who were already programmed with high frequency therapy in the United States prior to March 6, 2020, and in the rest of the world prior to April 30, 2020. Nalu Litigation On February 28, 2020, the Company filed a lawsuit in the Delaware Court for patent infringement against Nalu Medical, Inc. (Nalu) asserting that Nalu is infringing the Company’s patents covering inventions related to its 10 kHz Therapy and the Senza system. The Company’s patent infringement assertions were based, in part, on Nalu imbedding a high frequency SCS therapy in a version of its “PSP” waveform. During the litigation, Nalu modified its PSP waveform so that it no longer included an imbedded high frequency signal. As a result, on December 21, 2021, the Company announced that it had reached a favorable settlement agreement with Nalu to terminate the litigation. The Company is and may from time to time continue to be involved in various legal proceedings to defend its intellectual property, including several pending European patent oppositions at the European Patent Office (EPO) initiated by the Company’s competitors Medtronic and Boston Scientific, an entitlement action filed by Boston Scientific in Germany, and an invalidity proceeding in China. In addition, the Company is and may from time to time also be involved in various legal proceedings of a character normally incident to the ordinary course of business, such as employment matters, product liability matters, and professional liability matters, which the Company does not deem to be material to its business and condensed consolidated financial statements at this stage. Flathead Partners Litigation/Arbitration On July 15, 2022, the Company filed a lawsuit in the U.S. District Court for the Northern District of California for breach of contract against Flathead Partners, LLC, the Mayo Foundation for Medical Education and Research, and Mayo Clinic Ventures (herein referred to as “Flathead Partners”). The Company’s suit alleged that Flathead Partners breached the 2006 license agreement between the Company and the Mayo Clinic (referred to in the Company’s 10-K filing as the “Mayo License”), when Flathead Partners unilaterally asserted control of pending U.S. Patent Application 16/286,389 (the “’389 Application”), which is subject to the Mayo License. The suit sought to enjoin the Flathead Partners from taking any action at the U.S. Patent Office with respect to the ‘389 Application, and to thereafter engage in an arbitration as called for in the Mayo License. On July 27, 2022, the Flathead Partners agreed to enter into an arbitration to determine which party shall have control of prosecution of the ‘389 Application, and whether there are ongoing royalty obligations under the Mayo License. Therefore, Nevro dismissed the lawsuit in the Northern District of California. The parties have since been engaged in an arbitration. Civil Investigative Demand In December 2022, the Company received a civil investigative demand (CID) pursuant to the federal False Claims Act from the United States Attorney’s Office for the Northern District of California seeking information relating to the Company’s spinal cord stimulation system (SCS System). The CID primarily relates to marketing, promotion and billing practices, not the therapeutic or safety attributes of the Company’s SCS System. The Company maintains rigorous policies and procedures designed to promote compliance with the federal False Claims Act and other regulatory requirements, and is cooperating in this matter and providing the requested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8. Long-term Debt 2021 Notes and Convertible Note Hedge and Warrant Transactions In June 2016, the Company issued $ 150.0 million aggregate principal amount of 1.75 % convertible senior notes due in June 2021 in a registered underwritten public offering and an additional $ 22.5 million aggregate principal amount of such notes pursuant to the exercise in full of the over-allotment options of the underwriters (the 2021 Notes). The interest rates were fixed at 1.75% per annum. The total net proceeds from the debt offering, after deducting initial purchase discounts and debt issuance costs, were approximately $ 166.2 million. In accounting for the issuance of the convertible senior notes, prior to the adoption of ASU 2020-06, the Company separated the 2021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 32.9 million and was determined by deducting the fair value of the liability component from the par value of the 2021 Notes. The equity component was not remeasured as it did not meet the conditions for equity classification. The excess of the principal amount of the liability component over its carrying amount (debt discount) was amortized to interest expense over the term of the 2021 Notes expense at an effective interest rate of 6.29 % over the contractual terms of the notes. In accounting for the debt issuance costs of $ 6.2 million related to the 2021 Notes, prior to the adoption of ASU 2020-06, the Company allocated the total amount incurred to the liability and equity components of the 2021 Notes based on their relative values. Issuance costs attributable to the liability component were $ 5.0 million and were amortized to interest expense using the effective interest method over the contractual terms of the 2021 Notes. Issuance costs attributable to the equity component were netted with the equity component in stockholders’ equity. On June 1, 2021, the 2021 Notes matured and the Company settled the 2021 Notes. The Company paid $ 172.5 million to settle the outstanding principal and issued 682,912 shares of common stock to holders who elected to convert the 2021 Notes. In addition, the Company exercised its option under the bond hedge and received 682,916 shares of common stock from the bank counterparties. None of the holders of the warrants associated with the 2021 Notes exercised the option to purchase shares. As of December 31, 2021, prior to the adoption of ASU 2020-06, the 2021 Notes were no longer outstanding. 2025 Notes and Convertible Note Hedge and Warrant Transactions In April 2020, the Company issued $ 165.0 million aggregate principal amount of 2.75 % convertible senior notes due 2025 in a registered underwritten public offering and an additional $ 24.8 million aggregate principal amount of such notes pursuant to underwriters’ exercise in full of their option to purchase additional 2025 Notes. The interest rates are fixed at 2.75% per annum and are payable semi-annually in arrears on April 1 and October 1 of each year, commencing on October 1, 2020 . The total net proceeds from the debt offering, after deducting initial purchase discounts and debt issuance costs, were approximately $ 183.6 million. Each $ 1,000 principal amount of the 2025 Notes will initially be convertible into 9.5238 shares of the Company’s common stock , which is equivalent to an initial conversion price of approximately $ 105.00 per share, subject to adjustment upon the occurrence of specified events. The 2025 Notes will be convertible at the option of the holders at any time prior to the close of business on the business day immediately preceding October 1, 2024,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 of the conversion price on each applicable trading day; (2) during the five business day period after any ten consecutive trading day period (the measurement period) in which the trading price (as defined in the indenture to the 2025 Notes) per $1,000 principal amount of notes for each trading day of the measurement period was less than 98 % of the product of the last reported sale price of the Company’s common stock and the conversion rate on each such trading day; or (3) upon the occurrence of specified corporate events. On or after October 1, 2024 until the close of business on the second scheduled trading day immediately preceding the maturity date, holders may convert their 2025 Notes at any time,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prior to the maturity date, holders of the notes may require the Company to repurchase for cash all or any portion of their notes at a repurchase price equal to 100 %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During the three months ended December 31, 2022 the conditions allowing holders of the 2025 Notes to convert have not been met. Therefore, the 2025 Notes may not be converted during the three months ended March 31, 2023. As of December 31, 2022, the if-converted value of the 2025 Notes did no t exceed the principal value of those notes. In connection with the offering of the 2025 Notes, the Company entered into convertible note hedge transactions with certain bank counterparties in which the Company has the option to purchase initially (subject to adjustment for certain specified events) a total of approximately 1.8 million shares of the Company’s common stock at a price of approximately $ 105.00 per share. The total cost of the convertible note hedge transactions was $ 52.4 million. In addition, the Company sold warrants to certain bank counterparties whereby the holders of the warrants have the option to purchase initially (subject to adjustment for certain specified events) a total of approximately 1.8 million shares of the Company’s common stock at a price of $ 147.00 per share. The Company received $ 34.9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 105.00 to $ 147.00 per share. As these transactions meet certain accounting criteria, the convertible note hedges and warrants are recorded in stockholders’ equity and will not be subsequently remeasured as long as they continue to meet the conditions for equity classification. The net cost of $ 17.5 million incurred in connection with the convertible note hedge and warrant transactions was recorded as a reduction to additional paid-in capital on the consolidated balance sheet. In accounting for the issuance of the convertible senior notes, prior to the adoption of ASU 2020-06,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5 Notes. The equity component was not remeasured as long as it continued to meet the conditions for equity classification. The excess of the principal amount of the liability component over its carrying amount (debt discount) was amortized to interest expense over the term of the 2025 Notes expense at an effective interest rate of 10.2 % over the contractual terms of the notes. Upon the adoption of ASU 2020-06 on January 1, 2022, the Company reversed the separation of the debt and equity components and accounted for the 2025 Notes wholly as debt. The Company also reversed the amortization of the debt discount, with a cumulative adjustment to retained earnings on the adoption date. In accounting for the debt issuance costs related to the 2025 Notes, prior to the adoption of ASU 2020-06, the Company allocated the total amount incurred to the liability and equity components of the 2025 Notes based on the same proportion as the accounting for the proceeds from the issuance of the 2025 Notes. Issuance costs attributable to the liability component were to be amortized to interest expense using the effective interest method over the contractual terms of the 2025 Notes. Issuance costs attributable to the equity component were netted with the equity component in stockholders’ equity. Upon the adoption of ASU 2020-06 on January 1, 2022, the Company reversed the allocation of the issuance costs to the equity component and accounted for the entire amount as debt issuance cost to be amortized as interest expense over the remaining term of the 2025 Notes, with a cumulative adjustment to retained earnings on the adoption date. The effective interest rate for the 2025 Notes was 3.5 % in the year ended December 31, 2022 and 10.2 % in the year ended December 31, 2021. The decrease in the effective interest rate is due to the elimination of interest expense related to the conversion feature of the 2025 Notes as a result of adopting ASU 2020-06. See Note 2 for the cumulative effect of the changes made to the consolidated balance sheet as of January 1, 2022 for the adoption of ASU 2020-06. The net carrying amount of the liability component of the 2025 Notes was as follows (in thousands):
December 31,
2022 2021
Principal $ 189,750 $ 189,750
Unamortized discount — ( 35,079 )
Unamortized issuance cost ( 2,883 ) ( 3,361 )
Net carrying amount $ 186,867 $ 151,310 The net carrying amount of the equity component of the 2025 Notes was as follows (in thousands):
December 31,
2022 2021
Debt discount related to value of conversion option $ — $ 49,947
Debt issuance cost — ( 1,607 )
Net carrying amount $ — $ 48,340 The following table sets forth the interest expense recognized related to the 2021 Notes and 2025 Notes (in thousands):
Years Ended December 31,
2022 2021 2020
Contractual interest expense $ 5,218 $ 6,484 $ 6,860
Amortization of debt discount — 12,023 13,308
Amortization of debt issuance costs 1,212 1,240 1,634
Total interest expense $ 6,430 $ 19,747 $ 21,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9. Convertible Preferred Stock Prior to its initial public offering, the Company had outstanding 15,208,048 shares of convertible preferred stock. Each share of preferred stock was convertible to one share of common stock. Upon the closing of the Company’s initial public offering on November 11, 2014, all shares of outstanding redeemable convertible preferred stock were automatically converted to 15,208,048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 xml:space="preserve">10. Stock-Based Compensation Common stock reserved for future issuance as of December 31, 2022 was as follows:
Shares
Outstanding stock options and awards 2,246,552
Reserved for grants of future stock options and awards 6,583,134
Reserved for employee stock purchase plan 1,437,055
Total common stock reserved for future issuance 10,266,741 Stock Plans The Company’s Board of Directors (Board) and stockholders previously approved the 2007 Stock Option Plan (the 2007 Plan). In October 2014, the Board adopted the 2014 Equity Incentive Award Plan (the 2014 Plan and, together with the 2007 Plan, the Stock Plans). As of the effective date of the 2014 Plan, the Company suspended the 2007 Plan and no additional awards may be granted under the 2007 Plan. Any shares of common stock covered by awards granted under the 2007 Plan that terminate after the effective date of the 2014 Plan by expiration, forfeiture, cancellation or other means without the issuance of such shares, will be added to the 2014 Plan reserve. Under the 2014 Plan, 1,854,166 shares of common stock were initially reserved for issuance, plus the number of shares remaining available for future awards under the 2007 Plan, as of the pricing of the IPO. 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 Under the 2014 Plan, the Company may grant awards such as incentive stock options, nonstatutory stock options, restricted stock units, performance stock units and stock appreciation rights. Incentive stock options (ISO) may be granted only to Company employees (including directors who are also employees). Nonqualified stock options (NSO) may be granted to Company employees, directors and consultants. A summary of shares available for grant under the Stock Plans is as follows:
Shares Available
for Grant
Balance at December 31, 2019 3,403,006
Additional shares reserved 1,261,774
Allowance for PSU for overperformance ( 43,966 )
Shares forfeited for tax 62,782
Options, RSUs and PSUs granted ( 341,901 )
Options, RSUs and PSUs cancelled 258,486
Balance at December 31, 2020 4,600,181
Additional shares reserved 1,383,322
Allowance for PSU for overperformance ( 24,830 )
Shares forfeited for tax 58,787
Options, RSUs and PSUs granted ( 425,266 )
Options, RSUs and PSUs cancelled 140,101
Balance at December 31, 2021 5,732,295
Additional shares reserved 1,401,066
Allowance for PSU for overperformance 158,360
Shares forfeited for tax 137,638
Options, RSUs and PSUs granted ( 1,264,636 )
Options, RSUs and PSUs cancelled 230,197
Balance at December 31, 2022 6,394,920 Stock Options Options under the 2014 Plan may be granted for periods of up to ten years and at prices no less than 100 % of the estimated fair market value of the shares on the date of grant as determined by the Board, provided, however, that the exercise price of an ISO or an NSO granted to a 10 % stockholder shall not be less than 110 % of the estimated fair market value of the shares on the date of grant. Upon the exercise of options, the Company issues new common stock from its authorized shares. The vesting provisions of individual options vary but are generally over four years , with the exception of performance based stock options. Pursuant to the 2014 Plan, the Company granted performance based stock options to the Company’s former CEO in March 2016. This performance based stock option award was subject to the CEO’s continued service to the Company through each applicable vesting date. Upon the former CEO’s resignation from the Company in March 2019, the unvested shares subject to this award as of the separation date have been cancelled. A summary of stock option activity under the Stock Plans is as follows:
Options Outstanding
Number of Options Weighted Average Exercise Price Weighted Average Remaining Aggregate Intrinsic Value
(in years) (in thousands)
Outstanding at December 31, 2019 1,646,185 $ 50.80 6.3 $ 109,870
Options exercised ( 756,797 ) $ 45.75 $ 62,367
Options cancelled ( 76,238 ) $ 59.38
Outstanding at December 31, 2020 813,150 $ 54.69 5.9 $ 96,286
Options exercised ( 90,582 ) $ 47.82 $ 6,948
Options cancelled ( 21,914 ) $ 43.52
Outstanding at December 31, 2021 700,654 $ 55.93 4.8 $ 18,287
Options exercised ( 26,091 ) $ 46.10 $ 386
Options cancelled ( 67,778 ) $ 77.14
Outstanding at December 31, 2022 606,785 $ 53.98 4.3 $ 2,379
Options exercisable as of December 31, 2022 587,545 $ 53.73 4.2 $ 2,379
Options vested, exercisable or expected to 606,419 $ 53.98 4.3 $ 2,379 The aggregate intrinsic value of options exercised is the difference between the estimated fair market value of the Company’s common stock at the date of exercise and the exercise price for in-the-money options. The aggregate intrinsic value of outstanding options is the difference between the closing price as of the date outstanding and the exercise price of the underlying stock options. No options were granted during the years ended December 31, 2022, 2021 and 2020. The total fair value of options vested during the years ended December 31, 2022, 2021 and 2020 was approximately $ 2.1 million, $ 3.1 million and $ 6.6 million, respectively, based on the grant date fair value. The options outstanding and vested under the Stock Plans by exercise price, at December 31, 2022, were as follows:
Options Outstanding Options Vested
Weighted Average
Remaining
Number Contractual Term Weighted Average Number Weighted Average
Exercise Price Outstanding (in years) Exercise Price Exercisable Exercise Price
$ 3.60 — $ 10.80 3,279 0.55 $ 4.23 3,279 $ 4.23
$ 18.00 102,897 1.85 $ 18.00 102,897 $ 18.00
$ 32.51 — $ 43.79 105,266 5.06 $ 41.51 105,266 $ 41.51
$ 45.04 — $ 63.23 143,901 2.57 $ 58.07 140,100 $ 58.28
$ 63.39 — $ 64.95 133,597 6.21 $ 64.30 118,158 $ 64.28
$ 65.51 — $ 97.52 117,845 4.48 $ 81.22 117,845 $ 81.22
$ 3.60 — $ 97.52 606,785 4.04 $ 53.98 587,545 $ 53.73 Restricted Stock Units In 2015, the Company began granting restricted stock units (RSUs) under the 2014 Plan. Holders of RSUs do not have stockholder rights. Upon the release of RSUs, the Company issues new common stock from its authorized shares. RSUs generally vest three to four years from the date of grant. A summary of RSU activity under the Stock Plans was as follows:
Number of Restricted Stock Units Weighted Average Grant Date Fair Value Aggregate Intrinsic Value (in thousands)
Outstanding at December 31, 2019 1,177,221 $ 64.70 $ 138,371
Restricted stock granted 252,703 $ 123.31
Restricted stock released ( 395,971 ) $ 66.42 $ 23,789
Restricted stock cancelled ( 180,976 ) $ 71.26
Outstanding at December 31, 2020 852,977 $ 79.87 $ 147,650
Restricted stock granted 368,230 $ 146.64
Restricted stock released ( 346,602 ) $ 76.26 $ 22,902
Restricted stock cancelled ( 110,799 ) $ 98.76
Outstanding at December 31, 2021 763,806 $ 110.96 $ 61,922
Restricted stock granted 835,361 $ 63.70
Restricted stock released ( 327,297 ) $ 94.24 $ 1,351
Restricted stock cancelled ( 118,007 ) $ 94.99
Outstanding at December 31, 2022 1,153,863 $ 83.13 $ 45,693
Restricted stock expected to vest as of 1,067,084 $ 83.06 $ 42,257 The aggregate intrinsic value of RSUs released is calculated using the fair market value of the Company’s common stock at the date of release. The aggregate intrinsic value of outstanding RSUs is calculated based on the closing price of the Company’s common stock as of the date outstanding. Performance Stock Units In March 2019, the Company granted performance stock units (PSUs) to the current CEO, subject to his continued service to the Company and based on the total shareholder return (the TSR) of the Company’s common stock price compared to the S&amp;P Healthcare Equipment Select Industry Index (the Index) over a three-year period. The number of shares to be issued upon vesting of these PSUs range from 0 to 3.5 times the target number of shares granted, depending on the Company’s performance against the targeted composite index. In March 2020, the Company granted PSUs to certain members of the management team. The number of shares to be issued upon vesting was based on the total shareholder return of the Company’s common stock compared to the Index, as well as certain performance criteria related to a specific financial target over a two-year performance period. For the three months ended March 31, 2020, the Company determined that the achievement status for these PSUs was not possible, and therefore did not record stock-based compensation expenses related to these grants. During the three months ended June 30, 2020, the Company modified the performance criteria for these PSUs to reflect the changed market conditions as a result of the COVID-19 pandemic, such that the remaining performance criteria is based on total shareholder return compared to the Index. The Company also granted PSUs that incorporated the same modified performance criteria to the Company’s Chief Executive Officer PSUs. Additional similar PSUs were issued to new members of management in the year ended December 31, 2020. In 2021, the Company granted PSUs to certain member of the management team, subject to continued service to the Company and based on the TSR of the Company’s common stock price compared to the Index over a two-year period. The number of shares to be issued upon vesting of these PSUs range from 0 to 1.5 times the target number of shares granted, depending on the Company’s performance against the targeted composite index. In 2022, the Company granted PSUs to certain member of the management team, subject to continued service to the Company and based on the TSR of the Company’s common stock price compared to the Index over a two-year period, as well as a specific financial target over a two-year performance period. The number of shares to be issued upon vesting of these PSUs range from 0 to 2 times the target number of shares granted, depending on the Company’s performance against the targeted composite index and the financial target. Additionally, the Company granted PSUs to the current CEO based on the attainment of certain specified stock prices. A summary of PSU activity under the Stock Plans was as follows:
Number of Restricted Stock Units Weighted Average Grant Date Fair Value Aggregate Intrinsic Value (in thousands)
Outstanding at December 31, 2019 111,111 $ 67.29 $ 13,060
PSU granted 89,198 $ 128.71
PSU cancelled ( 1,272 ) $ 125.27
Outstanding at December 31, 2020 199,037 $ 94.20 $ 34,453
PSU granted 57,036 $ 183.20
PSU cancelled ( 7,388 ) $ 136.77
Outstanding at December 31, 2021 248,685 $ 113.35 $ 20,161
PSU granted 429,275 $ 54.80
PSU released ( 147,644 ) $ 67.29 $ 3,294
PSU cancelled ( 44,412 ) $ 128.64
Outstanding at December 31, 2022 485,904 $ 74.22 $ 19,242
PSU expected to vest as of 474,388 $ 74.41 $ 18,786 The aggregate intrinsic value of outstanding PSUs is calculated based on the closing price of the Company’s common stock as of the date outstanding. 2014 Employee Stock Purchase Plan In October 2014, the Board adopted the 2014 Employee Stock Purchase Plan (the ESPP). A total of 196,666 shares of common stock were initially available for future issuance under the 2014 Employee Stock Purchase Plan, subject to an annual increase on January 1 of each year. The ESPP provides eligible employees with an opportunity to purchase shares of the Company’s common stock through payroll deductions of up to 15 % of their eligible compensation, subject to plan limitations. Under the ESPP, the purchase price of the Company stock is equal to 85 % of the lower of its fair market value at the start and end of a six-month purchase period. A summary of ESPP activity was as follows:
December 31,
2022 2021 2020
Additional shares reserved — 235,590 315,443
Shares issued 130,459 65,197 79,967
Shares available for future issuance 1,437,055 1,567,514 1,397,121
Employee contributions for shares issued (in thousands) $ 5,191 $ 6,849 $ 7,513 Employee Stock-Based Compensation The Company estimated the fair value of stock options granted to employees and shares purchased by employees under the ESPP using the Black-Scholes option valuation model. The fair value is amortized on a straight-line basis over the requisite service period of the awards, with the exception of performance based stock options whose fair value is recorded as expenses based on the probability that the performance metrics will be achieved. The following assumptions were used in estimating the fair value:
Years Ended December 31,
2022 2021 2020
ESPP:
Expected term (in years) 0.5 0.5 0.5
Expected volatility 63 % — 72 % 36 % — 49 % 39 % — 68 %
Risk-free interest rate 1.5 % — 4.5 % 0.1 % 0.1 % — 0.2 %
Dividend Yield 0 % 0 % 0 % The Company accounts for RSUs at their fair value, based on the closing market price of the Company’s common stock on the grant date. The fair value is amortized on a straight-line basis over the requisite service period of the awards, which is generally the vesting term of three to four years . In 2019, the Company granted PSUs to its current CEO that vested based on the total shareholder return (TSR) of the Company common stock price relative to that of the Index. In 2020, 2021 and 2022, the Company granted PSUs to the CEO and other members of its management team that vest based on the total shareholder return of the Company common stock price relative to that of the Index. Additionally, in 2022, the Company granted PSUs to the CEO based on the attainment of certain specified stock prices. For the PSUs that vest based on the TSR and stock price, t he Company estimates the grant-date fair value based on the Monte Carlo simulation model and records the related stock-based compensation over the vesting period, which is generally two to three years . The use of the Monte Carlo simulation model requires the input the following assumptions:
Years Ended December 31,
2022 2021 2020
Index volatility 54 % 51 % — 53 % 44 % — 51 %
Company volatility 53 % — 54 % 49 % — 54 % 57 % — 59 %
Risk-free interest rate 1.3 % — 1.7 % 0.1 % — 0.3 % 0.1 % — 0.2 %
Correlation with index 0.33 0.32 — 0.35 0.38 — 0.41
Dividend Yield 0 % 0 % 0 % In 2022, the Company also granted PSUs to the CEO and other members of its management team that vest based on a specific financial target. The Company estimates the grant-date fair value of these PSUs based on the closing market price of the Company's common stock on the grant date, as well as the impact of estimated probability that the goals would be achieved. The Company estimated the probability at 100 % for the year ended December 31, 2022. A summary of stock-based compensation expense by line items in the consolidated statements of operations is as follows (in thousands):
Years Ended December 31,
2022 2021 2020
Cost of revenue $ 2,404 $ 1,637 $ 2,433
Research and development 8,680 6,455 6,141
Sales, general and administrative 45,714 36,273 34,081
Total stock-based compensation expense $ 56,798 $ 44,365 $ 42,655 A summary of pre-tax stock-based compensation expense by category was as follows (in thousands):
Years Ended December 31,
2022 2021 2020
Stock options $ 2,056 $ 2,997 $ 6,289
Restricted stock units 37,496 29,234 27,977
Performance stock units 15,207 10,017 5,694
Employee stock purchase plan 2,039 2,117 2,695
Total stock-based compensation expense $ 56,798 $ 44,365 $ 42,655 As of December 31, 2022, total stock-based compensation expense not yet recognized, net of estimated forfeitures, are as follows:
Unrecognized Weighted-Average
Compensation Amortization Period
(in thousands) (in years)
Stock options $ 457 0.5
Restricted stock units 64,953 2.0
Performance stock units 14,812 1.2
Employee stock purchase plan 1,423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onents of the Company’s income / (loss) before income taxes were as follows:
Years Ended December 31,
2022 2021 2020
(in thousands)
Domestic $ 2,185 $ ( 129,135 ) $ ( 83,893 )
Foreign 2,079 ( 1,691 ) 1,696
Total income (loss) before income taxes $ 4,264 $ ( 130,826 ) $ ( 82,197 ) The components of the expense / (benefit) for income taxes are as follows (in thousands):
Years Ended December 31,
2022 2021 2020
Current:
Federal $ — $ — $ —
State 363 244 188
Foreign 809 585 656
Total current income tax expense / (benefit) 1,172 829 844
Deferred:
Federal — — —
State — — —
Foreign 91 ( 295 ) 24
Total deferred income tax expense / (benefit) 91 ( 295 ) 24
Total income tax expense / (benefit) $ 1,263 $ 534 $ 868 Income tax expense differs from the amount computed by applying the statutory federal income tax rate as follows:
Years Ended December 31,
2022 2021 2020
Tax at statutory federal rate 21.0 % 21.0 % 21.0 %
State tax, net of federal benefit 6.7 % ( 0.2 )% ( 0.2 )%
Foreign rate differential 14.8 % ( 0.4 )% ( 0.1 )%
Tax credits ( 0.9 )% 3.0 % 1.4 %
Stock-based compensation 110.7 % ( 0.2 )% 9.8 %
Change in valuation allowance ( 140.1 )% ( 23.3 )% ( 32.4 )%
Other permanent differences 22.5 % ( 0.4 )% ( 0.5 )%
Other ( 5.1 )% 0.1 % ( 0.1 )%
Total 29.6 % ( 0.4 )% ( 1.1 )% The tax effects of temporary differences and carryforwards that give rise to significant portions of deferred tax assets and liabilities are as follows:
December 31,
2022 2021
(in thousands)
Net operating loss carryforwards $ 138,583 $ 154,614
Tax credits 25,675 25,087
Depreciation 652 650
Stock-based compensation 7,478 6,969
Accruals and reserves 12,326 13,404
Right of use asset 3,165 4,225
R&amp;D capitalization 10,228 —
Bond hedge 6,593 —
Other 214 1,130
Gross deferred tax assets 204,914 206,079
Valuation allowance ( 200,977 ) ( 201,088 )
Deferred tax assets 3,937 4,991
Lease liabilities ( 2,695 ) ( 3,660 )
Deferred tax liabilities ( 2,695 ) ( 3,660 )
Net deferred tax assets $ 1,242 $ 1,331 Realization of deferred tax assets is dependent upon future earnings, if any, the timing and amount of which are uncertain. Accordingly, substantially all of the net deferred tax assets have been offset by a valuation allowance. The valuation allowance decreased by $ 0.1 million for the year ended December 31, 2022 and increased by $ 36.8 million and $ 32.5 million for the years ended December 31, 2021 and 2020, respectively. As of December 31, 2022, the Company had federal net operating loss carryforwards (NOLs) of approximately $ 538.3 million, of which $ 330.8 million was generated in fiscal year 2018 and thereafter, which can be carried forward indefinitely under the 2017 Tax Act, as well as state NOLs of approximately $ 300.0 million, of which $ 28.2 million may be carried forward indefinitely. If not utilized, the remaining federal NOLs will begin to expire in 2032 , and the remaining state NOLs will begin to expire in 2023 . As of December 31, 2022, the Company had research and development credit carryforwards of approximately $ 20.5 million and $ 14.7 million for federal and California state income tax purposes, respectively. The federal credit carryforward begins expiring in 2026, and the state credits carry forward indefinitely. Under Section 382 of the Internal Revenue Code of 1986, as amended, the Company’s ability to utilize NOLs or other tax attributes such as research tax credits, in any taxable year may be limited if the Company experiences, or has experienced, a Section 382 “ownership change.” A Section 382 “ownership change” generally occurs if one or more stockholders or groups of stockholders, who own at least 5% of the Company’s stock, increase their ownership by a greater than 50 percentage point change (by value) over a rolling three-year period. Similar rules may apply under state tax laws. As a result of the Company’s June 2015 underwritten public offering, the Company experienced a Section 382 “ownership change.” The Company currently estimates that this “ownership change” will not inhibit its ability to utilize its NOLs. However, the Company may, in the future, experience one or more additional Section 382 “ownership changes” as a result of subsequent changes in its stock ownership, some of which changes are outside the Company’s control. If so, the Company may not be able to utilize a material portion of its NOLs and tax credits, even if the Company achieves profitability. The Company had unrecognized tax benefits (UTBs) of approximately $ 10.7 million as of December 31, 2022. The following table summarizes the activity related to UTBs (in thousands):
Balance at December 31, 2019 $ 7,383
Increases related to current year tax provisions 891
Increases related to prior year tax provisions —
Decreases related to prior year tax provisions ( 54 )
Balance at December 31, 2020 8,220
Increases related to current year tax provisions 1,412
Increases related to prior year tax provisions 860
Decreases related to prior year tax provisions ( 62 )
Balance at December 31, 2021 10,430
Increases related to current year tax provisions 956
Decreases related to prior year tax provisions ( 663 )
Balance at December 31, 2022 $ 10,723 If these UTBs were recognized, approximately $ 10.7 million would affect the effective tax rate before consideration of the valuation allowance. The Company files U.S. federal and state income tax and foreign income tax returns with varying statutes of limitations. The Company’s U.S. federal and the majority of state tax years from inception in 2006 onward will remain open to examination due to the carryover of the unused NOLs and tax credits. The Company does not have any material active tax audits or other proceedings pending, and believes it has provided adequate reserves for all tax deficiencies or reductions in tax benefits that could result from federal, state and foreign tax audits. The Company does not expect any material changes to the estimated amount of liability associated with its uncertain tax positions within the next twelve months. In accordance with ASC 740, Income Taxes , the Company is classifying interest and penalties as a component of tax expense. There was $ 0.2 million, $ 0.2 million and $ 0.1 million of interest and penalties accrued at each of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12. Net Income (Loss) Per Share Basic net income (loss) per share is computed by dividing the net loss by the weighted average number of common shares outstanding for the period. Diluted net income (loss) per share is computed by dividing the net loss by the weighted average number of common shares and dilutive common stock equivalents outstanding for the period, if inclusion of these is dilutive. Upon adoption of ASU 2020-06 on January 1, 2022, the Company uses the if-converted method and presumes share settlement for its 2025 Notes when calculating the dilutive effect of these notes. Prior to the adoption, the Company applied the treasury stock method when calculating the potential dilutive effect, if any, of the convertible senior notes which were intended to settle or have settled in cash the principal outstanding.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The following table presents the net income (loss) used in computing basic and diluted net income (loss) per common share (in thousands):
Years Ended December 31,
2022 2021 2020
Net income (loss) used in basic and diluted net income (loss) per common share $ 3,001 $ ( 131,360 ) $ ( 83,065 ) The following table presents the reconciliation of weighted average shares used in computing basic and diluted net income (loss) per common share:
Years Ended December 31,
2022 2021 2020
Weighted average shares used to compute basic 35,317,644 34,823,258 33,677,641
Plus effect of dilutive securities:
Stock-based awards from employee equity plans 207,611 — —
Convertible senior notes — — —
Weighted average shares used to compute 35,525,255 34,823,258 33,677,641 The following table presents the net income (loss) per common share - basic and diluted:
Years Ended December 31,
2022 2021 2020
Net income (loss) per common share:
Basic $ 0.08 $ ( 3.77 ) $ ( 2.47 )
Diluted $ 0.08 $ ( 3.77 ) $ ( 2.47 ) Because the Company has reported a net loss for the years ended December 31, 2021 and 2020, the diluted net loss per common share is the same as basic net loss per common share for those periods. The following potentially dilutive securities outstanding at the end of the periods presented have been excluded from the computation of diluted shares outstanding, as the effect would be anti-dilutive:
December 31,
2022 2021 2020
Stock-based awards from employee equity plans 1,394,189 1,713,145 1,865,164
Convertible senior notes 1,807,141 1,807,141 3,597,174
Warrants related to the issuance of convertible senior notes 1,807,141 1,807,141 3,597,174
Total 5,008,471 5,327,427 9,059,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13. Employee Benefit Plan. In 2007, the Company adopted a 401(K) plan for its employees whereby eligible employees may contribute up to the maximum amount permitted by the Internal Revenue Code of 1986, as amended. In June 2016, the Company adopted a policy to match a portion of employee contributions for all qualified employees participating in the 401(k) plan. For the years ended December 31, 2022, 2021 and 2020, the Company recorded expenses of $ 3.6 million, $ 2.9 million and $ 2.6 million for matching contribu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0373</v>
      </c>
      <c r="C3" s="6" t="n">
        <v>34710</v>
      </c>
    </row>
    <row r="4">
      <c r="A4" s="4" t="inlineStr">
        <is>
          <t>Short-term investments</t>
        </is>
      </c>
      <c r="B4" s="5" t="n">
        <v>254012</v>
      </c>
      <c r="C4" s="5" t="n">
        <v>327317</v>
      </c>
    </row>
    <row r="5">
      <c r="A5" s="4" t="inlineStr">
        <is>
          <t>Accounts receivable, net of allowance for doubtful accounts of $1,270 and $1,385 at December 31, 2022 and 2021, respectively</t>
        </is>
      </c>
      <c r="B5" s="5" t="n">
        <v>78930</v>
      </c>
      <c r="C5" s="5" t="n">
        <v>70475</v>
      </c>
    </row>
    <row r="6">
      <c r="A6" s="4" t="inlineStr">
        <is>
          <t>Inventories</t>
        </is>
      </c>
      <c r="B6" s="5" t="n">
        <v>99638</v>
      </c>
      <c r="C6" s="5" t="n">
        <v>93517</v>
      </c>
    </row>
    <row r="7">
      <c r="A7" s="4" t="inlineStr">
        <is>
          <t>Prepaid expenses and other current assets</t>
        </is>
      </c>
      <c r="B7" s="5" t="n">
        <v>9984</v>
      </c>
      <c r="C7" s="5" t="n">
        <v>5185</v>
      </c>
    </row>
    <row r="8">
      <c r="A8" s="4" t="inlineStr">
        <is>
          <t>Total current assets</t>
        </is>
      </c>
      <c r="B8" s="5" t="n">
        <v>562937</v>
      </c>
      <c r="C8" s="5" t="n">
        <v>531204</v>
      </c>
    </row>
    <row r="9">
      <c r="A9" s="4" t="inlineStr">
        <is>
          <t>Property and equipment, net</t>
        </is>
      </c>
      <c r="B9" s="5" t="n">
        <v>22271</v>
      </c>
      <c r="C9" s="5" t="n">
        <v>20664</v>
      </c>
    </row>
    <row r="10">
      <c r="A10" s="4" t="inlineStr">
        <is>
          <t>Operating lease assets</t>
        </is>
      </c>
      <c r="B10" s="5" t="n">
        <v>13430</v>
      </c>
      <c r="C10" s="5" t="n">
        <v>17577</v>
      </c>
    </row>
    <row r="11">
      <c r="A11" s="4" t="inlineStr">
        <is>
          <t>Other assets</t>
        </is>
      </c>
      <c r="B11" s="5" t="n">
        <v>3164</v>
      </c>
      <c r="C11" s="5" t="n">
        <v>4493</v>
      </c>
    </row>
    <row r="12">
      <c r="A12" s="4" t="inlineStr">
        <is>
          <t>Restricted cash</t>
        </is>
      </c>
      <c r="B12" s="5" t="n">
        <v>606</v>
      </c>
      <c r="C12" s="5" t="n">
        <v>606</v>
      </c>
    </row>
    <row r="13">
      <c r="A13" s="4" t="inlineStr">
        <is>
          <t>Total assets</t>
        </is>
      </c>
      <c r="B13" s="5" t="n">
        <v>602408</v>
      </c>
      <c r="C13" s="5" t="n">
        <v>574544</v>
      </c>
    </row>
    <row r="14">
      <c r="A14" s="3" t="inlineStr">
        <is>
          <t>Current liabilities</t>
        </is>
      </c>
      <c r="B14" s="4" t="inlineStr">
        <is>
          <t xml:space="preserve"> </t>
        </is>
      </c>
      <c r="C14" s="4" t="inlineStr">
        <is>
          <t xml:space="preserve"> </t>
        </is>
      </c>
    </row>
    <row r="15">
      <c r="A15" s="4" t="inlineStr">
        <is>
          <t>Accounts payable</t>
        </is>
      </c>
      <c r="B15" s="5" t="n">
        <v>26849</v>
      </c>
      <c r="C15" s="5" t="n">
        <v>31999</v>
      </c>
    </row>
    <row r="16">
      <c r="A16" s="4" t="inlineStr">
        <is>
          <t>Accrued liabilities</t>
        </is>
      </c>
      <c r="B16" s="5" t="n">
        <v>47168</v>
      </c>
      <c r="C16" s="5" t="n">
        <v>45517</v>
      </c>
    </row>
    <row r="17">
      <c r="A17" s="4" t="inlineStr">
        <is>
          <t>Other current liabilities</t>
        </is>
      </c>
      <c r="B17" s="5" t="n">
        <v>5195</v>
      </c>
      <c r="C17" s="5" t="n">
        <v>4687</v>
      </c>
    </row>
    <row r="18">
      <c r="A18" s="4" t="inlineStr">
        <is>
          <t>Total current liabilities</t>
        </is>
      </c>
      <c r="B18" s="5" t="n">
        <v>79212</v>
      </c>
      <c r="C18" s="5" t="n">
        <v>82203</v>
      </c>
    </row>
    <row r="19">
      <c r="A19" s="4" t="inlineStr">
        <is>
          <t>Long-term debt</t>
        </is>
      </c>
      <c r="B19" s="5" t="n">
        <v>186867</v>
      </c>
      <c r="C19" s="5" t="n">
        <v>151310</v>
      </c>
    </row>
    <row r="20">
      <c r="A20" s="4" t="inlineStr">
        <is>
          <t>Long-term operating lease liabilities</t>
        </is>
      </c>
      <c r="B20" s="5" t="n">
        <v>10296</v>
      </c>
      <c r="C20" s="5" t="n">
        <v>15402</v>
      </c>
    </row>
    <row r="21">
      <c r="A21" s="4" t="inlineStr">
        <is>
          <t>Other long-term liabilities</t>
        </is>
      </c>
      <c r="B21" s="5" t="n">
        <v>2157</v>
      </c>
      <c r="C21" s="5" t="n">
        <v>22013</v>
      </c>
    </row>
    <row r="22">
      <c r="A22" s="4" t="inlineStr">
        <is>
          <t>Total liabilities</t>
        </is>
      </c>
      <c r="B22" s="5" t="n">
        <v>278532</v>
      </c>
      <c r="C22" s="5" t="n">
        <v>270928</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t December 31, 2022 and 2021, respectively; zero shares issued and outstanding at December 31, 2022 and 2021, respectively</t>
        </is>
      </c>
      <c r="B25" s="4" t="inlineStr">
        <is>
          <t xml:space="preserve"> </t>
        </is>
      </c>
      <c r="C25" s="4" t="inlineStr">
        <is>
          <t xml:space="preserve"> </t>
        </is>
      </c>
    </row>
    <row r="26">
      <c r="A26" s="4" t="inlineStr">
        <is>
          <t>Common stock, $0.001 par value, 290,000,000 shares authorized at December 31, 2022 and 2021, respectively; 36,203,423 and 35,709,570 shares issued at December 31, 2022 and 2021, respectively; 35,520,507 and 35,026,654 shares outstanding at December 31, 2022 and 2021, respectively</t>
        </is>
      </c>
      <c r="B26" s="5" t="n">
        <v>35</v>
      </c>
      <c r="C26" s="5" t="n">
        <v>35</v>
      </c>
    </row>
    <row r="27">
      <c r="A27" s="4" t="inlineStr">
        <is>
          <t>Additional paid-in capital</t>
        </is>
      </c>
      <c r="B27" s="5" t="n">
        <v>934132</v>
      </c>
      <c r="C27" s="5" t="n">
        <v>928138</v>
      </c>
    </row>
    <row r="28">
      <c r="A28" s="4" t="inlineStr">
        <is>
          <t>Accumulated other comprehensive income / (loss)</t>
        </is>
      </c>
      <c r="B28" s="5" t="n">
        <v>-3094</v>
      </c>
      <c r="C28" s="5" t="n">
        <v>-364</v>
      </c>
    </row>
    <row r="29">
      <c r="A29" s="4" t="inlineStr">
        <is>
          <t>Accumulated deficit</t>
        </is>
      </c>
      <c r="B29" s="5" t="n">
        <v>-607197</v>
      </c>
      <c r="C29" s="5" t="n">
        <v>-624193</v>
      </c>
    </row>
    <row r="30">
      <c r="A30" s="4" t="inlineStr">
        <is>
          <t>Total stockholders’ equity</t>
        </is>
      </c>
      <c r="B30" s="5" t="n">
        <v>323876</v>
      </c>
      <c r="C30" s="5" t="n">
        <v>303616</v>
      </c>
    </row>
    <row r="31">
      <c r="A31" s="4" t="inlineStr">
        <is>
          <t>Total liabilities and stockholders’ equity</t>
        </is>
      </c>
      <c r="B31" s="6" t="n">
        <v>602408</v>
      </c>
      <c r="C31" s="6" t="n">
        <v>574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S. (U.S. GAAP). The consolidated financial statements include the Company’s accounts and those of its five operational wholly owned subsidiaries. All intercompany accounts and transactions have been eliminated.</t>
        </is>
      </c>
    </row>
    <row r="5">
      <c r="A5" s="4" t="inlineStr">
        <is>
          <t>Other Risks And Uncertainties</t>
        </is>
      </c>
      <c r="B5" s="4" t="inlineStr">
        <is>
          <t>Other Risks and Uncertainties The Company is subject to risks related to the public health crises such as the global pandemic associated with COVID-19, which has spread to most countries and all 50 states within the United States. The COVID-19 outbreak has negatively impacted, and continues to negatively impact, our operations, revenues and overall financial condition and demand for elective procedures remains unpredictable. Additionally, overall patient willingness to pursue elective procedures has decreased due to the pandemic. Although some restrictions on elective procedures have eased, the effect of the pandemic and recent surges in cases continue to affect patient willingness for interventional therapy for chronic pain and the number of elective procedures being performed. These challenges will likely continue for the duration of the pandemic, which is uncertain, and will affect our revenue while the pandemic continues. In addition, the Company is also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uncertainty of market acceptance of products and the need to obtain additional financing. The Company is currently dependent on third-party suppliers, which, in some cases, are sole- or single-source suppliers. Although the Company is in the process of initiating the development of internal manufacturing capabilities, it will remain dependent on third-party manufacturers until such internal manufacturing capabilities are fully operational.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t>
        </is>
      </c>
    </row>
    <row r="6">
      <c r="A6" s="4" t="inlineStr">
        <is>
          <t>Segments</t>
        </is>
      </c>
      <c r="B6" s="4" t="inlineStr">
        <is>
          <t>Segments The chief operating decision maker for the Company is the Chief Executive Officer. The Chief Executive Officer reviews financial information presented on a consolidated basis, accompanied only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Long-lived assets and operating income outside the United States are not material; therefore, disclosures have been limited to revenue.</t>
        </is>
      </c>
    </row>
    <row r="7">
      <c r="A7" s="4" t="inlineStr">
        <is>
          <t>Foreign Currency Translation</t>
        </is>
      </c>
      <c r="B7" s="4" t="inlineStr">
        <is>
          <t>Foreign Currency Translation The Company’s consolidated financial statements are prepared in U.S. dollars (USD). Its foreign subsidiaries in Europe and Australia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s of $ 3.1 million during the year ended December 31, 2022, losses of $ 3.3 million during the year ended December 31, 2021 and gains of $ 0.3 million during the year ended December 31, 2020. Additionally, realized gains and losses resulting from transactions denominated in currencies other than the local currency are recorded in other income (expense), net. The Company recorded realized foreign currency transaction losses of $ 2.4 million during the year ended December 31, 2022, gains of $ 2.6 million during the year ended December 31, 2021 and losses of $ 0.2 million during the year ended December 31, 2020. To the extent that the Company’s international operations grow, the effect of fluctuations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t>
        </is>
      </c>
    </row>
    <row r="8">
      <c r="A8" s="4" t="inlineStr">
        <is>
          <t>Use of Estimates</t>
        </is>
      </c>
      <c r="B8" s="4" t="inlineStr">
        <is>
          <t>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doubtful accounts; warranty obligations; stock-based compensation; depreciation and amortization lives; inventory valuation; valuation of investments; loss contingencies; and accounting for income taxes. Estimates are based on historical experience, where applicable, and other assumptions believed to be reasonable by management. Actual results may differ from those estimates under different assumptions or conditions.</t>
        </is>
      </c>
    </row>
    <row r="9">
      <c r="A9" s="4" t="inlineStr">
        <is>
          <t>Concentration of Credit Risk and Other Risks and Uncertainties</t>
        </is>
      </c>
      <c r="B9" s="4" t="inlineStr">
        <is>
          <t>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22 and 2021, and held cash in foreign banks of approximately $ 18.6 million and $ 8.6 million at December 31, 2022 and 2021, respectively, that was not federally insured. The Company has not experienced any losses on its deposits of cash and cash equivalents. The Company’s convertible note hedge transactions, entered into in connection with the 2025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both a direct sales force and distributors to sell its products, while in the United States the Company generally utilizes a direct sales force. The Company performs ongoing credit evaluations of some of its direct customers and distributors, does not require collateral, and maintains allowances for potential credit losses on customer accounts when deemed necessary.</t>
        </is>
      </c>
    </row>
    <row r="10">
      <c r="A10" s="4" t="inlineStr">
        <is>
          <t>Credit Losses</t>
        </is>
      </c>
      <c r="B10" s="4" t="inlineStr">
        <is>
          <t>Credit Losses In June 2016, the Financial Accounting Standards Board (FASB) issued Accounting Standards Update (ASU) No. 2016-13, Financial Instruments – Credit Losses (Topic 326): Measurement of Credit Losses on Financial Instruments , which replaces existing incurred loss impairment guidance and establishes a single allowance framework for financial assets carried at amortized cost. The Company adopted Topic 326 on January 1, 2020, using a modified retrospective transition method, which requires a cumulative-effect adjustment, if any, to the opening balance of retained earnings to be recognized on the date of adoption with prior periods not restated. The Company did not have any cumulative-effect adjustments. The Company makes estimates of the collectability of accounts receivable and provide an allowance for accounts receivable considered uncollectible based on current expected credit losses. In doing so, the Company analyzes historical bad debt trends, customer concentrations, customer credit worthiness, the age of the receivable, current economic trends and changes in customer payment patterns when evaluating the adequacy of the allowance for doubtful accounts. For the years ended December 31, 2022, 2021 and 2020, the Company recognized bad debt expenses of $ 0.3 million, $ 0.1 million and $ 2.8 million, respectively.</t>
        </is>
      </c>
    </row>
    <row r="11">
      <c r="A11" s="4" t="inlineStr">
        <is>
          <t>Fair Value of Financial Instruments</t>
        </is>
      </c>
      <c r="B11" s="4" t="inlineStr">
        <is>
          <t>Fair Value of Financial Instruments Carrying amounts of certain of the Company’s financial instruments, including cash equivalents, short term investments, accounts receivable, accounts payable and accrued liabilities approximate fair value due to their relatively short maturities.</t>
        </is>
      </c>
    </row>
    <row r="12">
      <c r="A12" s="4" t="inlineStr">
        <is>
          <t>Cash and Cash Equivalents</t>
        </is>
      </c>
      <c r="B12" s="4" t="inlineStr">
        <is>
          <t>Cash and Cash Equivalents The Company considers all highly liquid investments purchased with an original maturity of three months or less at the date of purchase to be cash equivalents.</t>
        </is>
      </c>
    </row>
    <row r="13">
      <c r="A13" s="4" t="inlineStr">
        <is>
          <t>Investment Securities</t>
        </is>
      </c>
      <c r="B13" s="4" t="inlineStr">
        <is>
          <t>Investment Securities The Company classifies its investment securities as available-for-sale. The Company classifies these investment securities as short-term or long-term based on the nature of the investment, its maturity date and its availability for use in current operations. Those investments with original maturities greater than three months at the date of purchase and remaining maturities of less than 12 months are considered short-term investments. Those investments with remaining maturities greater than 12 months are also classified as short-term investments as management considers them to be available for current operations if needed. The Company’s investment securities are recorded at fair value based on the fair value hierarchy. Money market funds and treasury bonds are classified within Level 1 of the fair value hierarchy, and agency bonds, commercial paper and corporate not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is>
      </c>
    </row>
    <row r="14">
      <c r="A14" s="4" t="inlineStr">
        <is>
          <t>Inventories</t>
        </is>
      </c>
      <c r="B14" s="4" t="inlineStr">
        <is>
          <t>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The Company estimates forecasted sales by considering product acceptance in the marketplace, customer demand, historical sales, product obsolescence and technological innovations.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s estimation of the future demand for a particular component of the Company’s products may vary and may result in changes in estimates in any particular period.</t>
        </is>
      </c>
    </row>
    <row r="15">
      <c r="A15" s="4" t="inlineStr">
        <is>
          <t>Shipping and Handling Costs</t>
        </is>
      </c>
      <c r="B15" s="4" t="inlineStr">
        <is>
          <t>Shipping and Handling Costs Shipping and handling costs are expensed as incurred and are included in cost of revenue.</t>
        </is>
      </c>
    </row>
    <row r="16">
      <c r="A16" s="4" t="inlineStr">
        <is>
          <t>Revenue Recognition</t>
        </is>
      </c>
      <c r="B16" s="4" t="inlineStr">
        <is>
          <t>Revenue Recognition The Company has revenue arrangements that generally consist of a single performance obligation, although, in some instances, revenue arrangements may consist of two performance obligations. The Company recognizes revenue at the point in time when it transfers control of promised goods to its customers. Revenue is measured as the amount of consideration it expects to receive in exchange for transferring goods. Revenue is recognized when obligations under the terms of a contract with customers are satisfied, which occurs with the transfer of control of the Company’s goods to its customers. Revenue is measured as the amount of consideration the Company expects to receive in exchange for transferring the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To the extent the Company has a post-delivery obligation, such as programming devices that have been delivered as part of a direct-ship order, the Company defers revenue and the associated cost of goods sold associated with the post-delivery obligation only if the amounts are deemed material. For the periods presented, the amounts have not been material. Sales, value add, and other taxes the Company collects concurrent with revenue-producing activities are excluded from revenue. The expected costs associated with warranty obligations continue to be recognized as expense when the products are sold (see Note 7). The Company periodically provides incentive offers, in the form of rebates, to customers based on their aggregate levels of purchases. Product revenue is recorded net of such incentive offers. Practical Expedients and Exemptions - 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t>
        </is>
      </c>
    </row>
    <row r="17">
      <c r="A17" s="4" t="inlineStr">
        <is>
          <t>Property and Equipment</t>
        </is>
      </c>
      <c r="B17" s="4" t="inlineStr">
        <is>
          <t>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t>
        </is>
      </c>
    </row>
    <row r="18">
      <c r="A18" s="4" t="inlineStr">
        <is>
          <t>Impairment of Long-Lived Assets</t>
        </is>
      </c>
      <c r="B18" s="4" t="inlineStr">
        <is>
          <t>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December 31, 2022.</t>
        </is>
      </c>
    </row>
    <row r="19">
      <c r="A19" s="4" t="inlineStr">
        <is>
          <t>Lease Accounting</t>
        </is>
      </c>
      <c r="B19" s="4" t="inlineStr">
        <is>
          <t>Lease Accounting The Company has operating leases for office space, warehouse, research and development facilities, manufacturing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Operating lease assets and operating lease liabilities are recognized based on the present value of minimum lease payments over the remaining lease term. The Company uses its incremental borrowing rate based on information available when determining the lease liabilities. Lease cost is recognized on a straight-line basis over the expected lease term.</t>
        </is>
      </c>
    </row>
    <row r="20">
      <c r="A20" s="4" t="inlineStr">
        <is>
          <t>Income Taxes</t>
        </is>
      </c>
      <c r="B20" s="4" t="inlineStr">
        <is>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and state jurisdictions in which we conduct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t>
        </is>
      </c>
    </row>
    <row r="21">
      <c r="A21" s="4" t="inlineStr">
        <is>
          <t>Other Comprehensive Income (Loss)</t>
        </is>
      </c>
      <c r="B21" s="4" t="inlineStr">
        <is>
          <t>Other Comprehensive Income (Loss) Other comprehensive income (loss) represents all changes in stockholders’ equity except those resulting from distributions to stockholders. The Company’s unrealized gain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t>
        </is>
      </c>
    </row>
    <row r="22">
      <c r="A22" s="4" t="inlineStr">
        <is>
          <t>Research and Development</t>
        </is>
      </c>
      <c r="B22" s="4" t="inlineStr">
        <is>
          <t>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is>
      </c>
    </row>
    <row r="23">
      <c r="A23" s="4" t="inlineStr">
        <is>
          <t>Stock-Based Compensation</t>
        </is>
      </c>
      <c r="B23" s="4" t="inlineStr">
        <is>
          <t>Stock-Based Compensation The Company accounts for stock-based compensation arrangements with employees in accordance with Accounting Standards Codification (ASC) 718, Compensation—Stock Compensation. ASC 718 requires the recognition of compensation expense, using a fair value-based method, for costs related to all share-based payments including stock options. The Company estimates forfeitures expected to occur to determine the amount of compensation cost recognized in each period. The Company’s determination of the fair value of stock options, other than performance-based awards, on the date of grant utilizes the Black-Scholes option-pricing model, and is impacted by its common stock price as well as changes in assumptions regarding a number of subjective variables. The expected term that the award will remain outstanding is based on the Company’s own historical data. The expected volatility over the term of the awards is based on the Company’s own common stock volatility and those of its peer group. The risk-free interest rate is based on the U.S. Treasury yield for zero-coupon U.S. Treasury notes with maturities. The expected dividend is zero, as the Company has never paid dividends and has no current plans to do so.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three to four years . The Company grants performance stock units with vesting based on its stock price performance compared to a specified target composite index over a certain period, as well as performance stock units with vesting based on absolute stock price. The fair value of these grants is determined by using the Monte Carlo simulation model, which is based on a discounted cash flow approach, and requires inputs such as expected volatility of our stock price, expected volatility of the targeted composite index, correlation between the changes in our stock price and the target composite index, risk-free interest rate and expected dividends. The expected volatility of our stock and the target composite index is based on the historical data. Correlation is based on the historical relationship between our stock price and the target composite index. The risk-free interest rate is based upon the treasury yield consistent with the vesting term of the grant. The expected dividend yield is zero . Stock-based compensation for these performance stock units is recognized over the specified vesting period. The Company additionally issues performance stock units with vesting based upon the achievement of a specific financial target. The fair value for these performance-based awards is recognized over the period during which the goals are to be vested. Stock-based compensation expense recognized at fair value includes the impact of estimated probability that the goals would be achieved, which is assessed prior to the requisite service period for the specific goals. Excess tax benefits or deficiencies from share-based award activity are reflected in the consolidated statements of operations as a component of the provision for income taxes.</t>
        </is>
      </c>
    </row>
    <row r="24">
      <c r="A24" s="4" t="inlineStr">
        <is>
          <t>Net Income (Loss) per Share of Common Stock</t>
        </is>
      </c>
      <c r="B24" s="4" t="inlineStr">
        <is>
          <t>Net Income (Loss) per Share of Common Stock Basic net income (loss) per share is computed by dividing the net income (loss) by the weighted average number of common shares outstanding for the period. Diluted net income (loss) per share is computed by dividing the net income (loss) by the weighted average number of common shares and potentially dilutive common stock equivalents outstanding for the period, if inclusion of these is dilutive. Potentially dilutive common stock equivalents include the common stock options, restricted stock units and performance stock units. Additionally, upon adoption of ASU 2020-06 on January 1, 2022, the Company uses the if-converted method and presumes share settlement for its 2025 Notes when calculating the dilutive effect of these notes. Prior to the adoption, the Company applied the treasury stock method when calculating the potential dilutive effect, if any, of the convertible senior notes which were intended to settle or have settled in cash the principal outstanding.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t>
        </is>
      </c>
    </row>
    <row r="25">
      <c r="A25" s="4" t="inlineStr">
        <is>
          <t>Recent Accounting Pronouncements</t>
        </is>
      </c>
      <c r="B25" s="4" t="inlineStr">
        <is>
          <t>Recent Accounting Pronouncements Accounting Pronouncements Recently Adopted In August 2020, the FASB issued ASU No. 2020-06, Debt - Debt with Conversion and Other Options (Subtopic 470-20) and Derivatives and Hedging - Contracts in Entity’s Own Equity (Subtopic 815-40). The ASU simplifies the accounting for convertible instruments by eliminating the cash conversion and beneficial conversion feature models used to separately account for embedded conversion features as a component of equity. Instead, entities will account for the convertible debt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ASU 2020-06 on January 1, 2022 using the modified retrospective method as of January 1, 2022. The adoption of ASU 2020-06 resulted in an increase of $ 34.3 million to long term debt to reflect the full principal amount of the convertible senior notes due 2025 issued in April 2020 (2025 Notes), net of debt issuance costs, a reduction of $ 48.3 million to additional paid-in capital to remove the equity component separately recorded for the conversion features and the debt issuance costs allocated to the conversion feature and a cumulative-effect adjustment of $ 14.0 million reducing the beginning balance of accumulated deficit as of January 1, 2022. Upon the adoption of ASU 2020-06, interest expense is reduced as the Company no longer recognizes any amortization of debt discounts as interest expense due to the removal of the unamortized debt discounts. The cumulative effect of the changes made to the consolidated balance sheet as of January 1, 2022 for the adoption of ASU 2020-06 were as follows (in thousands):
Balance at Adjustments Due Balance at
December 31, 2021 to ASU 2020-06 January 1, 2022
Long term debt $ 151,310 $ 34,345 $ 185,655
Additional paid-in capital $ 928,138 $ ( 48,340 ) $ 879,798
Accumulated deficit $ ( 624,193 ) $ 13,995 $ ( 610,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umulative Effect Of Changes</t>
        </is>
      </c>
      <c r="B4" s="4" t="inlineStr">
        <is>
          <t>The cumulative effect of the changes made to the consolidated balance sheet as of January 1, 2022 for the adoption of ASU 2020-06 were as follows (in thousands):
Balance at Adjustments Due Balance at
December 31, 2021 to ASU 2020-06 January 1, 2022
Long term debt $ 151,310 $ 34,345 $ 185,655
Additional paid-in capital $ 928,138 $ ( 48,340 ) $ 879,798
Accumulated deficit $ ( 624,193 ) $ 13,995 $ ( 610,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by Geography on Billing Address of Customer</t>
        </is>
      </c>
      <c r="B4" s="4" t="inlineStr">
        <is>
          <t xml:space="preserve">The following table presents revenue by geography, based on the billing address of the customer (in thousands):
Years Ended December 31,
2022 2021 2020
United States $ 348,166 $ 326,216 $ 311,873
International 58,199 60,689 50,175
Total revenue $ 406,365 $ 386,905 $ 362,048 </t>
        </is>
      </c>
    </row>
    <row r="5">
      <c r="A5" s="4" t="inlineStr">
        <is>
          <t>Schedule of Revenue by Major Customers by Geographic Area</t>
        </is>
      </c>
      <c r="B5" s="4" t="inlineStr">
        <is>
          <t>The United States is the only country that accounts for 10% or more of the revenue during the periods presented:
Years Ended December 31,
2022 2021 2020
United States 86 % 84 % 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 Average Lease Terms and Discounts Rates</t>
        </is>
      </c>
      <c r="B4" s="4" t="inlineStr">
        <is>
          <t>The weighted average lease terms and discounts rates are as follows:
December 31,
2022 2021
Operating Lease Term and Discount Rate
Weighted-average remaining lease term 3.38 years 4.20 years
Weighted-average discount rate 7.0 % 7.0 %</t>
        </is>
      </c>
    </row>
    <row r="5">
      <c r="A5" s="4" t="inlineStr">
        <is>
          <t>Schedule of Maturity of Lease Liabilities</t>
        </is>
      </c>
      <c r="B5" s="4" t="inlineStr">
        <is>
          <t xml:space="preserve">As of December 31, 2022, the maturity of lease liabilities are as follows (in thousands):
Operating Leases
2023 $ 6,019
2024 6,201
2025 2,849
2026 405
2027 417
Thereafter 1,561
Total lease payments 17,452
Less: Interest ( 1,961 )
Present value of lease liabilities $ 15,491 </t>
        </is>
      </c>
    </row>
    <row r="6">
      <c r="A6" s="4" t="inlineStr">
        <is>
          <t>Supplemental Lease Cost Information</t>
        </is>
      </c>
      <c r="B6" s="4" t="inlineStr">
        <is>
          <t xml:space="preserve">Supplemental lease cost information are as follows (in thousands):
Years Ended December 31,
2022 2021
Operating lease cost $ 5,370 $ 5,243 </t>
        </is>
      </c>
    </row>
    <row r="7">
      <c r="A7" s="4" t="inlineStr">
        <is>
          <t>Schedule Of Operating Lease Assets and Liabilities</t>
        </is>
      </c>
      <c r="B7" s="4" t="inlineStr">
        <is>
          <t xml:space="preserve">Supplemental balance sheet information are as follows (in thousands):
December 31,
2022 2021
Operating Leases:
Operating lease assets $ 13,430 $ 17,577
Other current liabilities $ 5,195 $ 4,588
Long term operating lease liabilities 10,296 15,402
Total operating lease liabilities $ 15,491 $ 19,990 </t>
        </is>
      </c>
    </row>
    <row r="8">
      <c r="A8" s="4" t="inlineStr">
        <is>
          <t>Schedule of Supplemental Cash Flow Information Related to Lease</t>
        </is>
      </c>
      <c r="B8" s="4" t="inlineStr">
        <is>
          <t xml:space="preserve">Supplemental cash flow information are as follows (in thousands):
Years Ended December 31,
2022 2021
Cash paid for amounts included in the measurement of lease liabilities:
Operating cash flow from operating leases $ 5,720 $ 5,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Measured at Fair Value on Recurring Basis</t>
        </is>
      </c>
      <c r="B4" s="4" t="inlineStr">
        <is>
          <t>The following table sets forth the Company’s financial instruments that were measured at fair value on a recurring basis, by level, within the fair value hierarchy (in thousands):
Balance as of December 31, 2022 Level 1 Level 2 Level 3 Total
Assets:
Money market funds (i) $ 92,318 $ — $ — $ 92,318
Agency bonds (ii) — 183,678 — 183,678
Commercial paper (ii) — 24,742 — 24,742
Treasury bonds (ii) 45,592 — — 45,592
Total assets $ 137,910 $ 208,420 $ — $ 346,330
Balance as of December 31, 2021 Level 1 Level 2 Level 3 Total
Assets:
Money market funds (i) $ 9,562 $ — $ — $ 9,562
Agency bonds (ii) — 42,538 — 42,538
Commercial paper (ii) — 61,884 — 61,884
Corporate notes (iii) — 30,351 — 30,351
Treasury bonds (ii) 197,552 — — 197,552
Total assets $ 207,114 $ 134,773 $ — $ 341,887 (i) Included in cash and cash equivalents on the consolidated balance sheets. (ii) Included in short-term investments on the consolidated balance sheets. (iii) Included in either cash and cash equivalents or short-term investmen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Gross Unrealized Gains and Unrealized Losses of Investment Securities</t>
        </is>
      </c>
      <c r="B4" s="4" t="inlineStr">
        <is>
          <t xml:space="preserve">The following is a summary of the gross unrealized gains and unrealized losses on the Company’s investment securities (in thousands):
December 31, 2022
Amortized Gross Gross Aggregate
Investment Securities
Agency bonds $ 184,666 $ 2 $ ( 990 ) $ 183,678
Commercial paper 24,767 5 ( 30 ) 24,742
Treasury bonds 46,008 — ( 416 ) 45,592
Total securities $ 255,441 $ 7 $ ( 1,436 ) $ 254,012
December 31, 2021
Amortized Gross Gross Aggregate
Investment Securities
Agency bonds $ 42,546 $ — $ ( 8 ) $ 42,538
Commercial paper 61,886 2 ( 4 ) 61,884
Corporate notes 30,371 — ( 20 ) 30,351
Treasury bonds 197,889 2 ( 339 ) 197,552
Total securities $ 332,692 $ 4 $ ( 371 ) $ 332,325 </t>
        </is>
      </c>
    </row>
    <row r="5">
      <c r="A5" s="4" t="inlineStr">
        <is>
          <t>Summary of Contractual Maturities of Investment Securities</t>
        </is>
      </c>
      <c r="B5" s="4" t="inlineStr">
        <is>
          <t xml:space="preserve">The amortized costs and estimated fair values of the Company’s available-for-sale securities by contractual maturities as of December 31, 2022 were as follows (in thousands):
Amortized Cost Fair Value
Amounts maturing within one year $ 194,038 $ 192,785
Amounts after one year through five years 61,403 61,227
Total investment securities $ 255,441 $ 254,012 </t>
        </is>
      </c>
    </row>
    <row r="6">
      <c r="A6" s="4" t="inlineStr">
        <is>
          <t>Components of Inventories</t>
        </is>
      </c>
      <c r="B6" s="4" t="inlineStr">
        <is>
          <t xml:space="preserve">Inventories (in thousands)
December 31,
2022 2021
Raw materials $ 53,384 $ 50,160
Work in process 1,195 —
Finished goods 45,059 43,357
Total inventories $ 99,638 $ 93,517 </t>
        </is>
      </c>
    </row>
    <row r="7">
      <c r="A7" s="4" t="inlineStr">
        <is>
          <t>Schedule of Property and Equipment, Net and Depreciation and Amortization Expense</t>
        </is>
      </c>
      <c r="B7" s="4" t="inlineStr">
        <is>
          <t xml:space="preserve">Property and Equipment, Net (in thousands)
December 31,
2022 2021
Laboratory equipment $ 11,482 $ 8,722
Computer equipment and software 18,626 16,349
Furniture and fixtures 4,421 4,215
Leasehold improvements 10,589 10,316
Construction in process 5,984 3,717
Total 51,102 43,319
Less: Accumulated depreciation and amortization ( 28,831 ) ( 22,655 )
Property and equipment, net $ 22,271 $ 20,664 </t>
        </is>
      </c>
    </row>
    <row r="8">
      <c r="A8" s="4" t="inlineStr">
        <is>
          <t>Summary of Accrued Liabilities</t>
        </is>
      </c>
      <c r="B8" s="4" t="inlineStr">
        <is>
          <t xml:space="preserve">Accrued Liabilities (in thousands)
December 31,
2022 2021
Accrued payroll and related expenses $ 35,341 $ 30,957
Accrued professional fees 1,425 6,547
Accrued taxes 1,910 1,074
Accrued clinical and research expenses 282 305
Accrued interest 1,305 1,305
Accrued warranty 866 664
Accrued other 6,039 4,665
Total accrued liabilities $ 47,168 $ 45,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tivities Related to Warranty Obligations</t>
        </is>
      </c>
      <c r="B4" s="4" t="inlineStr">
        <is>
          <t xml:space="preserve">Activities related to warranty obligations were as follows (in thousands):
December 31,
2022 2021
Beginning Balance $ 664 $ 699
Provision for warranty 3,239 2,846
Utilization ( 3,037 ) ( 2,881 )
Ending Balance $ 866 $ 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2</t>
        </is>
      </c>
    </row>
    <row r="3">
      <c r="A3" s="3" t="inlineStr">
        <is>
          <t>Debt Instrument [Line Items]</t>
        </is>
      </c>
      <c r="B3" s="4" t="inlineStr">
        <is>
          <t xml:space="preserve"> </t>
        </is>
      </c>
    </row>
    <row r="4">
      <c r="A4" s="4" t="inlineStr">
        <is>
          <t>Interest Expense Recognized Related to Convertible Notes</t>
        </is>
      </c>
      <c r="B4" s="4" t="inlineStr">
        <is>
          <t xml:space="preserve">The following table sets forth the interest expense recognized related to the 2021 Notes and 2025 Notes (in thousands):
Years Ended December 31,
2022 2021 2020
Contractual interest expense $ 5,218 $ 6,484 $ 6,860
Amortization of debt discount — 12,023 13,308
Amortization of debt issuance costs 1,212 1,240 1,634
Total interest expense $ 6,430 $ 19,747 $ 21,802 </t>
        </is>
      </c>
    </row>
    <row r="5">
      <c r="A5" s="4" t="inlineStr">
        <is>
          <t>2025 Notes and Convertible Notes [Member] | Debt, Liability Component [Member]</t>
        </is>
      </c>
      <c r="B5" s="4" t="inlineStr">
        <is>
          <t xml:space="preserve"> </t>
        </is>
      </c>
    </row>
    <row r="6">
      <c r="A6" s="3" t="inlineStr">
        <is>
          <t>Debt Instrument [Line Items]</t>
        </is>
      </c>
      <c r="B6" s="4" t="inlineStr">
        <is>
          <t xml:space="preserve"> </t>
        </is>
      </c>
    </row>
    <row r="7">
      <c r="A7" s="4" t="inlineStr">
        <is>
          <t>Net Carrying Amount of Convertible Debt</t>
        </is>
      </c>
      <c r="B7" s="4" t="inlineStr">
        <is>
          <t xml:space="preserve">The net carrying amount of the liability component of the 2025 Notes was as follows (in thousands):
December 31,
2022 2021
Principal $ 189,750 $ 189,750
Unamortized discount — ( 35,079 )
Unamortized issuance cost ( 2,883 ) ( 3,361 )
Net carrying amount $ 186,867 $ 151,310 </t>
        </is>
      </c>
    </row>
    <row r="8">
      <c r="A8" s="4" t="inlineStr">
        <is>
          <t>2025 Notes and Convertible Notes [Member] | Debt, Equity Component [Member]</t>
        </is>
      </c>
      <c r="B8" s="4" t="inlineStr">
        <is>
          <t xml:space="preserve"> </t>
        </is>
      </c>
    </row>
    <row r="9">
      <c r="A9" s="3" t="inlineStr">
        <is>
          <t>Debt Instrument [Line Items]</t>
        </is>
      </c>
      <c r="B9" s="4" t="inlineStr">
        <is>
          <t xml:space="preserve"> </t>
        </is>
      </c>
    </row>
    <row r="10">
      <c r="A10" s="4" t="inlineStr">
        <is>
          <t>Net Carrying Amount of Convertible Debt</t>
        </is>
      </c>
      <c r="B10" s="4" t="inlineStr">
        <is>
          <t xml:space="preserve">The net carrying amount of the equity component of the 2025 Notes was as follows (in thousands):
December 31,
2022 2021
Debt discount related to value of conversion option $ — $ 49,947
Debt issuance cost — ( 1,607 )
Net carrying amount $ — $ 48,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Common Stock Reserved for Future Issuance</t>
        </is>
      </c>
      <c r="B3" s="4" t="inlineStr">
        <is>
          <t xml:space="preserve">Common stock reserved for future issuance as of December 31, 2022 was as follows:
Shares
Outstanding stock options and awards 2,246,552
Reserved for grants of future stock options and awards 6,583,134
Reserved for employee stock purchase plan 1,437,055
Total common stock reserved for future issuance 10,266,741 </t>
        </is>
      </c>
    </row>
    <row r="4">
      <c r="A4" s="4" t="inlineStr">
        <is>
          <t>Summary of Shares Available for Grant</t>
        </is>
      </c>
      <c r="B4" s="4" t="inlineStr">
        <is>
          <t xml:space="preserve">A summary of shares available for grant under the Stock Plans is as follows:
Shares Available
for Grant
Balance at December 31, 2019 3,403,006
Additional shares reserved 1,261,774
Allowance for PSU for overperformance ( 43,966 )
Shares forfeited for tax 62,782
Options, RSUs and PSUs granted ( 341,901 )
Options, RSUs and PSUs cancelled 258,486
Balance at December 31, 2020 4,600,181
Additional shares reserved 1,383,322
Allowance for PSU for overperformance ( 24,830 )
Shares forfeited for tax 58,787
Options, RSUs and PSUs granted ( 425,266 )
Options, RSUs and PSUs cancelled 140,101
Balance at December 31, 2021 5,732,295
Additional shares reserved 1,401,066
Allowance for PSU for overperformance 158,360
Shares forfeited for tax 137,638
Options, RSUs and PSUs granted ( 1,264,636 )
Options, RSUs and PSUs cancelled 230,197
Balance at December 31, 2022 6,394,920 </t>
        </is>
      </c>
    </row>
    <row r="5">
      <c r="A5" s="4" t="inlineStr">
        <is>
          <t>Summary of Activity under Stock Plans</t>
        </is>
      </c>
      <c r="B5" s="4" t="inlineStr">
        <is>
          <t xml:space="preserve">A summary of stock option activity under the Stock Plans is as follows:
Options Outstanding
Number of Options Weighted Average Exercise Price Weighted Average Remaining Aggregate Intrinsic Value
(in years) (in thousands)
Outstanding at December 31, 2019 1,646,185 $ 50.80 6.3 $ 109,870
Options exercised ( 756,797 ) $ 45.75 $ 62,367
Options cancelled ( 76,238 ) $ 59.38
Outstanding at December 31, 2020 813,150 $ 54.69 5.9 $ 96,286
Options exercised ( 90,582 ) $ 47.82 $ 6,948
Options cancelled ( 21,914 ) $ 43.52
Outstanding at December 31, 2021 700,654 $ 55.93 4.8 $ 18,287
Options exercised ( 26,091 ) $ 46.10 $ 386
Options cancelled ( 67,778 ) $ 77.14
Outstanding at December 31, 2022 606,785 $ 53.98 4.3 $ 2,379
Options exercisable as of December 31, 2022 587,545 $ 53.73 4.2 $ 2,379
Options vested, exercisable or expected to 606,419 $ 53.98 4.3 $ 2,379 </t>
        </is>
      </c>
    </row>
    <row r="6">
      <c r="A6" s="4" t="inlineStr">
        <is>
          <t>Summary of Options Outstanding and Vested under Stock Plans by Exercise Price</t>
        </is>
      </c>
      <c r="B6" s="4" t="inlineStr">
        <is>
          <t xml:space="preserve">The options outstanding and vested under the Stock Plans by exercise price, at December 31, 2022, were as follows:
Options Outstanding Options Vested
Weighted Average
Remaining
Number Contractual Term Weighted Average Number Weighted Average
Exercise Price Outstanding (in years) Exercise Price Exercisable Exercise Price
$ 3.60 — $ 10.80 3,279 0.55 $ 4.23 3,279 $ 4.23
$ 18.00 102,897 1.85 $ 18.00 102,897 $ 18.00
$ 32.51 — $ 43.79 105,266 5.06 $ 41.51 105,266 $ 41.51
$ 45.04 — $ 63.23 143,901 2.57 $ 58.07 140,100 $ 58.28
$ 63.39 — $ 64.95 133,597 6.21 $ 64.30 118,158 $ 64.28
$ 65.51 — $ 97.52 117,845 4.48 $ 81.22 117,845 $ 81.22
$ 3.60 — $ 97.52 606,785 4.04 $ 53.98 587,545 $ 53.73 </t>
        </is>
      </c>
    </row>
    <row r="7">
      <c r="A7" s="4" t="inlineStr">
        <is>
          <t>Summary of Restricted Stock Units under the Stock Plan</t>
        </is>
      </c>
      <c r="B7" s="4" t="inlineStr">
        <is>
          <t xml:space="preserve">A summary of RSU activity under the Stock Plans was as follows:
Number of Restricted Stock Units Weighted Average Grant Date Fair Value Aggregate Intrinsic Value (in thousands)
Outstanding at December 31, 2019 1,177,221 $ 64.70 $ 138,371
Restricted stock granted 252,703 $ 123.31
Restricted stock released ( 395,971 ) $ 66.42 $ 23,789
Restricted stock cancelled ( 180,976 ) $ 71.26
Outstanding at December 31, 2020 852,977 $ 79.87 $ 147,650
Restricted stock granted 368,230 $ 146.64
Restricted stock released ( 346,602 ) $ 76.26 $ 22,902
Restricted stock cancelled ( 110,799 ) $ 98.76
Outstanding at December 31, 2021 763,806 $ 110.96 $ 61,922
Restricted stock granted 835,361 $ 63.70
Restricted stock released ( 327,297 ) $ 94.24 $ 1,351
Restricted stock cancelled ( 118,007 ) $ 94.99
Outstanding at December 31, 2022 1,153,863 $ 83.13 $ 45,693
Restricted stock expected to vest as of 1,067,084 $ 83.06 $ 42,257 </t>
        </is>
      </c>
    </row>
    <row r="8">
      <c r="A8" s="4" t="inlineStr">
        <is>
          <t>Schedule of Employee Stock Purchase Plan Activity</t>
        </is>
      </c>
      <c r="B8" s="4" t="inlineStr">
        <is>
          <t xml:space="preserve">A summary of ESPP activity was as follows:
December 31,
2022 2021 2020
Additional shares reserved — 235,590 315,443
Shares issued 130,459 65,197 79,967
Shares available for future issuance 1,437,055 1,567,514 1,397,121
Employee contributions for shares issued (in thousands) $ 5,191 $ 6,849 $ 7,513 </t>
        </is>
      </c>
    </row>
    <row r="9">
      <c r="A9" s="4" t="inlineStr">
        <is>
          <t>Schedule of Fair Value of Employee Stock Options Using Black-Scholes Option Valuation and Monte Carlo Simulation Model</t>
        </is>
      </c>
      <c r="B9" s="4" t="inlineStr">
        <is>
          <t>The following assumptions were used in estimating the fair value:
Years Ended December 31,
2022 2021 2020
ESPP:
Expected term (in years) 0.5 0.5 0.5
Expected volatility 63 % — 72 % 36 % — 49 % 39 % — 68 %
Risk-free interest rate 1.5 % — 4.5 % 0.1 % 0.1 % — 0.2 %
Dividend Yield 0 % 0 % 0 %</t>
        </is>
      </c>
    </row>
    <row r="10">
      <c r="A10" s="4" t="inlineStr">
        <is>
          <t>Summary of Stock-Based Compensation Expense by Line Items in Consolidated Statements of Operations</t>
        </is>
      </c>
      <c r="B10" s="4" t="inlineStr">
        <is>
          <t xml:space="preserve">A summary of stock-based compensation expense by line items in the consolidated statements of operations is as follows (in thousands):
Years Ended December 31,
2022 2021 2020
Cost of revenue $ 2,404 $ 1,637 $ 2,433
Research and development 8,680 6,455 6,141
Sales, general and administrative 45,714 36,273 34,081
Total stock-based compensation expense $ 56,798 $ 44,365 $ 42,655 </t>
        </is>
      </c>
    </row>
    <row r="11">
      <c r="A11" s="4" t="inlineStr">
        <is>
          <t>Summary of Stock-Based Compensation Expense</t>
        </is>
      </c>
      <c r="B11" s="4" t="inlineStr">
        <is>
          <t xml:space="preserve">A summary of pre-tax stock-based compensation expense by category was as follows (in thousands):
Years Ended December 31,
2022 2021 2020
Stock options $ 2,056 $ 2,997 $ 6,289
Restricted stock units 37,496 29,234 27,977
Performance stock units 15,207 10,017 5,694
Employee stock purchase plan 2,039 2,117 2,695
Total stock-based compensation expense $ 56,798 $ 44,365 $ 42,655 </t>
        </is>
      </c>
    </row>
    <row r="12">
      <c r="A12" s="4" t="inlineStr">
        <is>
          <t>Summary of Stock-Based Compensation Expense Not Yet Recognized</t>
        </is>
      </c>
      <c r="B12" s="4" t="inlineStr">
        <is>
          <t xml:space="preserve">As of December 31, 2022, total stock-based compensation expense not yet recognized, net of estimated forfeitures, are as follows:
Unrecognized Weighted-Average
Compensation Amortization Period
(in thousands) (in years)
Stock options $ 457 0.5
Restricted stock units 64,953 2.0
Performance stock units 14,812 1.2
Employee stock purchase plan 1,423 0.4 </t>
        </is>
      </c>
    </row>
    <row r="13">
      <c r="A13" s="4" t="inlineStr">
        <is>
          <t>Performance Stock Units [Member]</t>
        </is>
      </c>
      <c r="B13" s="4" t="inlineStr">
        <is>
          <t xml:space="preserve"> </t>
        </is>
      </c>
    </row>
    <row r="14">
      <c r="A14" s="4" t="inlineStr">
        <is>
          <t>Summary of Performance Stock Units under the Stock Plan</t>
        </is>
      </c>
      <c r="B14" s="4" t="inlineStr">
        <is>
          <t xml:space="preserve">A summary of PSU activity under the Stock Plans was as follows:
Number of Restricted Stock Units Weighted Average Grant Date Fair Value Aggregate Intrinsic Value (in thousands)
Outstanding at December 31, 2019 111,111 $ 67.29 $ 13,060
PSU granted 89,198 $ 128.71
PSU cancelled ( 1,272 ) $ 125.27
Outstanding at December 31, 2020 199,037 $ 94.20 $ 34,453
PSU granted 57,036 $ 183.20
PSU cancelled ( 7,388 ) $ 136.77
Outstanding at December 31, 2021 248,685 $ 113.35 $ 20,161
PSU granted 429,275 $ 54.80
PSU released ( 147,644 ) $ 67.29 $ 3,294
PSU cancelled ( 44,412 ) $ 128.64
Outstanding at December 31, 2022 485,904 $ 74.22 $ 19,242
PSU expected to vest as of 474,388 $ 74.41 $ 18,786 </t>
        </is>
      </c>
    </row>
    <row r="15">
      <c r="A15" s="4" t="inlineStr">
        <is>
          <t>Schedule of Fair Value of Employee Stock Options Using Black-Scholes Option Valuation and Monte Carlo Simulation Model</t>
        </is>
      </c>
      <c r="B15" s="4" t="inlineStr">
        <is>
          <t>he Company estimates the grant-date fair value based on the Monte Carlo simulation model and records the related stock-based compensation over the vesting period, which is generally two to three years . The use of the Monte Carlo simulation model requires the input the following assumptions:
Years Ended December 31,
2022 2021 2020
Index volatility 54 % 51 % — 53 % 44 % — 51 %
Company volatility 53 % — 54 % 49 % — 54 % 57 % — 59 %
Risk-free interest rate 1.3 % — 1.7 % 0.1 % — 0.3 % 0.1 % — 0.2 %
Correlation with index 0.33 0.32 — 0.35 0.38 — 0.41
Dividend Yield 0 %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The components of the Company’s income / (loss) before income taxes were as follows:
Years Ended December 31,
2022 2021 2020
(in thousands)
Domestic $ 2,185 $ ( 129,135 ) $ ( 83,893 )
Foreign 2,079 ( 1,691 ) 1,696
Total income (loss) before income taxes $ 4,264 $ ( 130,826 ) $ ( 82,197 )</t>
        </is>
      </c>
    </row>
    <row r="5">
      <c r="A5" s="4" t="inlineStr">
        <is>
          <t>Components of Expense/(Benefit) for Income Taxes</t>
        </is>
      </c>
      <c r="B5" s="4" t="inlineStr">
        <is>
          <t xml:space="preserve">The components of the expense / (benefit) for income taxes are as follows (in thousands):
Years Ended December 31,
2022 2021 2020
Current:
Federal $ — $ — $ —
State 363 244 188
Foreign 809 585 656
Total current income tax expense / (benefit) 1,172 829 844
Deferred:
Federal — — —
State — — —
Foreign 91 ( 295 ) 24
Total deferred income tax expense / (benefit) 91 ( 295 ) 24
Total income tax expense / (benefit) $ 1,263 $ 534 $ 868 </t>
        </is>
      </c>
    </row>
    <row r="6">
      <c r="A6" s="4" t="inlineStr">
        <is>
          <t>Income Tax Expense by Applying Statutory Federal Income Tax Rate</t>
        </is>
      </c>
      <c r="B6" s="4" t="inlineStr">
        <is>
          <t>Income tax expense differs from the amount computed by applying the statutory federal income tax rate as follows:
Years Ended December 31,
2022 2021 2020
Tax at statutory federal rate 21.0 % 21.0 % 21.0 %
State tax, net of federal benefit 6.7 % ( 0.2 )% ( 0.2 )%
Foreign rate differential 14.8 % ( 0.4 )% ( 0.1 )%
Tax credits ( 0.9 )% 3.0 % 1.4 %
Stock-based compensation 110.7 % ( 0.2 )% 9.8 %
Change in valuation allowance ( 140.1 )% ( 23.3 )% ( 32.4 )%
Other permanent differences 22.5 % ( 0.4 )% ( 0.5 )%
Other ( 5.1 )% 0.1 % ( 0.1 )%
Total 29.6 % ( 0.4 )% ( 1.1 )%</t>
        </is>
      </c>
    </row>
    <row r="7">
      <c r="A7" s="4" t="inlineStr">
        <is>
          <t>Tax Effects of Temporary Differences and Carryforwards that Give Rise to Significant Portions of Deferred Tax Assets and Liabilities</t>
        </is>
      </c>
      <c r="B7" s="4" t="inlineStr">
        <is>
          <t xml:space="preserve">The tax effects of temporary differences and carryforwards that give rise to significant portions of deferred tax assets and liabilities are as follows:
December 31,
2022 2021
(in thousands)
Net operating loss carryforwards $ 138,583 $ 154,614
Tax credits 25,675 25,087
Depreciation 652 650
Stock-based compensation 7,478 6,969
Accruals and reserves 12,326 13,404
Right of use asset 3,165 4,225
R&amp;D capitalization 10,228 —
Bond hedge 6,593 —
Other 214 1,130
Gross deferred tax assets 204,914 206,079
Valuation allowance ( 200,977 ) ( 201,088 )
Deferred tax assets 3,937 4,991
Lease liabilities ( 2,695 ) ( 3,660 )
Deferred tax liabilities ( 2,695 ) ( 3,660 )
Net deferred tax assets $ 1,242 $ 1,331 </t>
        </is>
      </c>
    </row>
    <row r="8">
      <c r="A8" s="4" t="inlineStr">
        <is>
          <t>Summary of Unrecognized Tax Benefits</t>
        </is>
      </c>
      <c r="B8" s="4" t="inlineStr">
        <is>
          <t xml:space="preserve">The following table summarizes the activity related to UTBs (in thousands):
Balance at December 31, 2019 $ 7,383
Increases related to current year tax provisions 891
Increases related to prior year tax provisions —
Decreases related to prior year tax provisions ( 54 )
Balance at December 31, 2020 8,220
Increases related to current year tax provisions 1,412
Increases related to prior year tax provisions 860
Decreases related to prior year tax provisions ( 62 )
Balance at December 31, 2021 10,430
Increases related to current year tax provisions 956
Decreases related to prior year tax provisions ( 663 )
Balance at December 31, 2022 $ 10,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70</v>
      </c>
      <c r="C3" s="6" t="n">
        <v>1385</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90000000</v>
      </c>
      <c r="C9" s="5" t="n">
        <v>290000000</v>
      </c>
    </row>
    <row r="10">
      <c r="A10" s="4" t="inlineStr">
        <is>
          <t>Common stock, shares issued</t>
        </is>
      </c>
      <c r="B10" s="5" t="n">
        <v>36203423</v>
      </c>
      <c r="C10" s="5" t="n">
        <v>35709570</v>
      </c>
    </row>
    <row r="11">
      <c r="A11" s="4" t="inlineStr">
        <is>
          <t>Common stock, shares outstanding</t>
        </is>
      </c>
      <c r="B11" s="5" t="n">
        <v>35520507</v>
      </c>
      <c r="C11" s="5" t="n">
        <v>35026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presents the net income (loss) used in computing basic and diluted net income (loss) per common share (in thousands):
Years Ended December 31,
2022 2021 2020
Net income (loss) used in basic and diluted net income (loss) per common share $ 3,001 $ ( 131,360 ) $ ( 83,065 )</t>
        </is>
      </c>
    </row>
    <row r="5">
      <c r="A5" s="4" t="inlineStr">
        <is>
          <t>Schedule of Weighted Average Shares used in Computing Basic and Diluted Net Income (Loss) Per Common Share</t>
        </is>
      </c>
      <c r="B5" s="4" t="inlineStr">
        <is>
          <t xml:space="preserve">The following table presents the reconciliation of weighted average shares used in computing basic and diluted net income (loss) per common share:
Years Ended December 31,
2022 2021 2020
Weighted average shares used to compute basic 35,317,644 34,823,258 33,677,641
Plus effect of dilutive securities:
Stock-based awards from employee equity plans 207,611 — —
Convertible senior notes — — —
Weighted average shares used to compute 35,525,255 34,823,258 33,677,641 </t>
        </is>
      </c>
    </row>
    <row r="6">
      <c r="A6" s="4" t="inlineStr">
        <is>
          <t>Schedule of Net Income (Loss) Per Common Share - Basic and Diluted</t>
        </is>
      </c>
      <c r="B6" s="4" t="inlineStr">
        <is>
          <t>The following table presents the net income (loss) per common share - basic and diluted:
Years Ended December 31,
2022 2021 2020
Net income (loss) per common share:
Basic $ 0.08 $ ( 3.77 ) $ ( 2.47 )
Diluted $ 0.08 $ ( 3.77 ) $ ( 2.47 )</t>
        </is>
      </c>
    </row>
    <row r="7">
      <c r="A7" s="4" t="inlineStr">
        <is>
          <t>Computation of Potentially Dilutive Securities Outstanding Excluded from Computation of Diluted Shares</t>
        </is>
      </c>
      <c r="B7" s="4" t="inlineStr">
        <is>
          <t xml:space="preserve">December 31,
2022 2021 2020
Stock-based awards from employee equity plans 1,394,189 1,713,145 1,865,164
Convertible senior notes 1,807,141 1,807,141 3,597,174
Warrants related to the issuance of convertible senior notes 1,807,141 1,807,141 3,597,174
Total 5,008,471 5,327,427 9,059,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mation and Business of the Company - Additional Information (Detail)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6" t="n">
        <v>3001</v>
      </c>
      <c r="C4" s="6" t="n">
        <v>-131360</v>
      </c>
      <c r="D4" s="6" t="n">
        <v>-83065</v>
      </c>
    </row>
    <row r="5">
      <c r="A5" s="4" t="inlineStr">
        <is>
          <t>Cash provided by operations</t>
        </is>
      </c>
      <c r="B5" s="5" t="n">
        <v>24675</v>
      </c>
      <c r="C5" s="5" t="n">
        <v>-41881</v>
      </c>
      <c r="D5" s="6" t="n">
        <v>1191</v>
      </c>
    </row>
    <row r="6">
      <c r="A6" s="4" t="inlineStr">
        <is>
          <t>Accumulated deficit</t>
        </is>
      </c>
      <c r="B6" s="6" t="n">
        <v>607197</v>
      </c>
      <c r="C6" s="6" t="n">
        <v>624193</v>
      </c>
      <c r="D6"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 width="22" customWidth="1" min="6" max="6"/>
  </cols>
  <sheetData>
    <row r="1">
      <c r="A1" s="1" t="inlineStr">
        <is>
          <t>Summary of Significant Accounting Policies - Additional Information (Detail)</t>
        </is>
      </c>
      <c r="B1" s="2" t="inlineStr">
        <is>
          <t>1 Months Ended</t>
        </is>
      </c>
      <c r="C1" s="2" t="inlineStr">
        <is>
          <t>12 Months Ended</t>
        </is>
      </c>
    </row>
    <row r="2">
      <c r="B2" s="2" t="inlineStr">
        <is>
          <t>Oct. 31, 2014</t>
        </is>
      </c>
      <c r="C2" s="2" t="inlineStr">
        <is>
          <t>Dec. 31, 2022 USD ($) Business Subsidiary</t>
        </is>
      </c>
      <c r="D2" s="2" t="inlineStr">
        <is>
          <t>Dec. 31, 2021 USD ($)</t>
        </is>
      </c>
      <c r="E2" s="2" t="inlineStr">
        <is>
          <t>Dec. 31, 2020 USD ($)</t>
        </is>
      </c>
      <c r="F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onal wholly owned subsidiaries | Subsidiary</t>
        </is>
      </c>
      <c r="B4" s="4" t="inlineStr">
        <is>
          <t xml:space="preserve"> </t>
        </is>
      </c>
      <c r="C4" s="5" t="n">
        <v>5</v>
      </c>
      <c r="D4" s="4" t="inlineStr">
        <is>
          <t xml:space="preserve"> </t>
        </is>
      </c>
      <c r="E4" s="4" t="inlineStr">
        <is>
          <t xml:space="preserve"> </t>
        </is>
      </c>
      <c r="F4" s="4" t="inlineStr">
        <is>
          <t xml:space="preserve"> </t>
        </is>
      </c>
    </row>
    <row r="5">
      <c r="A5" s="4" t="inlineStr">
        <is>
          <t>Number of business activities | Business</t>
        </is>
      </c>
      <c r="B5" s="4" t="inlineStr">
        <is>
          <t xml:space="preserve"> </t>
        </is>
      </c>
      <c r="C5" s="5" t="n">
        <v>1</v>
      </c>
      <c r="D5" s="4" t="inlineStr">
        <is>
          <t xml:space="preserve"> </t>
        </is>
      </c>
      <c r="E5" s="4" t="inlineStr">
        <is>
          <t xml:space="preserve"> </t>
        </is>
      </c>
      <c r="F5" s="4" t="inlineStr">
        <is>
          <t xml:space="preserve"> </t>
        </is>
      </c>
    </row>
    <row r="6">
      <c r="A6" s="4" t="inlineStr">
        <is>
          <t>Net unrealized foreign currency transaction gains (losses)</t>
        </is>
      </c>
      <c r="B6" s="4" t="inlineStr">
        <is>
          <t xml:space="preserve"> </t>
        </is>
      </c>
      <c r="C6" s="6" t="n">
        <v>3100000</v>
      </c>
      <c r="D6" s="6" t="n">
        <v>-3300000</v>
      </c>
      <c r="E6" s="6" t="n">
        <v>300000</v>
      </c>
      <c r="F6" s="4" t="inlineStr">
        <is>
          <t xml:space="preserve"> </t>
        </is>
      </c>
    </row>
    <row r="7">
      <c r="A7" s="4" t="inlineStr">
        <is>
          <t>Realized foreign currency transaction gains (losses)</t>
        </is>
      </c>
      <c r="B7" s="4" t="inlineStr">
        <is>
          <t xml:space="preserve"> </t>
        </is>
      </c>
      <c r="C7" s="5" t="n">
        <v>-2400000</v>
      </c>
      <c r="D7" s="5" t="n">
        <v>2600000</v>
      </c>
      <c r="E7" s="5" t="n">
        <v>-200000</v>
      </c>
      <c r="F7" s="4" t="inlineStr">
        <is>
          <t xml:space="preserve"> </t>
        </is>
      </c>
    </row>
    <row r="8">
      <c r="A8" s="4" t="inlineStr">
        <is>
          <t>Cash held in foreign banks</t>
        </is>
      </c>
      <c r="B8" s="4" t="inlineStr">
        <is>
          <t xml:space="preserve"> </t>
        </is>
      </c>
      <c r="C8" s="6" t="n">
        <v>18600000</v>
      </c>
      <c r="D8" s="5" t="n">
        <v>8600000</v>
      </c>
      <c r="E8" s="4" t="inlineStr">
        <is>
          <t xml:space="preserve"> </t>
        </is>
      </c>
      <c r="F8" s="4" t="inlineStr">
        <is>
          <t xml:space="preserve"> </t>
        </is>
      </c>
    </row>
    <row r="9">
      <c r="A9" s="4" t="inlineStr">
        <is>
          <t>Unsatisfied performance obligations description</t>
        </is>
      </c>
      <c r="B9" s="4" t="inlineStr">
        <is>
          <t xml:space="preserve"> </t>
        </is>
      </c>
      <c r="C9" s="4" t="inlineStr">
        <is>
          <t>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t>
        </is>
      </c>
      <c r="D9" s="4" t="inlineStr">
        <is>
          <t xml:space="preserve"> </t>
        </is>
      </c>
      <c r="E9" s="4" t="inlineStr">
        <is>
          <t xml:space="preserve"> </t>
        </is>
      </c>
      <c r="F9" s="4" t="inlineStr">
        <is>
          <t xml:space="preserve"> </t>
        </is>
      </c>
    </row>
    <row r="10">
      <c r="A10" s="4" t="inlineStr">
        <is>
          <t>Bad debt expense</t>
        </is>
      </c>
      <c r="B10" s="4" t="inlineStr">
        <is>
          <t xml:space="preserve"> </t>
        </is>
      </c>
      <c r="C10" s="6" t="n">
        <v>300000</v>
      </c>
      <c r="D10" s="5" t="n">
        <v>100000</v>
      </c>
      <c r="E10" s="6" t="n">
        <v>2800000</v>
      </c>
      <c r="F10" s="4" t="inlineStr">
        <is>
          <t xml:space="preserve"> </t>
        </is>
      </c>
    </row>
    <row r="11">
      <c r="A11" s="4" t="inlineStr">
        <is>
          <t>Impairment charges</t>
        </is>
      </c>
      <c r="B11" s="4" t="inlineStr">
        <is>
          <t xml:space="preserve"> </t>
        </is>
      </c>
      <c r="C11" s="6" t="n">
        <v>0</v>
      </c>
      <c r="D11" s="4" t="inlineStr">
        <is>
          <t xml:space="preserve"> </t>
        </is>
      </c>
      <c r="E11" s="4" t="inlineStr">
        <is>
          <t xml:space="preserve"> </t>
        </is>
      </c>
      <c r="F11" s="4" t="inlineStr">
        <is>
          <t xml:space="preserve"> </t>
        </is>
      </c>
    </row>
    <row r="12">
      <c r="A12" s="4" t="inlineStr">
        <is>
          <t>Employee stock purchase plan offering period</t>
        </is>
      </c>
      <c r="B12" s="4" t="inlineStr">
        <is>
          <t>6 months</t>
        </is>
      </c>
      <c r="C12" s="4" t="inlineStr">
        <is>
          <t>6 months</t>
        </is>
      </c>
      <c r="D12" s="4" t="inlineStr">
        <is>
          <t xml:space="preserve"> </t>
        </is>
      </c>
      <c r="E12" s="4" t="inlineStr">
        <is>
          <t xml:space="preserve"> </t>
        </is>
      </c>
      <c r="F12" s="4" t="inlineStr">
        <is>
          <t xml:space="preserve"> </t>
        </is>
      </c>
    </row>
    <row r="13">
      <c r="A13" s="4" t="inlineStr">
        <is>
          <t>Long-term debt</t>
        </is>
      </c>
      <c r="B13" s="4" t="inlineStr">
        <is>
          <t xml:space="preserve"> </t>
        </is>
      </c>
      <c r="C13" s="6" t="n">
        <v>186867000</v>
      </c>
      <c r="D13" s="5" t="n">
        <v>151310000</v>
      </c>
      <c r="E13" s="4" t="inlineStr">
        <is>
          <t xml:space="preserve"> </t>
        </is>
      </c>
      <c r="F13" s="4" t="inlineStr">
        <is>
          <t xml:space="preserve"> </t>
        </is>
      </c>
    </row>
    <row r="14">
      <c r="A14" s="4" t="inlineStr">
        <is>
          <t>Additional paid-in capital</t>
        </is>
      </c>
      <c r="B14" s="4" t="inlineStr">
        <is>
          <t xml:space="preserve"> </t>
        </is>
      </c>
      <c r="C14" s="5" t="n">
        <v>934132000</v>
      </c>
      <c r="D14" s="5" t="n">
        <v>928138000</v>
      </c>
      <c r="E14" s="4" t="inlineStr">
        <is>
          <t xml:space="preserve"> </t>
        </is>
      </c>
      <c r="F14" s="4" t="inlineStr">
        <is>
          <t xml:space="preserve"> </t>
        </is>
      </c>
    </row>
    <row r="15">
      <c r="A15" s="4" t="inlineStr">
        <is>
          <t>Accumulated deficit</t>
        </is>
      </c>
      <c r="B15" s="4" t="inlineStr">
        <is>
          <t xml:space="preserve"> </t>
        </is>
      </c>
      <c r="C15" s="6" t="n">
        <v>-607197000</v>
      </c>
      <c r="D15" s="6" t="n">
        <v>-624193000</v>
      </c>
      <c r="E15" s="4" t="inlineStr">
        <is>
          <t xml:space="preserve"> </t>
        </is>
      </c>
      <c r="F15" s="4" t="inlineStr">
        <is>
          <t xml:space="preserve"> </t>
        </is>
      </c>
    </row>
    <row r="16">
      <c r="A16" s="4" t="inlineStr">
        <is>
          <t>ASU 2020-0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accounting principle, accounting standards update, adoption [true false]</t>
        </is>
      </c>
      <c r="B18" s="4" t="inlineStr">
        <is>
          <t xml:space="preserve"> </t>
        </is>
      </c>
      <c r="C18" s="4" t="inlineStr">
        <is>
          <t>true</t>
        </is>
      </c>
      <c r="D18" s="4" t="inlineStr">
        <is>
          <t xml:space="preserve"> </t>
        </is>
      </c>
      <c r="E18" s="4" t="inlineStr">
        <is>
          <t xml:space="preserve"> </t>
        </is>
      </c>
      <c r="F18" s="4" t="inlineStr">
        <is>
          <t xml:space="preserve"> </t>
        </is>
      </c>
    </row>
    <row r="19">
      <c r="A19" s="4" t="inlineStr">
        <is>
          <t>Accounting standards adopted date</t>
        </is>
      </c>
      <c r="B19" s="4" t="inlineStr">
        <is>
          <t xml:space="preserve"> </t>
        </is>
      </c>
      <c r="C19" s="4" t="inlineStr">
        <is>
          <t>Jan.  01,  2022</t>
        </is>
      </c>
      <c r="D19" s="4" t="inlineStr">
        <is>
          <t xml:space="preserve"> </t>
        </is>
      </c>
      <c r="E19" s="4" t="inlineStr">
        <is>
          <t xml:space="preserve"> </t>
        </is>
      </c>
      <c r="F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6" t="n">
        <v>185655000</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5" t="n">
        <v>879798000</v>
      </c>
    </row>
    <row r="22">
      <c r="A22" s="4" t="inlineStr">
        <is>
          <t>Accumulated deficit</t>
        </is>
      </c>
      <c r="B22" s="4" t="inlineStr">
        <is>
          <t xml:space="preserve"> </t>
        </is>
      </c>
      <c r="C22" s="4" t="inlineStr">
        <is>
          <t xml:space="preserve"> </t>
        </is>
      </c>
      <c r="D22" s="4" t="inlineStr">
        <is>
          <t xml:space="preserve"> </t>
        </is>
      </c>
      <c r="E22" s="4" t="inlineStr">
        <is>
          <t xml:space="preserve"> </t>
        </is>
      </c>
      <c r="F22" s="5" t="n">
        <v>-610198000</v>
      </c>
    </row>
    <row r="23">
      <c r="A23" s="4" t="inlineStr">
        <is>
          <t>Amortization of debt discounts as interest expense</t>
        </is>
      </c>
      <c r="B23" s="4" t="inlineStr">
        <is>
          <t xml:space="preserve"> </t>
        </is>
      </c>
      <c r="C23" s="6" t="n">
        <v>0</v>
      </c>
      <c r="D23" s="4" t="inlineStr">
        <is>
          <t xml:space="preserve"> </t>
        </is>
      </c>
      <c r="E23" s="4" t="inlineStr">
        <is>
          <t xml:space="preserve"> </t>
        </is>
      </c>
      <c r="F23" s="4" t="inlineStr">
        <is>
          <t xml:space="preserve"> </t>
        </is>
      </c>
    </row>
    <row r="24">
      <c r="A24" s="4" t="inlineStr">
        <is>
          <t>Performance Based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 Yield</t>
        </is>
      </c>
      <c r="B26" s="4" t="inlineStr">
        <is>
          <t xml:space="preserve"> </t>
        </is>
      </c>
      <c r="C26" s="9" t="n">
        <v>0</v>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 of property and equipment</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Minimum [Member] |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term</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of property and equipment</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Lease term</t>
        </is>
      </c>
      <c r="B36" s="4" t="inlineStr">
        <is>
          <t xml:space="preserve"> </t>
        </is>
      </c>
      <c r="C36" s="4" t="inlineStr">
        <is>
          <t>12 months</t>
        </is>
      </c>
      <c r="D36" s="4" t="inlineStr">
        <is>
          <t xml:space="preserve"> </t>
        </is>
      </c>
      <c r="E36" s="4" t="inlineStr">
        <is>
          <t xml:space="preserve"> </t>
        </is>
      </c>
      <c r="F36" s="4" t="inlineStr">
        <is>
          <t xml:space="preserve"> </t>
        </is>
      </c>
    </row>
    <row r="37">
      <c r="A37" s="4" t="inlineStr">
        <is>
          <t>Maximum [Member] | RS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term</t>
        </is>
      </c>
      <c r="B39" s="4" t="inlineStr">
        <is>
          <t xml:space="preserve"> </t>
        </is>
      </c>
      <c r="C39" s="4" t="inlineStr">
        <is>
          <t>4 years</t>
        </is>
      </c>
      <c r="D39" s="4" t="inlineStr">
        <is>
          <t xml:space="preserve"> </t>
        </is>
      </c>
      <c r="E39" s="4" t="inlineStr">
        <is>
          <t xml:space="preserve"> </t>
        </is>
      </c>
      <c r="F39" s="4" t="inlineStr">
        <is>
          <t xml:space="preserve"> </t>
        </is>
      </c>
    </row>
    <row r="40">
      <c r="A40" s="4" t="inlineStr">
        <is>
          <t>2.75% Convertible Senior Notes due 2025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due year</t>
        </is>
      </c>
      <c r="B42" s="4" t="inlineStr">
        <is>
          <t xml:space="preserve"> </t>
        </is>
      </c>
      <c r="C42" s="4" t="inlineStr">
        <is>
          <t>2025</t>
        </is>
      </c>
      <c r="D42" s="4" t="inlineStr">
        <is>
          <t>2025</t>
        </is>
      </c>
      <c r="E42" s="4" t="inlineStr">
        <is>
          <t xml:space="preserve"> </t>
        </is>
      </c>
      <c r="F42" s="4" t="inlineStr">
        <is>
          <t xml:space="preserve"> </t>
        </is>
      </c>
    </row>
    <row r="43">
      <c r="A43" s="4" t="inlineStr">
        <is>
          <t>Revision of Prior Period, Adjustment [Member] | ASU 2020-06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5" t="n">
        <v>34345000</v>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5" t="n">
        <v>-48340000</v>
      </c>
    </row>
    <row r="47">
      <c r="A47" s="4" t="inlineStr">
        <is>
          <t>Accumulated deficit</t>
        </is>
      </c>
      <c r="B47" s="4" t="inlineStr">
        <is>
          <t xml:space="preserve"> </t>
        </is>
      </c>
      <c r="C47" s="4" t="inlineStr">
        <is>
          <t xml:space="preserve"> </t>
        </is>
      </c>
      <c r="D47" s="4" t="inlineStr">
        <is>
          <t xml:space="preserve"> </t>
        </is>
      </c>
      <c r="E47" s="4" t="inlineStr">
        <is>
          <t xml:space="preserve"> </t>
        </is>
      </c>
      <c r="F47" s="5" t="n">
        <v>13995000</v>
      </c>
    </row>
    <row r="48">
      <c r="A48" s="4" t="inlineStr">
        <is>
          <t>Revision of Prior Period, Adjustment [Member] | 2025 Notes [Member] | ASU 2020-06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5" t="n">
        <v>34300000</v>
      </c>
    </row>
    <row r="51">
      <c r="A51" s="4" t="inlineStr">
        <is>
          <t>Cumulative Effect, Period of Adoption, Adjustment [Member] | Revision of Prior Period, Adjustment [Member] | ASU 2020-06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umulated deficit</t>
        </is>
      </c>
      <c r="B53" s="4" t="inlineStr">
        <is>
          <t xml:space="preserve"> </t>
        </is>
      </c>
      <c r="C53" s="4" t="inlineStr">
        <is>
          <t xml:space="preserve"> </t>
        </is>
      </c>
      <c r="D53" s="4" t="inlineStr">
        <is>
          <t xml:space="preserve"> </t>
        </is>
      </c>
      <c r="E53" s="4" t="inlineStr">
        <is>
          <t xml:space="preserve"> </t>
        </is>
      </c>
      <c r="F53" s="6" t="n">
        <v>1400000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 1)</t>
        </is>
      </c>
      <c r="B1" s="2" t="inlineStr">
        <is>
          <t>Dec. 31, 2022</t>
        </is>
      </c>
    </row>
    <row r="2">
      <c r="A2" s="4" t="inlineStr">
        <is>
          <t>Revenue, Remaining Performance Obligation, Expected Timing of Satisfaction, Start Date: 2022-01-01</t>
        </is>
      </c>
      <c r="B2" s="4" t="inlineStr">
        <is>
          <t xml:space="preserve"> </t>
        </is>
      </c>
    </row>
    <row r="3">
      <c r="A3" s="3" t="inlineStr">
        <is>
          <t>Summary Of Significant Accounting Policies [Line Items]</t>
        </is>
      </c>
      <c r="B3" s="4" t="inlineStr">
        <is>
          <t xml:space="preserve"> </t>
        </is>
      </c>
    </row>
    <row r="4">
      <c r="A4" s="4" t="inlineStr">
        <is>
          <t>Unsatisfied performance obligations period</t>
        </is>
      </c>
      <c r="B4"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mulative Effect Of Changes (Details) - USD ($) $ in Thousands</t>
        </is>
      </c>
      <c r="B1" s="2" t="inlineStr">
        <is>
          <t>Dec. 31, 2022</t>
        </is>
      </c>
      <c r="C1" s="2" t="inlineStr">
        <is>
          <t>Jan. 0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Long-term debt</t>
        </is>
      </c>
      <c r="B3" s="6" t="n">
        <v>186867</v>
      </c>
      <c r="C3" s="4" t="inlineStr">
        <is>
          <t xml:space="preserve"> </t>
        </is>
      </c>
      <c r="D3" s="6" t="n">
        <v>151310</v>
      </c>
    </row>
    <row r="4">
      <c r="A4" s="4" t="inlineStr">
        <is>
          <t>Additional paid-in capital</t>
        </is>
      </c>
      <c r="B4" s="5" t="n">
        <v>934132</v>
      </c>
      <c r="C4" s="4" t="inlineStr">
        <is>
          <t xml:space="preserve"> </t>
        </is>
      </c>
      <c r="D4" s="5" t="n">
        <v>928138</v>
      </c>
    </row>
    <row r="5">
      <c r="A5" s="4" t="inlineStr">
        <is>
          <t>Accumulated deficit</t>
        </is>
      </c>
      <c r="B5" s="6" t="n">
        <v>-607197</v>
      </c>
      <c r="C5" s="4" t="inlineStr">
        <is>
          <t xml:space="preserve"> </t>
        </is>
      </c>
      <c r="D5" s="5" t="n">
        <v>-624193</v>
      </c>
    </row>
    <row r="6">
      <c r="A6" s="4" t="inlineStr">
        <is>
          <t>Scenario Previously Reported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Long-term debt</t>
        </is>
      </c>
      <c r="B8" s="4" t="inlineStr">
        <is>
          <t xml:space="preserve"> </t>
        </is>
      </c>
      <c r="C8" s="4" t="inlineStr">
        <is>
          <t xml:space="preserve"> </t>
        </is>
      </c>
      <c r="D8" s="5" t="n">
        <v>151310</v>
      </c>
    </row>
    <row r="9">
      <c r="A9" s="4" t="inlineStr">
        <is>
          <t>Additional paid-in capital</t>
        </is>
      </c>
      <c r="B9" s="4" t="inlineStr">
        <is>
          <t xml:space="preserve"> </t>
        </is>
      </c>
      <c r="C9" s="4" t="inlineStr">
        <is>
          <t xml:space="preserve"> </t>
        </is>
      </c>
      <c r="D9" s="5" t="n">
        <v>928138</v>
      </c>
    </row>
    <row r="10">
      <c r="A10" s="4" t="inlineStr">
        <is>
          <t>Accumulated deficit</t>
        </is>
      </c>
      <c r="B10" s="4" t="inlineStr">
        <is>
          <t xml:space="preserve"> </t>
        </is>
      </c>
      <c r="C10" s="4" t="inlineStr">
        <is>
          <t xml:space="preserve"> </t>
        </is>
      </c>
      <c r="D10" s="6" t="n">
        <v>-624193</v>
      </c>
    </row>
    <row r="11">
      <c r="A11" s="4" t="inlineStr">
        <is>
          <t>Accounting Standards Update 2020-06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Long-term debt</t>
        </is>
      </c>
      <c r="B13" s="4" t="inlineStr">
        <is>
          <t xml:space="preserve"> </t>
        </is>
      </c>
      <c r="C13" s="6" t="n">
        <v>185655</v>
      </c>
      <c r="D13" s="4" t="inlineStr">
        <is>
          <t xml:space="preserve"> </t>
        </is>
      </c>
    </row>
    <row r="14">
      <c r="A14" s="4" t="inlineStr">
        <is>
          <t>Additional paid-in capital</t>
        </is>
      </c>
      <c r="B14" s="4" t="inlineStr">
        <is>
          <t xml:space="preserve"> </t>
        </is>
      </c>
      <c r="C14" s="5" t="n">
        <v>879798</v>
      </c>
      <c r="D14" s="4" t="inlineStr">
        <is>
          <t xml:space="preserve"> </t>
        </is>
      </c>
    </row>
    <row r="15">
      <c r="A15" s="4" t="inlineStr">
        <is>
          <t>Accumulated deficit</t>
        </is>
      </c>
      <c r="B15" s="4" t="inlineStr">
        <is>
          <t xml:space="preserve"> </t>
        </is>
      </c>
      <c r="C15" s="5" t="n">
        <v>-610198</v>
      </c>
      <c r="D15" s="4" t="inlineStr">
        <is>
          <t xml:space="preserve"> </t>
        </is>
      </c>
    </row>
    <row r="16">
      <c r="A16" s="4" t="inlineStr">
        <is>
          <t>Accounting Standards Update 2020-06 [Member] | Restatement Adjustment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Long-term debt</t>
        </is>
      </c>
      <c r="B18" s="4" t="inlineStr">
        <is>
          <t xml:space="preserve"> </t>
        </is>
      </c>
      <c r="C18" s="5" t="n">
        <v>34345</v>
      </c>
      <c r="D18" s="4" t="inlineStr">
        <is>
          <t xml:space="preserve"> </t>
        </is>
      </c>
    </row>
    <row r="19">
      <c r="A19" s="4" t="inlineStr">
        <is>
          <t>Additional paid-in capital</t>
        </is>
      </c>
      <c r="B19" s="4" t="inlineStr">
        <is>
          <t xml:space="preserve"> </t>
        </is>
      </c>
      <c r="C19" s="5" t="n">
        <v>-48340</v>
      </c>
      <c r="D19" s="4" t="inlineStr">
        <is>
          <t xml:space="preserve"> </t>
        </is>
      </c>
    </row>
    <row r="20">
      <c r="A20" s="4" t="inlineStr">
        <is>
          <t>Accumulated deficit</t>
        </is>
      </c>
      <c r="B20" s="4" t="inlineStr">
        <is>
          <t xml:space="preserve"> </t>
        </is>
      </c>
      <c r="C20" s="6" t="n">
        <v>13995</v>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Geography on Billing Address of Customer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406365</v>
      </c>
      <c r="C4" s="6" t="n">
        <v>386905</v>
      </c>
      <c r="D4" s="6" t="n">
        <v>362048</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348166</v>
      </c>
      <c r="C7" s="5" t="n">
        <v>326216</v>
      </c>
      <c r="D7" s="5" t="n">
        <v>311873</v>
      </c>
    </row>
    <row r="8">
      <c r="A8" s="4" t="inlineStr">
        <is>
          <t>Internation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8199</v>
      </c>
      <c r="C10" s="6" t="n">
        <v>60689</v>
      </c>
      <c r="D10" s="6" t="n">
        <v>5017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Major Customers by Geographic Area (Detail)</t>
        </is>
      </c>
      <c r="B1" s="2" t="inlineStr">
        <is>
          <t>12 Months Ended</t>
        </is>
      </c>
    </row>
    <row r="2">
      <c r="B2" s="2" t="inlineStr">
        <is>
          <t>Dec. 31, 2022</t>
        </is>
      </c>
      <c r="C2" s="2" t="inlineStr">
        <is>
          <t>Dec. 31, 2021</t>
        </is>
      </c>
      <c r="D2" s="2" t="inlineStr">
        <is>
          <t>Dec. 31, 2020</t>
        </is>
      </c>
    </row>
    <row r="3">
      <c r="A3" s="4" t="inlineStr">
        <is>
          <t>Revenue [Member] | Geographic Concentration Risk [Member] | United Stat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t>
        </is>
      </c>
      <c r="B5" s="9" t="n">
        <v>0.86</v>
      </c>
      <c r="C5" s="9" t="n">
        <v>0.84</v>
      </c>
      <c r="D5" s="9" t="n">
        <v>0.8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 Additional Information (Detail) $ in Thousands</t>
        </is>
      </c>
      <c r="B1" s="2" t="inlineStr">
        <is>
          <t>12 Months Ended</t>
        </is>
      </c>
    </row>
    <row r="2">
      <c r="B2" s="2" t="inlineStr">
        <is>
          <t>Dec. 31, 2022 USD ($) Customer</t>
        </is>
      </c>
      <c r="C2" s="2" t="inlineStr">
        <is>
          <t>Dec. 31, 2021 USD ($) Customer</t>
        </is>
      </c>
      <c r="D2" s="2" t="inlineStr">
        <is>
          <t>Dec. 31, 2020 USD ($) Customer</t>
        </is>
      </c>
    </row>
    <row r="3">
      <c r="A3" s="3" t="inlineStr">
        <is>
          <t>Disaggregation Of Revenue [Line Items]</t>
        </is>
      </c>
      <c r="B3" s="4" t="inlineStr">
        <is>
          <t xml:space="preserve"> </t>
        </is>
      </c>
      <c r="C3" s="4" t="inlineStr">
        <is>
          <t xml:space="preserve"> </t>
        </is>
      </c>
      <c r="D3" s="4" t="inlineStr">
        <is>
          <t xml:space="preserve"> </t>
        </is>
      </c>
    </row>
    <row r="4">
      <c r="A4" s="4" t="inlineStr">
        <is>
          <t>Revenue | $</t>
        </is>
      </c>
      <c r="B4" s="6" t="n">
        <v>406365</v>
      </c>
      <c r="C4" s="6" t="n">
        <v>386905</v>
      </c>
      <c r="D4" s="6" t="n">
        <v>362048</v>
      </c>
    </row>
    <row r="5">
      <c r="A5" s="4" t="inlineStr">
        <is>
          <t>Painful Diabetic Neuropathy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 $</t>
        </is>
      </c>
      <c r="B7" s="6" t="n">
        <v>48000</v>
      </c>
      <c r="C7" s="6" t="n">
        <v>5700</v>
      </c>
      <c r="D7" s="4" t="inlineStr">
        <is>
          <t xml:space="preserve"> </t>
        </is>
      </c>
    </row>
    <row r="8">
      <c r="A8" s="4" t="inlineStr">
        <is>
          <t>Percentage of permanent implant procedures</t>
        </is>
      </c>
      <c r="B8" s="9" t="n">
        <v>0.12</v>
      </c>
      <c r="C8" s="4" t="inlineStr">
        <is>
          <t xml:space="preserve"> </t>
        </is>
      </c>
      <c r="D8" s="4" t="inlineStr">
        <is>
          <t xml:space="preserve"> </t>
        </is>
      </c>
    </row>
    <row r="9">
      <c r="A9" s="4" t="inlineStr">
        <is>
          <t>Major Customers [Member] | Customer Concentration Risk [Member] | Revenu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9" t="n">
        <v>0.1</v>
      </c>
      <c r="C11" s="9" t="n">
        <v>0.1</v>
      </c>
      <c r="D11" s="9" t="n">
        <v>0.1</v>
      </c>
    </row>
    <row r="12">
      <c r="A12" s="4" t="inlineStr">
        <is>
          <t>Number of customers accounted 10% or more concentration risk | Customer</t>
        </is>
      </c>
      <c r="B12" s="5" t="n">
        <v>0</v>
      </c>
      <c r="C12" s="5" t="n">
        <v>0</v>
      </c>
      <c r="D12" s="5" t="n">
        <v>0</v>
      </c>
    </row>
    <row r="13">
      <c r="A13" s="4" t="inlineStr">
        <is>
          <t>Major Customers [Member] | Credit Concentration Risk [Member] | Accounts Receivabl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9" t="n">
        <v>0.1</v>
      </c>
      <c r="C15" s="9" t="n">
        <v>0.1</v>
      </c>
      <c r="D15" s="4" t="inlineStr">
        <is>
          <t xml:space="preserve"> </t>
        </is>
      </c>
    </row>
    <row r="16">
      <c r="A16" s="4" t="inlineStr">
        <is>
          <t>Number of customers accounted 10% or more concentration risk | Customer</t>
        </is>
      </c>
      <c r="B16" s="5" t="n">
        <v>0</v>
      </c>
      <c r="C16" s="5" t="n">
        <v>0</v>
      </c>
      <c r="D1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Leases - Additional Information (Detail)</t>
        </is>
      </c>
      <c r="B1" s="2" t="inlineStr">
        <is>
          <t>12 Months Ended</t>
        </is>
      </c>
    </row>
    <row r="2">
      <c r="B2" s="2" t="inlineStr">
        <is>
          <t>Dec. 31, 2022</t>
        </is>
      </c>
    </row>
    <row r="3">
      <c r="A3" s="3" t="inlineStr">
        <is>
          <t>Lessee Lease Description [Line Items]</t>
        </is>
      </c>
      <c r="B3" s="4" t="inlineStr">
        <is>
          <t xml:space="preserve"> </t>
        </is>
      </c>
    </row>
    <row r="4">
      <c r="A4" s="4" t="inlineStr">
        <is>
          <t>Existence of option to extend the lease</t>
        </is>
      </c>
      <c r="B4" s="4" t="inlineStr">
        <is>
          <t>true</t>
        </is>
      </c>
    </row>
    <row r="5">
      <c r="A5" s="4" t="inlineStr">
        <is>
          <t>Option to extend the lease term, description</t>
        </is>
      </c>
      <c r="B5" s="4" t="inlineStr">
        <is>
          <t>As of December 31, 2022, the Company has leases with remaining terms of 2 year to 9 years, some of which may include options to extend the lease term for up to 5 years.</t>
        </is>
      </c>
    </row>
    <row r="6">
      <c r="A6" s="4" t="inlineStr">
        <is>
          <t>Minimum [Member]</t>
        </is>
      </c>
      <c r="B6" s="4" t="inlineStr">
        <is>
          <t xml:space="preserve"> </t>
        </is>
      </c>
    </row>
    <row r="7">
      <c r="A7" s="3" t="inlineStr">
        <is>
          <t>Lessee Lease Description [Line Items]</t>
        </is>
      </c>
      <c r="B7" s="4" t="inlineStr">
        <is>
          <t xml:space="preserve"> </t>
        </is>
      </c>
    </row>
    <row r="8">
      <c r="A8" s="4" t="inlineStr">
        <is>
          <t>Operating lease, remaining term</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Operating lease, remaining term</t>
        </is>
      </c>
      <c r="B11" s="4" t="inlineStr">
        <is>
          <t>9 years</t>
        </is>
      </c>
    </row>
    <row r="12">
      <c r="A12" s="4" t="inlineStr">
        <is>
          <t>Options to extend the lease term</t>
        </is>
      </c>
      <c r="B12"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Schedule of Weighted Average Lease Terms and Discounts Rat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3 years 4 months 17 days</t>
        </is>
      </c>
      <c r="C3" s="4" t="inlineStr">
        <is>
          <t>4 years 2 months 12 days</t>
        </is>
      </c>
    </row>
    <row r="4">
      <c r="A4" s="4" t="inlineStr">
        <is>
          <t>Weighted-average discount rate</t>
        </is>
      </c>
      <c r="B4" s="9" t="n">
        <v>0.07000000000000001</v>
      </c>
      <c r="C4" s="9" t="n">
        <v>0.070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406365</v>
      </c>
      <c r="C4" s="6" t="n">
        <v>386905</v>
      </c>
      <c r="D4" s="6" t="n">
        <v>362048</v>
      </c>
    </row>
    <row r="5">
      <c r="A5" s="4" t="inlineStr">
        <is>
          <t>Cost of revenue</t>
        </is>
      </c>
      <c r="B5" s="5" t="n">
        <v>129998</v>
      </c>
      <c r="C5" s="5" t="n">
        <v>120863</v>
      </c>
      <c r="D5" s="5" t="n">
        <v>112146</v>
      </c>
    </row>
    <row r="6">
      <c r="A6" s="4" t="inlineStr">
        <is>
          <t>Gross profit</t>
        </is>
      </c>
      <c r="B6" s="5" t="n">
        <v>276367</v>
      </c>
      <c r="C6" s="5" t="n">
        <v>266042</v>
      </c>
      <c r="D6" s="5" t="n">
        <v>24990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53065</v>
      </c>
      <c r="C8" s="5" t="n">
        <v>47665</v>
      </c>
      <c r="D8" s="5" t="n">
        <v>45600</v>
      </c>
    </row>
    <row r="9">
      <c r="A9" s="4" t="inlineStr">
        <is>
          <t>Sales, general and administrative</t>
        </is>
      </c>
      <c r="B9" s="5" t="n">
        <v>322138</v>
      </c>
      <c r="C9" s="5" t="n">
        <v>309311</v>
      </c>
      <c r="D9" s="5" t="n">
        <v>267154</v>
      </c>
    </row>
    <row r="10">
      <c r="A10" s="4" t="inlineStr">
        <is>
          <t>Certain litigation charges</t>
        </is>
      </c>
      <c r="B10" s="5" t="n">
        <v>-105000</v>
      </c>
      <c r="C10" s="5" t="n">
        <v>20000</v>
      </c>
      <c r="D10" s="4" t="inlineStr">
        <is>
          <t xml:space="preserve"> </t>
        </is>
      </c>
    </row>
    <row r="11">
      <c r="A11" s="4" t="inlineStr">
        <is>
          <t>Total operating expenses</t>
        </is>
      </c>
      <c r="B11" s="5" t="n">
        <v>270203</v>
      </c>
      <c r="C11" s="5" t="n">
        <v>376976</v>
      </c>
      <c r="D11" s="5" t="n">
        <v>312754</v>
      </c>
    </row>
    <row r="12">
      <c r="A12" s="4" t="inlineStr">
        <is>
          <t>Income (loss) from operations</t>
        </is>
      </c>
      <c r="B12" s="5" t="n">
        <v>6164</v>
      </c>
      <c r="C12" s="5" t="n">
        <v>-110934</v>
      </c>
      <c r="D12" s="5" t="n">
        <v>-62852</v>
      </c>
    </row>
    <row r="13">
      <c r="A13" s="4" t="inlineStr">
        <is>
          <t>Interest income</t>
        </is>
      </c>
      <c r="B13" s="5" t="n">
        <v>4021</v>
      </c>
      <c r="C13" s="5" t="n">
        <v>671</v>
      </c>
      <c r="D13" s="5" t="n">
        <v>2956</v>
      </c>
    </row>
    <row r="14">
      <c r="A14" s="4" t="inlineStr">
        <is>
          <t>Interest expense</t>
        </is>
      </c>
      <c r="B14" s="5" t="n">
        <v>-6432</v>
      </c>
      <c r="C14" s="5" t="n">
        <v>-19749</v>
      </c>
      <c r="D14" s="5" t="n">
        <v>-21806</v>
      </c>
    </row>
    <row r="15">
      <c r="A15" s="4" t="inlineStr">
        <is>
          <t>Other income (expense), net</t>
        </is>
      </c>
      <c r="B15" s="5" t="n">
        <v>511</v>
      </c>
      <c r="C15" s="5" t="n">
        <v>-814</v>
      </c>
      <c r="D15" s="5" t="n">
        <v>-495</v>
      </c>
    </row>
    <row r="16">
      <c r="A16" s="4" t="inlineStr">
        <is>
          <t>Income (loss) before income taxes</t>
        </is>
      </c>
      <c r="B16" s="5" t="n">
        <v>4264</v>
      </c>
      <c r="C16" s="5" t="n">
        <v>-130826</v>
      </c>
      <c r="D16" s="5" t="n">
        <v>-82197</v>
      </c>
    </row>
    <row r="17">
      <c r="A17" s="4" t="inlineStr">
        <is>
          <t>Provision for income taxes</t>
        </is>
      </c>
      <c r="B17" s="5" t="n">
        <v>1263</v>
      </c>
      <c r="C17" s="5" t="n">
        <v>534</v>
      </c>
      <c r="D17" s="5" t="n">
        <v>868</v>
      </c>
    </row>
    <row r="18">
      <c r="A18" s="4" t="inlineStr">
        <is>
          <t>Net income (loss)</t>
        </is>
      </c>
      <c r="B18" s="5" t="n">
        <v>3001</v>
      </c>
      <c r="C18" s="5" t="n">
        <v>-131360</v>
      </c>
      <c r="D18" s="5" t="n">
        <v>-83065</v>
      </c>
    </row>
    <row r="19">
      <c r="A19" s="3" t="inlineStr">
        <is>
          <t>Other comprehensive income (loss):</t>
        </is>
      </c>
      <c r="B19" s="4" t="inlineStr">
        <is>
          <t xml:space="preserve"> </t>
        </is>
      </c>
      <c r="C19" s="4" t="inlineStr">
        <is>
          <t xml:space="preserve"> </t>
        </is>
      </c>
      <c r="D19" s="4" t="inlineStr">
        <is>
          <t xml:space="preserve"> </t>
        </is>
      </c>
    </row>
    <row r="20">
      <c r="A20" s="4" t="inlineStr">
        <is>
          <t>Changes in foreign currency translation adjustment</t>
        </is>
      </c>
      <c r="B20" s="5" t="n">
        <v>-1667</v>
      </c>
      <c r="C20" s="5" t="n">
        <v>-469</v>
      </c>
      <c r="D20" s="5" t="n">
        <v>991</v>
      </c>
    </row>
    <row r="21">
      <c r="A21" s="4" t="inlineStr">
        <is>
          <t>Changes in unrealized losses on short-term investments, net</t>
        </is>
      </c>
      <c r="B21" s="5" t="n">
        <v>-1063</v>
      </c>
      <c r="C21" s="5" t="n">
        <v>-493</v>
      </c>
      <c r="D21" s="5" t="n">
        <v>-80</v>
      </c>
    </row>
    <row r="22">
      <c r="A22" s="4" t="inlineStr">
        <is>
          <t>Net change in other comprehensive income (loss)</t>
        </is>
      </c>
      <c r="B22" s="5" t="n">
        <v>-2730</v>
      </c>
      <c r="C22" s="5" t="n">
        <v>-962</v>
      </c>
      <c r="D22" s="5" t="n">
        <v>911</v>
      </c>
    </row>
    <row r="23">
      <c r="A23" s="4" t="inlineStr">
        <is>
          <t>Comprehensive income (loss)</t>
        </is>
      </c>
      <c r="B23" s="6" t="n">
        <v>271</v>
      </c>
      <c r="C23" s="6" t="n">
        <v>-132322</v>
      </c>
      <c r="D23" s="6" t="n">
        <v>-82154</v>
      </c>
    </row>
    <row r="24">
      <c r="A24" s="3" t="inlineStr">
        <is>
          <t>Net income (loss) per share</t>
        </is>
      </c>
      <c r="B24" s="4" t="inlineStr">
        <is>
          <t xml:space="preserve"> </t>
        </is>
      </c>
      <c r="C24" s="4" t="inlineStr">
        <is>
          <t xml:space="preserve"> </t>
        </is>
      </c>
      <c r="D24" s="4" t="inlineStr">
        <is>
          <t xml:space="preserve"> </t>
        </is>
      </c>
    </row>
    <row r="25">
      <c r="A25" s="4" t="inlineStr">
        <is>
          <t>Basic</t>
        </is>
      </c>
      <c r="B25" s="8" t="n">
        <v>0.08</v>
      </c>
      <c r="C25" s="8" t="n">
        <v>-3.77</v>
      </c>
      <c r="D25" s="8" t="n">
        <v>-2.47</v>
      </c>
    </row>
    <row r="26">
      <c r="A26" s="4" t="inlineStr">
        <is>
          <t>Diluted</t>
        </is>
      </c>
      <c r="B26" s="8" t="n">
        <v>0.08</v>
      </c>
      <c r="C26" s="8" t="n">
        <v>-3.77</v>
      </c>
      <c r="D26" s="8" t="n">
        <v>-2.47</v>
      </c>
    </row>
    <row r="27">
      <c r="A27" s="3" t="inlineStr">
        <is>
          <t>Weighted average number of common shares used to net income (loss) per share</t>
        </is>
      </c>
      <c r="B27" s="4" t="inlineStr">
        <is>
          <t xml:space="preserve"> </t>
        </is>
      </c>
      <c r="C27" s="4" t="inlineStr">
        <is>
          <t xml:space="preserve"> </t>
        </is>
      </c>
      <c r="D27" s="4" t="inlineStr">
        <is>
          <t xml:space="preserve"> </t>
        </is>
      </c>
    </row>
    <row r="28">
      <c r="A28" s="4" t="inlineStr">
        <is>
          <t>Basic</t>
        </is>
      </c>
      <c r="B28" s="5" t="n">
        <v>35317644</v>
      </c>
      <c r="C28" s="5" t="n">
        <v>34823258</v>
      </c>
      <c r="D28" s="5" t="n">
        <v>33677641</v>
      </c>
    </row>
    <row r="29">
      <c r="A29" s="4" t="inlineStr">
        <is>
          <t>Diluted</t>
        </is>
      </c>
      <c r="B29" s="5" t="n">
        <v>35525255</v>
      </c>
      <c r="C29" s="5" t="n">
        <v>34823258</v>
      </c>
      <c r="D29" s="5" t="n">
        <v>336776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6019</v>
      </c>
      <c r="C3" s="4" t="inlineStr">
        <is>
          <t xml:space="preserve"> </t>
        </is>
      </c>
    </row>
    <row r="4">
      <c r="A4" s="4" t="inlineStr">
        <is>
          <t>2024</t>
        </is>
      </c>
      <c r="B4" s="5" t="n">
        <v>6201</v>
      </c>
      <c r="C4" s="4" t="inlineStr">
        <is>
          <t xml:space="preserve"> </t>
        </is>
      </c>
    </row>
    <row r="5">
      <c r="A5" s="4" t="inlineStr">
        <is>
          <t>2025</t>
        </is>
      </c>
      <c r="B5" s="5" t="n">
        <v>2849</v>
      </c>
      <c r="C5" s="4" t="inlineStr">
        <is>
          <t xml:space="preserve"> </t>
        </is>
      </c>
    </row>
    <row r="6">
      <c r="A6" s="4" t="inlineStr">
        <is>
          <t>2026</t>
        </is>
      </c>
      <c r="B6" s="5" t="n">
        <v>405</v>
      </c>
      <c r="C6" s="4" t="inlineStr">
        <is>
          <t xml:space="preserve"> </t>
        </is>
      </c>
    </row>
    <row r="7">
      <c r="A7" s="4" t="inlineStr">
        <is>
          <t>2027</t>
        </is>
      </c>
      <c r="B7" s="5" t="n">
        <v>417</v>
      </c>
      <c r="C7" s="4" t="inlineStr">
        <is>
          <t xml:space="preserve"> </t>
        </is>
      </c>
    </row>
    <row r="8">
      <c r="A8" s="4" t="inlineStr">
        <is>
          <t>Thereafter</t>
        </is>
      </c>
      <c r="B8" s="5" t="n">
        <v>1561</v>
      </c>
      <c r="C8" s="4" t="inlineStr">
        <is>
          <t xml:space="preserve"> </t>
        </is>
      </c>
    </row>
    <row r="9">
      <c r="A9" s="4" t="inlineStr">
        <is>
          <t>Total lease payments</t>
        </is>
      </c>
      <c r="B9" s="5" t="n">
        <v>17452</v>
      </c>
      <c r="C9" s="4" t="inlineStr">
        <is>
          <t xml:space="preserve"> </t>
        </is>
      </c>
    </row>
    <row r="10">
      <c r="A10" s="4" t="inlineStr">
        <is>
          <t>Less: Interest</t>
        </is>
      </c>
      <c r="B10" s="5" t="n">
        <v>-1961</v>
      </c>
      <c r="C10" s="4" t="inlineStr">
        <is>
          <t xml:space="preserve"> </t>
        </is>
      </c>
    </row>
    <row r="11">
      <c r="A11" s="4" t="inlineStr">
        <is>
          <t>Present value of lease liabilities</t>
        </is>
      </c>
      <c r="B11" s="6" t="n">
        <v>15491</v>
      </c>
      <c r="C11" s="6" t="n">
        <v>199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Lease Cost Information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5370</v>
      </c>
      <c r="C4" s="6" t="n">
        <v>52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perating Lease Assets and Liabiliti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6" t="n">
        <v>13430</v>
      </c>
      <c r="C3" s="6" t="n">
        <v>17577</v>
      </c>
    </row>
    <row r="4">
      <c r="A4" s="4" t="inlineStr">
        <is>
          <t>Other current liabilities</t>
        </is>
      </c>
      <c r="B4" s="6" t="n">
        <v>5195</v>
      </c>
      <c r="C4" s="6" t="n">
        <v>4588</v>
      </c>
    </row>
    <row r="5">
      <c r="A5" s="4" t="inlineStr">
        <is>
          <t>Operating Lease, Liability, Current, Statement of Financial Position [Extensible List]</t>
        </is>
      </c>
      <c r="B5" s="4" t="inlineStr">
        <is>
          <t>Other current liabilities</t>
        </is>
      </c>
      <c r="C5" s="4" t="inlineStr">
        <is>
          <t>Other current liabilities</t>
        </is>
      </c>
    </row>
    <row r="6">
      <c r="A6" s="4" t="inlineStr">
        <is>
          <t>Long term operating lease liabilities</t>
        </is>
      </c>
      <c r="B6" s="6" t="n">
        <v>10296</v>
      </c>
      <c r="C6" s="6" t="n">
        <v>15402</v>
      </c>
    </row>
    <row r="7">
      <c r="A7" s="4" t="inlineStr">
        <is>
          <t>Total operating lease liabilities</t>
        </is>
      </c>
      <c r="B7" s="6" t="n">
        <v>15491</v>
      </c>
      <c r="C7" s="6" t="n">
        <v>199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5720</v>
      </c>
      <c r="C4" s="6" t="n">
        <v>52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 shares in Units, $ in Millions</t>
        </is>
      </c>
      <c r="B1" s="2" t="inlineStr">
        <is>
          <t>12 Months Ended</t>
        </is>
      </c>
    </row>
    <row r="2">
      <c r="B2" s="2" t="inlineStr">
        <is>
          <t>Dec. 31, 2022</t>
        </is>
      </c>
      <c r="C2" s="2" t="inlineStr">
        <is>
          <t>Dec. 31, 2021</t>
        </is>
      </c>
    </row>
    <row r="3">
      <c r="A3" s="4" t="inlineStr">
        <is>
          <t>2.75% Convertible Senior Notes due 2025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bt instrument interest rate</t>
        </is>
      </c>
      <c r="B5" s="10" t="n">
        <v>0.0275</v>
      </c>
      <c r="C5" s="10" t="n">
        <v>0.0275</v>
      </c>
    </row>
    <row r="6">
      <c r="A6" s="4" t="inlineStr">
        <is>
          <t>Debt instrument due year</t>
        </is>
      </c>
      <c r="B6" s="4" t="inlineStr">
        <is>
          <t>2025</t>
        </is>
      </c>
      <c r="C6" s="4" t="inlineStr">
        <is>
          <t>2025</t>
        </is>
      </c>
    </row>
    <row r="7">
      <c r="A7" s="4" t="inlineStr">
        <is>
          <t>Fair value of notes</t>
        </is>
      </c>
      <c r="B7" s="11" t="n">
        <v>174.2</v>
      </c>
      <c r="C7" s="6" t="n">
        <v>212</v>
      </c>
    </row>
    <row r="8">
      <c r="A8" s="4" t="inlineStr">
        <is>
          <t>Fair Value Measurements Recurring [Member] |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asset value of market funds</t>
        </is>
      </c>
      <c r="B10" s="6" t="n">
        <v>1</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Instruments Measured at Fair Value on Recurring Basis (Detail) - Fair Value Measurements Recurring [Member]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Total assets</t>
        </is>
      </c>
      <c r="C3" s="6" t="n">
        <v>346330</v>
      </c>
      <c r="D3" s="6" t="n">
        <v>341887</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ssets</t>
        </is>
      </c>
      <c r="C6" s="5" t="n">
        <v>137910</v>
      </c>
      <c r="D6" s="5" t="n">
        <v>207114</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assets</t>
        </is>
      </c>
      <c r="C9" s="5" t="n">
        <v>208420</v>
      </c>
      <c r="D9" s="5" t="n">
        <v>134773</v>
      </c>
    </row>
    <row r="10">
      <c r="A10" s="4" t="inlineStr">
        <is>
          <t>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assets</t>
        </is>
      </c>
      <c r="B12" s="4" t="inlineStr">
        <is>
          <t>[1]</t>
        </is>
      </c>
      <c r="C12" s="5" t="n">
        <v>92318</v>
      </c>
      <c r="D12" s="5" t="n">
        <v>9562</v>
      </c>
    </row>
    <row r="13">
      <c r="A13" s="4" t="inlineStr">
        <is>
          <t>Money Market Funds [Member] | Level 1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t>
        </is>
      </c>
      <c r="B15" s="4" t="inlineStr">
        <is>
          <t>[1]</t>
        </is>
      </c>
      <c r="C15" s="5" t="n">
        <v>92318</v>
      </c>
      <c r="D15" s="5" t="n">
        <v>9562</v>
      </c>
    </row>
    <row r="16">
      <c r="A16" s="4" t="inlineStr">
        <is>
          <t>Agency Bond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assets</t>
        </is>
      </c>
      <c r="B18" s="4" t="inlineStr">
        <is>
          <t>[2]</t>
        </is>
      </c>
      <c r="C18" s="5" t="n">
        <v>183678</v>
      </c>
      <c r="D18" s="5" t="n">
        <v>42538</v>
      </c>
    </row>
    <row r="19">
      <c r="A19" s="4" t="inlineStr">
        <is>
          <t>Agency Bonds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assets</t>
        </is>
      </c>
      <c r="B21" s="4" t="inlineStr">
        <is>
          <t>[2]</t>
        </is>
      </c>
      <c r="C21" s="5" t="n">
        <v>183678</v>
      </c>
      <c r="D21" s="5" t="n">
        <v>42538</v>
      </c>
    </row>
    <row r="22">
      <c r="A22" s="4" t="inlineStr">
        <is>
          <t>Commercial Paper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assets</t>
        </is>
      </c>
      <c r="B24" s="4" t="inlineStr">
        <is>
          <t>[2]</t>
        </is>
      </c>
      <c r="C24" s="5" t="n">
        <v>24742</v>
      </c>
      <c r="D24" s="5" t="n">
        <v>61884</v>
      </c>
    </row>
    <row r="25">
      <c r="A25" s="4" t="inlineStr">
        <is>
          <t>Commercial Paper [Member] | Level 2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assets</t>
        </is>
      </c>
      <c r="B27" s="4" t="inlineStr">
        <is>
          <t>[2]</t>
        </is>
      </c>
      <c r="C27" s="5" t="n">
        <v>24742</v>
      </c>
      <c r="D27" s="5" t="n">
        <v>61884</v>
      </c>
    </row>
    <row r="28">
      <c r="A28" s="4" t="inlineStr">
        <is>
          <t>Corporate Not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assets</t>
        </is>
      </c>
      <c r="B30" s="4" t="inlineStr">
        <is>
          <t>[3]</t>
        </is>
      </c>
      <c r="C30" s="4" t="inlineStr">
        <is>
          <t xml:space="preserve"> </t>
        </is>
      </c>
      <c r="D30" s="5" t="n">
        <v>30351</v>
      </c>
    </row>
    <row r="31">
      <c r="A31" s="4" t="inlineStr">
        <is>
          <t>Corporate Notes [Member] | Level 2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assets</t>
        </is>
      </c>
      <c r="B33" s="4" t="inlineStr">
        <is>
          <t>[3]</t>
        </is>
      </c>
      <c r="C33" s="4" t="inlineStr">
        <is>
          <t xml:space="preserve"> </t>
        </is>
      </c>
      <c r="D33" s="5" t="n">
        <v>30351</v>
      </c>
    </row>
    <row r="34">
      <c r="A34" s="4" t="inlineStr">
        <is>
          <t>Treasury Bond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assets</t>
        </is>
      </c>
      <c r="B36" s="4" t="inlineStr">
        <is>
          <t>[2]</t>
        </is>
      </c>
      <c r="C36" s="5" t="n">
        <v>45592</v>
      </c>
      <c r="D36" s="5" t="n">
        <v>197552</v>
      </c>
    </row>
    <row r="37">
      <c r="A37" s="4" t="inlineStr">
        <is>
          <t>Treasury Bonds [Member] | Level 1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otal assets</t>
        </is>
      </c>
      <c r="B39" s="4" t="inlineStr">
        <is>
          <t>[2]</t>
        </is>
      </c>
      <c r="C39" s="6" t="n">
        <v>45592</v>
      </c>
      <c r="D39" s="6" t="n">
        <v>197552</v>
      </c>
    </row>
    <row r="40"/>
    <row r="41">
      <c r="A41" s="4" t="inlineStr">
        <is>
          <t>[1] Included in cash and cash equivalents on the consolidated balance sheets. Included in short-term investments on the consolidated balance sheets. Included in either cash and cash equivalents or short-term investments on the consolidated balance sheets.</t>
        </is>
      </c>
    </row>
  </sheetData>
  <mergeCells count="3">
    <mergeCell ref="A1:B1"/>
    <mergeCell ref="A40:C40"/>
    <mergeCell ref="A41:C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Gross Unrealized Gains and Unrealized Losses of Investment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255441</v>
      </c>
      <c r="C3" s="6" t="n">
        <v>332692</v>
      </c>
    </row>
    <row r="4">
      <c r="A4" s="4" t="inlineStr">
        <is>
          <t>Gross Unrealized Holding Gains</t>
        </is>
      </c>
      <c r="B4" s="5" t="n">
        <v>7</v>
      </c>
      <c r="C4" s="5" t="n">
        <v>4</v>
      </c>
    </row>
    <row r="5">
      <c r="A5" s="4" t="inlineStr">
        <is>
          <t>Gross Unrealized Holding Losses</t>
        </is>
      </c>
      <c r="B5" s="5" t="n">
        <v>-1436</v>
      </c>
      <c r="C5" s="5" t="n">
        <v>-371</v>
      </c>
    </row>
    <row r="6">
      <c r="A6" s="4" t="inlineStr">
        <is>
          <t>Aggregate Fair Value</t>
        </is>
      </c>
      <c r="B6" s="5" t="n">
        <v>254012</v>
      </c>
      <c r="C6" s="5" t="n">
        <v>332325</v>
      </c>
    </row>
    <row r="7">
      <c r="A7" s="4" t="inlineStr">
        <is>
          <t>Agency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84666</v>
      </c>
      <c r="C9" s="5" t="n">
        <v>42546</v>
      </c>
    </row>
    <row r="10">
      <c r="A10" s="4" t="inlineStr">
        <is>
          <t>Gross Unrealized Holding Gains</t>
        </is>
      </c>
      <c r="B10" s="5" t="n">
        <v>2</v>
      </c>
      <c r="C10" s="4" t="inlineStr">
        <is>
          <t xml:space="preserve"> </t>
        </is>
      </c>
    </row>
    <row r="11">
      <c r="A11" s="4" t="inlineStr">
        <is>
          <t>Gross Unrealized Holding Losses</t>
        </is>
      </c>
      <c r="B11" s="5" t="n">
        <v>-990</v>
      </c>
      <c r="C11" s="5" t="n">
        <v>-8</v>
      </c>
    </row>
    <row r="12">
      <c r="A12" s="4" t="inlineStr">
        <is>
          <t>Aggregate Fair Value</t>
        </is>
      </c>
      <c r="B12" s="5" t="n">
        <v>183678</v>
      </c>
      <c r="C12" s="5" t="n">
        <v>42538</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4767</v>
      </c>
      <c r="C15" s="5" t="n">
        <v>61886</v>
      </c>
    </row>
    <row r="16">
      <c r="A16" s="4" t="inlineStr">
        <is>
          <t>Gross Unrealized Holding Gains</t>
        </is>
      </c>
      <c r="B16" s="5" t="n">
        <v>5</v>
      </c>
      <c r="C16" s="5" t="n">
        <v>2</v>
      </c>
    </row>
    <row r="17">
      <c r="A17" s="4" t="inlineStr">
        <is>
          <t>Gross Unrealized Holding Losses</t>
        </is>
      </c>
      <c r="B17" s="5" t="n">
        <v>-30</v>
      </c>
      <c r="C17" s="5" t="n">
        <v>-4</v>
      </c>
    </row>
    <row r="18">
      <c r="A18" s="4" t="inlineStr">
        <is>
          <t>Aggregate Fair Value</t>
        </is>
      </c>
      <c r="B18" s="5" t="n">
        <v>24742</v>
      </c>
      <c r="C18" s="5" t="n">
        <v>61884</v>
      </c>
    </row>
    <row r="19">
      <c r="A19" s="4" t="inlineStr">
        <is>
          <t>Corporate Not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4" t="inlineStr">
        <is>
          <t xml:space="preserve"> </t>
        </is>
      </c>
      <c r="C21" s="5" t="n">
        <v>30371</v>
      </c>
    </row>
    <row r="22">
      <c r="A22" s="4" t="inlineStr">
        <is>
          <t>Gross Unrealized Holding Losses</t>
        </is>
      </c>
      <c r="B22" s="4" t="inlineStr">
        <is>
          <t xml:space="preserve"> </t>
        </is>
      </c>
      <c r="C22" s="5" t="n">
        <v>-20</v>
      </c>
    </row>
    <row r="23">
      <c r="A23" s="4" t="inlineStr">
        <is>
          <t>Aggregate Fair Value</t>
        </is>
      </c>
      <c r="B23" s="4" t="inlineStr">
        <is>
          <t xml:space="preserve"> </t>
        </is>
      </c>
      <c r="C23" s="5" t="n">
        <v>30351</v>
      </c>
    </row>
    <row r="24">
      <c r="A24" s="4" t="inlineStr">
        <is>
          <t>Treasury Bond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46008</v>
      </c>
      <c r="C26" s="5" t="n">
        <v>197889</v>
      </c>
    </row>
    <row r="27">
      <c r="A27" s="4" t="inlineStr">
        <is>
          <t>Gross Unrealized Holding Gains</t>
        </is>
      </c>
      <c r="B27" s="4" t="inlineStr">
        <is>
          <t xml:space="preserve"> </t>
        </is>
      </c>
      <c r="C27" s="5" t="n">
        <v>2</v>
      </c>
    </row>
    <row r="28">
      <c r="A28" s="4" t="inlineStr">
        <is>
          <t>Gross Unrealized Holding Losses</t>
        </is>
      </c>
      <c r="B28" s="5" t="n">
        <v>-416</v>
      </c>
      <c r="C28" s="5" t="n">
        <v>-339</v>
      </c>
    </row>
    <row r="29">
      <c r="A29" s="4" t="inlineStr">
        <is>
          <t>Aggregate Fair Value</t>
        </is>
      </c>
      <c r="B29" s="6" t="n">
        <v>45592</v>
      </c>
      <c r="C29" s="6" t="n">
        <v>1975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ntractual Maturities of Investment Securities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Amounts maturing within one year</t>
        </is>
      </c>
      <c r="B3" s="6" t="n">
        <v>194038</v>
      </c>
      <c r="C3" s="4" t="inlineStr">
        <is>
          <t xml:space="preserve"> </t>
        </is>
      </c>
    </row>
    <row r="4">
      <c r="A4" s="4" t="inlineStr">
        <is>
          <t>Amortized Cost, Amounts maturing after one year through five years</t>
        </is>
      </c>
      <c r="B4" s="5" t="n">
        <v>61403</v>
      </c>
      <c r="C4" s="4" t="inlineStr">
        <is>
          <t xml:space="preserve"> </t>
        </is>
      </c>
    </row>
    <row r="5">
      <c r="A5" s="4" t="inlineStr">
        <is>
          <t>Amortized Cost</t>
        </is>
      </c>
      <c r="B5" s="5" t="n">
        <v>255441</v>
      </c>
      <c r="C5" s="6" t="n">
        <v>332692</v>
      </c>
    </row>
    <row r="6">
      <c r="A6" s="4" t="inlineStr">
        <is>
          <t>Fair Value, Amounts maturing within one year</t>
        </is>
      </c>
      <c r="B6" s="5" t="n">
        <v>192785</v>
      </c>
      <c r="C6" s="4" t="inlineStr">
        <is>
          <t xml:space="preserve"> </t>
        </is>
      </c>
    </row>
    <row r="7">
      <c r="A7" s="4" t="inlineStr">
        <is>
          <t>Fair Value, Amounts after one year through five years</t>
        </is>
      </c>
      <c r="B7" s="5" t="n">
        <v>61227</v>
      </c>
      <c r="C7" s="4" t="inlineStr">
        <is>
          <t xml:space="preserve"> </t>
        </is>
      </c>
    </row>
    <row r="8">
      <c r="A8" s="4" t="inlineStr">
        <is>
          <t>Fair Value, Total investment securities</t>
        </is>
      </c>
      <c r="B8" s="6" t="n">
        <v>254012</v>
      </c>
      <c r="C8" s="6" t="n">
        <v>332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3384</v>
      </c>
      <c r="C3" s="6" t="n">
        <v>50160</v>
      </c>
    </row>
    <row r="4">
      <c r="A4" s="4" t="inlineStr">
        <is>
          <t>Work in porcess</t>
        </is>
      </c>
      <c r="B4" s="5" t="n">
        <v>1195</v>
      </c>
      <c r="C4" s="4" t="inlineStr">
        <is>
          <t xml:space="preserve"> </t>
        </is>
      </c>
    </row>
    <row r="5">
      <c r="A5" s="4" t="inlineStr">
        <is>
          <t>Finished goods</t>
        </is>
      </c>
      <c r="B5" s="5" t="n">
        <v>45059</v>
      </c>
      <c r="C5" s="5" t="n">
        <v>43357</v>
      </c>
    </row>
    <row r="6">
      <c r="A6" s="4" t="inlineStr">
        <is>
          <t>Total inventories</t>
        </is>
      </c>
      <c r="B6" s="6" t="n">
        <v>99638</v>
      </c>
      <c r="C6" s="6" t="n">
        <v>93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Write down of inventory</t>
        </is>
      </c>
      <c r="B4" s="6" t="n">
        <v>4200</v>
      </c>
      <c r="C4" s="6" t="n">
        <v>4300</v>
      </c>
      <c r="D4" s="6" t="n">
        <v>5400</v>
      </c>
    </row>
    <row r="5">
      <c r="A5" s="3" t="inlineStr">
        <is>
          <t>Property Plant And Equipment [Abstract]</t>
        </is>
      </c>
      <c r="B5" s="4" t="inlineStr">
        <is>
          <t xml:space="preserve"> </t>
        </is>
      </c>
      <c r="C5" s="4" t="inlineStr">
        <is>
          <t xml:space="preserve"> </t>
        </is>
      </c>
      <c r="D5" s="4" t="inlineStr">
        <is>
          <t xml:space="preserve"> </t>
        </is>
      </c>
    </row>
    <row r="6">
      <c r="A6" s="4" t="inlineStr">
        <is>
          <t>Depreciation and amortization expense</t>
        </is>
      </c>
      <c r="B6" s="5" t="n">
        <v>6180</v>
      </c>
      <c r="C6" s="5" t="n">
        <v>4882</v>
      </c>
      <c r="D6" s="6" t="n">
        <v>4794</v>
      </c>
    </row>
    <row r="7">
      <c r="A7" s="3" t="inlineStr">
        <is>
          <t>Restricted Cash and Cash Equivalents [Abstract]</t>
        </is>
      </c>
      <c r="B7" s="4" t="inlineStr">
        <is>
          <t xml:space="preserve"> </t>
        </is>
      </c>
      <c r="C7" s="4" t="inlineStr">
        <is>
          <t xml:space="preserve"> </t>
        </is>
      </c>
      <c r="D7" s="4" t="inlineStr">
        <is>
          <t xml:space="preserve"> </t>
        </is>
      </c>
    </row>
    <row r="8">
      <c r="A8" s="4" t="inlineStr">
        <is>
          <t>Restricted cash</t>
        </is>
      </c>
      <c r="B8" s="5" t="n">
        <v>606</v>
      </c>
      <c r="C8" s="5" t="n">
        <v>606</v>
      </c>
      <c r="D8" s="4" t="inlineStr">
        <is>
          <t xml:space="preserve"> </t>
        </is>
      </c>
    </row>
    <row r="9">
      <c r="A9" s="4" t="inlineStr">
        <is>
          <t>Certificates of Deposit [Member]</t>
        </is>
      </c>
      <c r="B9" s="4" t="inlineStr">
        <is>
          <t xml:space="preserve"> </t>
        </is>
      </c>
      <c r="C9" s="4" t="inlineStr">
        <is>
          <t xml:space="preserve"> </t>
        </is>
      </c>
      <c r="D9" s="4" t="inlineStr">
        <is>
          <t xml:space="preserve"> </t>
        </is>
      </c>
    </row>
    <row r="10">
      <c r="A10" s="3" t="inlineStr">
        <is>
          <t>Restricted Cash and Cash Equivalents [Abstract]</t>
        </is>
      </c>
      <c r="B10" s="4" t="inlineStr">
        <is>
          <t xml:space="preserve"> </t>
        </is>
      </c>
      <c r="C10" s="4" t="inlineStr">
        <is>
          <t xml:space="preserve"> </t>
        </is>
      </c>
      <c r="D10" s="4" t="inlineStr">
        <is>
          <t xml:space="preserve"> </t>
        </is>
      </c>
    </row>
    <row r="11">
      <c r="A11" s="4" t="inlineStr">
        <is>
          <t>Restricted cash</t>
        </is>
      </c>
      <c r="B11" s="6" t="n">
        <v>600</v>
      </c>
      <c r="C11" s="6" t="n">
        <v>600</v>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29" customWidth="1" min="7" max="7"/>
    <col width="80" customWidth="1" min="8" max="8"/>
    <col width="55" customWidth="1" min="9" max="9"/>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Accumulated Deficit [Member]</t>
        </is>
      </c>
      <c r="H1" s="2" t="inlineStr">
        <is>
          <t>Accumulated Deficit [Member] Cumulative Effect, Period of Adoption, Adjustment [Member]</t>
        </is>
      </c>
      <c r="I1" s="2" t="inlineStr">
        <is>
          <t>Accumulated Other Comprehensive Income (Loss) [Member]</t>
        </is>
      </c>
    </row>
    <row r="2">
      <c r="A2" s="4" t="inlineStr">
        <is>
          <t>Beginning balances at Dec. 31, 2019</t>
        </is>
      </c>
      <c r="B2" s="6" t="n">
        <v>216352</v>
      </c>
      <c r="C2" s="4" t="inlineStr">
        <is>
          <t xml:space="preserve"> </t>
        </is>
      </c>
      <c r="D2" s="6" t="n">
        <v>32</v>
      </c>
      <c r="E2" s="6" t="n">
        <v>626401</v>
      </c>
      <c r="F2" s="4" t="inlineStr">
        <is>
          <t xml:space="preserve"> </t>
        </is>
      </c>
      <c r="G2" s="6" t="n">
        <v>-409768</v>
      </c>
      <c r="H2" s="4" t="inlineStr">
        <is>
          <t xml:space="preserve"> </t>
        </is>
      </c>
      <c r="I2" s="6" t="n">
        <v>-313</v>
      </c>
    </row>
    <row r="3">
      <c r="A3" s="4" t="inlineStr">
        <is>
          <t>Beginning balances, shares at Dec. 31, 2019</t>
        </is>
      </c>
      <c r="B3" s="4" t="inlineStr">
        <is>
          <t xml:space="preserve"> </t>
        </is>
      </c>
      <c r="C3" s="4" t="inlineStr">
        <is>
          <t xml:space="preserve"> </t>
        </is>
      </c>
      <c r="D3" s="5" t="n">
        <v>3154436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underwritten public offering, net of issuance costs</t>
        </is>
      </c>
      <c r="B4" s="5" t="n">
        <v>147144</v>
      </c>
      <c r="C4" s="4" t="inlineStr">
        <is>
          <t xml:space="preserve"> </t>
        </is>
      </c>
      <c r="D4" s="6" t="n">
        <v>2</v>
      </c>
      <c r="E4" s="5" t="n">
        <v>147142</v>
      </c>
      <c r="F4" s="4" t="inlineStr">
        <is>
          <t xml:space="preserve"> </t>
        </is>
      </c>
      <c r="G4" s="4" t="inlineStr">
        <is>
          <t xml:space="preserve"> </t>
        </is>
      </c>
      <c r="H4" s="4" t="inlineStr">
        <is>
          <t xml:space="preserve"> </t>
        </is>
      </c>
      <c r="I4" s="4" t="inlineStr">
        <is>
          <t xml:space="preserve"> </t>
        </is>
      </c>
    </row>
    <row r="5">
      <c r="A5" s="4" t="inlineStr">
        <is>
          <t>Issuance of common stock upon underwritten public offering, net of issuance costs, shares</t>
        </is>
      </c>
      <c r="B5" s="4" t="inlineStr">
        <is>
          <t xml:space="preserve"> </t>
        </is>
      </c>
      <c r="C5" s="4" t="inlineStr">
        <is>
          <t xml:space="preserve"> </t>
        </is>
      </c>
      <c r="D5" s="5" t="n">
        <v>18687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feature of convertible senior notes due 2025, net of allocated costs</t>
        </is>
      </c>
      <c r="B6" s="5" t="n">
        <v>48340</v>
      </c>
      <c r="C6" s="4" t="inlineStr">
        <is>
          <t xml:space="preserve"> </t>
        </is>
      </c>
      <c r="D6" s="4" t="inlineStr">
        <is>
          <t xml:space="preserve"> </t>
        </is>
      </c>
      <c r="E6" s="5" t="n">
        <v>48340</v>
      </c>
      <c r="F6" s="4" t="inlineStr">
        <is>
          <t xml:space="preserve"> </t>
        </is>
      </c>
      <c r="G6" s="4" t="inlineStr">
        <is>
          <t xml:space="preserve"> </t>
        </is>
      </c>
      <c r="H6" s="4" t="inlineStr">
        <is>
          <t xml:space="preserve"> </t>
        </is>
      </c>
      <c r="I6" s="4" t="inlineStr">
        <is>
          <t xml:space="preserve"> </t>
        </is>
      </c>
    </row>
    <row r="7">
      <c r="A7" s="4" t="inlineStr">
        <is>
          <t>Purchase of bond hedges</t>
        </is>
      </c>
      <c r="B7" s="5" t="n">
        <v>-52390</v>
      </c>
      <c r="C7" s="4" t="inlineStr">
        <is>
          <t xml:space="preserve"> </t>
        </is>
      </c>
      <c r="D7" s="4" t="inlineStr">
        <is>
          <t xml:space="preserve"> </t>
        </is>
      </c>
      <c r="E7" s="5" t="n">
        <v>-52390</v>
      </c>
      <c r="F7" s="4" t="inlineStr">
        <is>
          <t xml:space="preserve"> </t>
        </is>
      </c>
      <c r="G7" s="4" t="inlineStr">
        <is>
          <t xml:space="preserve"> </t>
        </is>
      </c>
      <c r="H7" s="4" t="inlineStr">
        <is>
          <t xml:space="preserve"> </t>
        </is>
      </c>
      <c r="I7" s="4" t="inlineStr">
        <is>
          <t xml:space="preserve"> </t>
        </is>
      </c>
    </row>
    <row r="8">
      <c r="A8" s="4" t="inlineStr">
        <is>
          <t>Sales of warrants</t>
        </is>
      </c>
      <c r="B8" s="5" t="n">
        <v>34933</v>
      </c>
      <c r="C8" s="4" t="inlineStr">
        <is>
          <t xml:space="preserve"> </t>
        </is>
      </c>
      <c r="D8" s="4" t="inlineStr">
        <is>
          <t xml:space="preserve"> </t>
        </is>
      </c>
      <c r="E8" s="5" t="n">
        <v>34933</v>
      </c>
      <c r="F8" s="4" t="inlineStr">
        <is>
          <t xml:space="preserve"> </t>
        </is>
      </c>
      <c r="G8" s="4" t="inlineStr">
        <is>
          <t xml:space="preserve"> </t>
        </is>
      </c>
      <c r="H8" s="4" t="inlineStr">
        <is>
          <t xml:space="preserve"> </t>
        </is>
      </c>
      <c r="I8" s="4" t="inlineStr">
        <is>
          <t xml:space="preserve"> </t>
        </is>
      </c>
    </row>
    <row r="9">
      <c r="A9" s="4" t="inlineStr">
        <is>
          <t>Exercise of common stock options</t>
        </is>
      </c>
      <c r="B9" s="6" t="n">
        <v>34625</v>
      </c>
      <c r="C9" s="4" t="inlineStr">
        <is>
          <t xml:space="preserve"> </t>
        </is>
      </c>
      <c r="D9" s="6" t="n">
        <v>1</v>
      </c>
      <c r="E9" s="5" t="n">
        <v>34624</v>
      </c>
      <c r="F9" s="4" t="inlineStr">
        <is>
          <t xml:space="preserve"> </t>
        </is>
      </c>
      <c r="G9" s="4" t="inlineStr">
        <is>
          <t xml:space="preserve"> </t>
        </is>
      </c>
      <c r="H9" s="4" t="inlineStr">
        <is>
          <t xml:space="preserve"> </t>
        </is>
      </c>
      <c r="I9" s="4" t="inlineStr">
        <is>
          <t xml:space="preserve"> </t>
        </is>
      </c>
    </row>
    <row r="10">
      <c r="A10" s="4" t="inlineStr">
        <is>
          <t>Exercise of common stock options, shares</t>
        </is>
      </c>
      <c r="B10" s="5" t="n">
        <v>756797</v>
      </c>
      <c r="C10" s="4" t="inlineStr">
        <is>
          <t xml:space="preserve"> </t>
        </is>
      </c>
      <c r="D10" s="5" t="n">
        <v>75679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pon release of restricted stock units</t>
        </is>
      </c>
      <c r="B11" s="4" t="inlineStr">
        <is>
          <t xml:space="preserve"> </t>
        </is>
      </c>
      <c r="C11" s="4" t="inlineStr">
        <is>
          <t xml:space="preserve"> </t>
        </is>
      </c>
      <c r="D11" s="5" t="n">
        <v>3959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 obligations</t>
        </is>
      </c>
      <c r="B12" s="6" t="n">
        <v>-8564</v>
      </c>
      <c r="C12" s="4" t="inlineStr">
        <is>
          <t xml:space="preserve"> </t>
        </is>
      </c>
      <c r="D12" s="4" t="inlineStr">
        <is>
          <t xml:space="preserve"> </t>
        </is>
      </c>
      <c r="E12" s="5" t="n">
        <v>-8564</v>
      </c>
      <c r="F12" s="4" t="inlineStr">
        <is>
          <t xml:space="preserve"> </t>
        </is>
      </c>
      <c r="G12" s="4" t="inlineStr">
        <is>
          <t xml:space="preserve"> </t>
        </is>
      </c>
      <c r="H12" s="4" t="inlineStr">
        <is>
          <t xml:space="preserve"> </t>
        </is>
      </c>
      <c r="I12" s="4" t="inlineStr">
        <is>
          <t xml:space="preserve"> </t>
        </is>
      </c>
    </row>
    <row r="13">
      <c r="A13" s="4" t="inlineStr">
        <is>
          <t>Shares withheld for tax obligations, shares</t>
        </is>
      </c>
      <c r="B13" s="4" t="inlineStr">
        <is>
          <t xml:space="preserve"> </t>
        </is>
      </c>
      <c r="C13" s="4" t="inlineStr">
        <is>
          <t xml:space="preserve"> </t>
        </is>
      </c>
      <c r="D13" s="5" t="n">
        <v>-6278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nder employee stock purchase plan</t>
        </is>
      </c>
      <c r="B14" s="5" t="n">
        <v>7513</v>
      </c>
      <c r="C14" s="4" t="inlineStr">
        <is>
          <t xml:space="preserve"> </t>
        </is>
      </c>
      <c r="D14" s="4" t="inlineStr">
        <is>
          <t xml:space="preserve"> </t>
        </is>
      </c>
      <c r="E14" s="5" t="n">
        <v>7513</v>
      </c>
      <c r="F14" s="4" t="inlineStr">
        <is>
          <t xml:space="preserve"> </t>
        </is>
      </c>
      <c r="G14" s="4" t="inlineStr">
        <is>
          <t xml:space="preserve"> </t>
        </is>
      </c>
      <c r="H14" s="4" t="inlineStr">
        <is>
          <t xml:space="preserve"> </t>
        </is>
      </c>
      <c r="I14" s="4" t="inlineStr">
        <is>
          <t xml:space="preserve"> </t>
        </is>
      </c>
    </row>
    <row r="15">
      <c r="A15" s="4" t="inlineStr">
        <is>
          <t>Issuance of common stock under employee stock purchase plan, shares</t>
        </is>
      </c>
      <c r="B15" s="4" t="inlineStr">
        <is>
          <t xml:space="preserve"> </t>
        </is>
      </c>
      <c r="C15" s="4" t="inlineStr">
        <is>
          <t xml:space="preserve"> </t>
        </is>
      </c>
      <c r="D15" s="5" t="n">
        <v>7996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5" t="n">
        <v>42661</v>
      </c>
      <c r="C16" s="4" t="inlineStr">
        <is>
          <t xml:space="preserve"> </t>
        </is>
      </c>
      <c r="D16" s="4" t="inlineStr">
        <is>
          <t xml:space="preserve"> </t>
        </is>
      </c>
      <c r="E16" s="5" t="n">
        <v>42661</v>
      </c>
      <c r="F16" s="4" t="inlineStr">
        <is>
          <t xml:space="preserve"> </t>
        </is>
      </c>
      <c r="G16" s="4" t="inlineStr">
        <is>
          <t xml:space="preserve"> </t>
        </is>
      </c>
      <c r="H16" s="4" t="inlineStr">
        <is>
          <t xml:space="preserve"> </t>
        </is>
      </c>
      <c r="I16" s="4" t="inlineStr">
        <is>
          <t xml:space="preserve"> </t>
        </is>
      </c>
    </row>
    <row r="17">
      <c r="A17" s="4" t="inlineStr">
        <is>
          <t>Net income (loss)</t>
        </is>
      </c>
      <c r="B17" s="5" t="n">
        <v>-83065</v>
      </c>
      <c r="C17" s="4" t="inlineStr">
        <is>
          <t xml:space="preserve"> </t>
        </is>
      </c>
      <c r="D17" s="4" t="inlineStr">
        <is>
          <t xml:space="preserve"> </t>
        </is>
      </c>
      <c r="E17" s="4" t="inlineStr">
        <is>
          <t xml:space="preserve"> </t>
        </is>
      </c>
      <c r="F17" s="4" t="inlineStr">
        <is>
          <t xml:space="preserve"> </t>
        </is>
      </c>
      <c r="G17" s="5" t="n">
        <v>-83065</v>
      </c>
      <c r="H17" s="4" t="inlineStr">
        <is>
          <t xml:space="preserve"> </t>
        </is>
      </c>
      <c r="I17" s="4" t="inlineStr">
        <is>
          <t xml:space="preserve"> </t>
        </is>
      </c>
    </row>
    <row r="18">
      <c r="A18" s="4" t="inlineStr">
        <is>
          <t>Other comprehensive loss</t>
        </is>
      </c>
      <c r="B18" s="5" t="n">
        <v>9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11</v>
      </c>
    </row>
    <row r="19">
      <c r="A19" s="4" t="inlineStr">
        <is>
          <t>Ending balances at Dec. 31, 2020</t>
        </is>
      </c>
      <c r="B19" s="5" t="n">
        <v>388460</v>
      </c>
      <c r="C19" s="4" t="inlineStr">
        <is>
          <t xml:space="preserve"> </t>
        </is>
      </c>
      <c r="D19" s="6" t="n">
        <v>35</v>
      </c>
      <c r="E19" s="5" t="n">
        <v>880660</v>
      </c>
      <c r="F19" s="4" t="inlineStr">
        <is>
          <t xml:space="preserve"> </t>
        </is>
      </c>
      <c r="G19" s="5" t="n">
        <v>-492833</v>
      </c>
      <c r="H19" s="4" t="inlineStr">
        <is>
          <t xml:space="preserve"> </t>
        </is>
      </c>
      <c r="I19" s="5" t="n">
        <v>598</v>
      </c>
    </row>
    <row r="20">
      <c r="A20" s="4" t="inlineStr">
        <is>
          <t>Ending balances, shares at Dec. 31, 2020</t>
        </is>
      </c>
      <c r="B20" s="4" t="inlineStr">
        <is>
          <t xml:space="preserve"> </t>
        </is>
      </c>
      <c r="C20" s="4" t="inlineStr">
        <is>
          <t xml:space="preserve"> </t>
        </is>
      </c>
      <c r="D20" s="5" t="n">
        <v>3458306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common stock options</t>
        </is>
      </c>
      <c r="B21" s="6" t="n">
        <v>4331</v>
      </c>
      <c r="C21" s="4" t="inlineStr">
        <is>
          <t xml:space="preserve"> </t>
        </is>
      </c>
      <c r="D21" s="4" t="inlineStr">
        <is>
          <t xml:space="preserve"> </t>
        </is>
      </c>
      <c r="E21" s="5" t="n">
        <v>4331</v>
      </c>
      <c r="F21" s="4" t="inlineStr">
        <is>
          <t xml:space="preserve"> </t>
        </is>
      </c>
      <c r="G21" s="4" t="inlineStr">
        <is>
          <t xml:space="preserve"> </t>
        </is>
      </c>
      <c r="H21" s="4" t="inlineStr">
        <is>
          <t xml:space="preserve"> </t>
        </is>
      </c>
      <c r="I21" s="4" t="inlineStr">
        <is>
          <t xml:space="preserve"> </t>
        </is>
      </c>
    </row>
    <row r="22">
      <c r="A22" s="4" t="inlineStr">
        <is>
          <t>Exercise of common stock options, shares</t>
        </is>
      </c>
      <c r="B22" s="5" t="n">
        <v>90582</v>
      </c>
      <c r="C22" s="4" t="inlineStr">
        <is>
          <t xml:space="preserve"> </t>
        </is>
      </c>
      <c r="D22" s="5" t="n">
        <v>9058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release of restricted stock units</t>
        </is>
      </c>
      <c r="B23" s="4" t="inlineStr">
        <is>
          <t xml:space="preserve"> </t>
        </is>
      </c>
      <c r="C23" s="4" t="inlineStr">
        <is>
          <t xml:space="preserve"> </t>
        </is>
      </c>
      <c r="D23" s="5" t="n">
        <v>3466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withheld for tax obligations</t>
        </is>
      </c>
      <c r="B24" s="6" t="n">
        <v>-8062</v>
      </c>
      <c r="C24" s="4" t="inlineStr">
        <is>
          <t xml:space="preserve"> </t>
        </is>
      </c>
      <c r="D24" s="4" t="inlineStr">
        <is>
          <t xml:space="preserve"> </t>
        </is>
      </c>
      <c r="E24" s="5" t="n">
        <v>-8062</v>
      </c>
      <c r="F24" s="4" t="inlineStr">
        <is>
          <t xml:space="preserve"> </t>
        </is>
      </c>
      <c r="G24" s="4" t="inlineStr">
        <is>
          <t xml:space="preserve"> </t>
        </is>
      </c>
      <c r="H24" s="4" t="inlineStr">
        <is>
          <t xml:space="preserve"> </t>
        </is>
      </c>
      <c r="I24" s="4" t="inlineStr">
        <is>
          <t xml:space="preserve"> </t>
        </is>
      </c>
    </row>
    <row r="25">
      <c r="A25" s="4" t="inlineStr">
        <is>
          <t>Shares withheld for tax obligations, shares</t>
        </is>
      </c>
      <c r="B25" s="4" t="inlineStr">
        <is>
          <t xml:space="preserve"> </t>
        </is>
      </c>
      <c r="C25" s="4" t="inlineStr">
        <is>
          <t xml:space="preserve"> </t>
        </is>
      </c>
      <c r="D25" s="5" t="n">
        <v>-5878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purchase plan</t>
        </is>
      </c>
      <c r="B26" s="5" t="n">
        <v>6849</v>
      </c>
      <c r="C26" s="4" t="inlineStr">
        <is>
          <t xml:space="preserve"> </t>
        </is>
      </c>
      <c r="D26" s="4" t="inlineStr">
        <is>
          <t xml:space="preserve"> </t>
        </is>
      </c>
      <c r="E26" s="5" t="n">
        <v>6849</v>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purchase plan, shares</t>
        </is>
      </c>
      <c r="B27" s="4" t="inlineStr">
        <is>
          <t xml:space="preserve"> </t>
        </is>
      </c>
      <c r="C27" s="4" t="inlineStr">
        <is>
          <t xml:space="preserve"> </t>
        </is>
      </c>
      <c r="D27" s="5" t="n">
        <v>6519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rom conversion of convertible senior notes due 2021</t>
        </is>
      </c>
      <c r="B28" s="4" t="inlineStr">
        <is>
          <t xml:space="preserve"> </t>
        </is>
      </c>
      <c r="C28" s="4" t="inlineStr">
        <is>
          <t xml:space="preserve"> </t>
        </is>
      </c>
      <c r="D28" s="6" t="n">
        <v>1</v>
      </c>
      <c r="E28" s="5" t="n">
        <v>-1</v>
      </c>
      <c r="F28" s="4" t="inlineStr">
        <is>
          <t xml:space="preserve"> </t>
        </is>
      </c>
      <c r="G28" s="4" t="inlineStr">
        <is>
          <t xml:space="preserve"> </t>
        </is>
      </c>
      <c r="H28" s="4" t="inlineStr">
        <is>
          <t xml:space="preserve"> </t>
        </is>
      </c>
      <c r="I28" s="4" t="inlineStr">
        <is>
          <t xml:space="preserve"> </t>
        </is>
      </c>
    </row>
    <row r="29">
      <c r="A29" s="4" t="inlineStr">
        <is>
          <t>Issuance of common stock from conversion of convertible senior notes due 2021, shares</t>
        </is>
      </c>
      <c r="B29" s="4" t="inlineStr">
        <is>
          <t xml:space="preserve"> </t>
        </is>
      </c>
      <c r="C29" s="4" t="inlineStr">
        <is>
          <t xml:space="preserve"> </t>
        </is>
      </c>
      <c r="D29" s="5" t="n">
        <v>6829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bond hedge for convertible senior notes due 2021</t>
        </is>
      </c>
      <c r="B30" s="4" t="inlineStr">
        <is>
          <t xml:space="preserve"> </t>
        </is>
      </c>
      <c r="C30" s="4" t="inlineStr">
        <is>
          <t xml:space="preserve"> </t>
        </is>
      </c>
      <c r="D30" s="6" t="n">
        <v>-1</v>
      </c>
      <c r="E30" s="5" t="n">
        <v>1</v>
      </c>
      <c r="F30" s="4" t="inlineStr">
        <is>
          <t xml:space="preserve"> </t>
        </is>
      </c>
      <c r="G30" s="4" t="inlineStr">
        <is>
          <t xml:space="preserve"> </t>
        </is>
      </c>
      <c r="H30" s="4" t="inlineStr">
        <is>
          <t xml:space="preserve"> </t>
        </is>
      </c>
      <c r="I30" s="4" t="inlineStr">
        <is>
          <t xml:space="preserve"> </t>
        </is>
      </c>
    </row>
    <row r="31">
      <c r="A31" s="4" t="inlineStr">
        <is>
          <t>Exercise of bond hedge for convertible senior notes due 2021, shares</t>
        </is>
      </c>
      <c r="B31" s="4" t="inlineStr">
        <is>
          <t xml:space="preserve"> </t>
        </is>
      </c>
      <c r="C31" s="4" t="inlineStr">
        <is>
          <t xml:space="preserve"> </t>
        </is>
      </c>
      <c r="D31" s="5" t="n">
        <v>-68291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based compensation</t>
        </is>
      </c>
      <c r="B32" s="5" t="n">
        <v>44360</v>
      </c>
      <c r="C32" s="4" t="inlineStr">
        <is>
          <t xml:space="preserve"> </t>
        </is>
      </c>
      <c r="D32" s="4" t="inlineStr">
        <is>
          <t xml:space="preserve"> </t>
        </is>
      </c>
      <c r="E32" s="5" t="n">
        <v>44360</v>
      </c>
      <c r="F32" s="4" t="inlineStr">
        <is>
          <t xml:space="preserve"> </t>
        </is>
      </c>
      <c r="G32" s="4" t="inlineStr">
        <is>
          <t xml:space="preserve"> </t>
        </is>
      </c>
      <c r="H32" s="4" t="inlineStr">
        <is>
          <t xml:space="preserve"> </t>
        </is>
      </c>
      <c r="I32" s="4" t="inlineStr">
        <is>
          <t xml:space="preserve"> </t>
        </is>
      </c>
    </row>
    <row r="33">
      <c r="A33" s="4" t="inlineStr">
        <is>
          <t>Net income (loss)</t>
        </is>
      </c>
      <c r="B33" s="5" t="n">
        <v>-131360</v>
      </c>
      <c r="C33" s="4" t="inlineStr">
        <is>
          <t xml:space="preserve"> </t>
        </is>
      </c>
      <c r="D33" s="4" t="inlineStr">
        <is>
          <t xml:space="preserve"> </t>
        </is>
      </c>
      <c r="E33" s="4" t="inlineStr">
        <is>
          <t xml:space="preserve"> </t>
        </is>
      </c>
      <c r="F33" s="4" t="inlineStr">
        <is>
          <t xml:space="preserve"> </t>
        </is>
      </c>
      <c r="G33" s="5" t="n">
        <v>-131360</v>
      </c>
      <c r="H33" s="4" t="inlineStr">
        <is>
          <t xml:space="preserve"> </t>
        </is>
      </c>
      <c r="I33" s="4" t="inlineStr">
        <is>
          <t xml:space="preserve"> </t>
        </is>
      </c>
    </row>
    <row r="34">
      <c r="A34" s="4" t="inlineStr">
        <is>
          <t>Other comprehensive loss</t>
        </is>
      </c>
      <c r="B34" s="5" t="n">
        <v>-9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62</v>
      </c>
    </row>
    <row r="35">
      <c r="A35" s="4" t="inlineStr">
        <is>
          <t>Ending balances at Dec. 31, 2021</t>
        </is>
      </c>
      <c r="B35" s="5" t="n">
        <v>303616</v>
      </c>
      <c r="C35" s="6" t="n">
        <v>-34345</v>
      </c>
      <c r="D35" s="6" t="n">
        <v>35</v>
      </c>
      <c r="E35" s="5" t="n">
        <v>928138</v>
      </c>
      <c r="F35" s="6" t="n">
        <v>-48340</v>
      </c>
      <c r="G35" s="5" t="n">
        <v>-624193</v>
      </c>
      <c r="H35" s="6" t="n">
        <v>13995</v>
      </c>
      <c r="I35" s="5" t="n">
        <v>-364</v>
      </c>
    </row>
    <row r="36">
      <c r="A36" s="4" t="inlineStr">
        <is>
          <t>Ending balances, shares at Dec. 31, 2021</t>
        </is>
      </c>
      <c r="B36" s="4" t="inlineStr">
        <is>
          <t xml:space="preserve"> </t>
        </is>
      </c>
      <c r="C36" s="4" t="inlineStr">
        <is>
          <t xml:space="preserve"> </t>
        </is>
      </c>
      <c r="D36" s="5" t="n">
        <v>3502665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ing Standards Update [Extensible Enumeration]</t>
        </is>
      </c>
      <c r="B37" s="4" t="inlineStr">
        <is>
          <t xml:space="preserve"> </t>
        </is>
      </c>
      <c r="C37" s="4" t="inlineStr">
        <is>
          <t>Accounting Standards Update 2020-06 [Member]</t>
        </is>
      </c>
      <c r="D37" s="4" t="inlineStr">
        <is>
          <t xml:space="preserve"> </t>
        </is>
      </c>
      <c r="E37" s="4" t="inlineStr">
        <is>
          <t xml:space="preserve"> </t>
        </is>
      </c>
      <c r="F37" s="4" t="inlineStr">
        <is>
          <t>Accounting Standards Update 2020-06 [Member]</t>
        </is>
      </c>
      <c r="G37" s="4" t="inlineStr">
        <is>
          <t xml:space="preserve"> </t>
        </is>
      </c>
      <c r="H37" s="4" t="inlineStr">
        <is>
          <t>Accounting Standards Update 2020-06 [Member]</t>
        </is>
      </c>
      <c r="I37" s="4" t="inlineStr">
        <is>
          <t xml:space="preserve"> </t>
        </is>
      </c>
    </row>
    <row r="38">
      <c r="A38" s="4" t="inlineStr">
        <is>
          <t>Exercise of common stock options</t>
        </is>
      </c>
      <c r="B38" s="6" t="n">
        <v>1203</v>
      </c>
      <c r="C38" s="4" t="inlineStr">
        <is>
          <t xml:space="preserve"> </t>
        </is>
      </c>
      <c r="D38" s="4" t="inlineStr">
        <is>
          <t xml:space="preserve"> </t>
        </is>
      </c>
      <c r="E38" s="5" t="n">
        <v>1203</v>
      </c>
      <c r="F38" s="4" t="inlineStr">
        <is>
          <t xml:space="preserve"> </t>
        </is>
      </c>
      <c r="G38" s="4" t="inlineStr">
        <is>
          <t xml:space="preserve"> </t>
        </is>
      </c>
      <c r="H38" s="4" t="inlineStr">
        <is>
          <t xml:space="preserve"> </t>
        </is>
      </c>
      <c r="I38" s="4" t="inlineStr">
        <is>
          <t xml:space="preserve"> </t>
        </is>
      </c>
    </row>
    <row r="39">
      <c r="A39" s="4" t="inlineStr">
        <is>
          <t>Exercise of common stock options, shares</t>
        </is>
      </c>
      <c r="B39" s="5" t="n">
        <v>26091</v>
      </c>
      <c r="C39" s="4" t="inlineStr">
        <is>
          <t xml:space="preserve"> </t>
        </is>
      </c>
      <c r="D39" s="5" t="n">
        <v>2609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release of restricted stock units</t>
        </is>
      </c>
      <c r="B40" s="4" t="inlineStr">
        <is>
          <t xml:space="preserve"> </t>
        </is>
      </c>
      <c r="C40" s="4" t="inlineStr">
        <is>
          <t xml:space="preserve"> </t>
        </is>
      </c>
      <c r="D40" s="5" t="n">
        <v>47494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held for tax obligations</t>
        </is>
      </c>
      <c r="B41" s="6" t="n">
        <v>-8850</v>
      </c>
      <c r="C41" s="4" t="inlineStr">
        <is>
          <t xml:space="preserve"> </t>
        </is>
      </c>
      <c r="D41" s="4" t="inlineStr">
        <is>
          <t xml:space="preserve"> </t>
        </is>
      </c>
      <c r="E41" s="5" t="n">
        <v>-8850</v>
      </c>
      <c r="F41" s="4" t="inlineStr">
        <is>
          <t xml:space="preserve"> </t>
        </is>
      </c>
      <c r="G41" s="4" t="inlineStr">
        <is>
          <t xml:space="preserve"> </t>
        </is>
      </c>
      <c r="H41" s="4" t="inlineStr">
        <is>
          <t xml:space="preserve"> </t>
        </is>
      </c>
      <c r="I41" s="4" t="inlineStr">
        <is>
          <t xml:space="preserve"> </t>
        </is>
      </c>
    </row>
    <row r="42">
      <c r="A42" s="4" t="inlineStr">
        <is>
          <t>Shares withheld for tax obligations, shares</t>
        </is>
      </c>
      <c r="B42" s="4" t="inlineStr">
        <is>
          <t xml:space="preserve"> </t>
        </is>
      </c>
      <c r="C42" s="4" t="inlineStr">
        <is>
          <t xml:space="preserve"> </t>
        </is>
      </c>
      <c r="D42" s="5" t="n">
        <v>-13763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under employee stock purchase plan</t>
        </is>
      </c>
      <c r="B43" s="5" t="n">
        <v>5190</v>
      </c>
      <c r="C43" s="4" t="inlineStr">
        <is>
          <t xml:space="preserve"> </t>
        </is>
      </c>
      <c r="D43" s="4" t="inlineStr">
        <is>
          <t xml:space="preserve"> </t>
        </is>
      </c>
      <c r="E43" s="5" t="n">
        <v>5190</v>
      </c>
      <c r="F43" s="4" t="inlineStr">
        <is>
          <t xml:space="preserve"> </t>
        </is>
      </c>
      <c r="G43" s="4" t="inlineStr">
        <is>
          <t xml:space="preserve"> </t>
        </is>
      </c>
      <c r="H43" s="4" t="inlineStr">
        <is>
          <t xml:space="preserve"> </t>
        </is>
      </c>
      <c r="I43" s="4" t="inlineStr">
        <is>
          <t xml:space="preserve"> </t>
        </is>
      </c>
    </row>
    <row r="44">
      <c r="A44" s="4" t="inlineStr">
        <is>
          <t>Issuance of common stock under employee stock purchase plan, shares</t>
        </is>
      </c>
      <c r="B44" s="4" t="inlineStr">
        <is>
          <t xml:space="preserve"> </t>
        </is>
      </c>
      <c r="C44" s="4" t="inlineStr">
        <is>
          <t xml:space="preserve"> </t>
        </is>
      </c>
      <c r="D44" s="5" t="n">
        <v>13045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compensation</t>
        </is>
      </c>
      <c r="B45" s="5" t="n">
        <v>56791</v>
      </c>
      <c r="C45" s="4" t="inlineStr">
        <is>
          <t xml:space="preserve"> </t>
        </is>
      </c>
      <c r="D45" s="4" t="inlineStr">
        <is>
          <t xml:space="preserve"> </t>
        </is>
      </c>
      <c r="E45" s="5" t="n">
        <v>56791</v>
      </c>
      <c r="F45" s="4" t="inlineStr">
        <is>
          <t xml:space="preserve"> </t>
        </is>
      </c>
      <c r="G45" s="4" t="inlineStr">
        <is>
          <t xml:space="preserve"> </t>
        </is>
      </c>
      <c r="H45" s="4" t="inlineStr">
        <is>
          <t xml:space="preserve"> </t>
        </is>
      </c>
      <c r="I45" s="4" t="inlineStr">
        <is>
          <t xml:space="preserve"> </t>
        </is>
      </c>
    </row>
    <row r="46">
      <c r="A46" s="4" t="inlineStr">
        <is>
          <t>Net income (loss)</t>
        </is>
      </c>
      <c r="B46" s="5" t="n">
        <v>3001</v>
      </c>
      <c r="C46" s="4" t="inlineStr">
        <is>
          <t xml:space="preserve"> </t>
        </is>
      </c>
      <c r="D46" s="4" t="inlineStr">
        <is>
          <t xml:space="preserve"> </t>
        </is>
      </c>
      <c r="E46" s="4" t="inlineStr">
        <is>
          <t xml:space="preserve"> </t>
        </is>
      </c>
      <c r="F46" s="4" t="inlineStr">
        <is>
          <t xml:space="preserve"> </t>
        </is>
      </c>
      <c r="G46" s="5" t="n">
        <v>3001</v>
      </c>
      <c r="H46" s="4" t="inlineStr">
        <is>
          <t xml:space="preserve"> </t>
        </is>
      </c>
      <c r="I46" s="4" t="inlineStr">
        <is>
          <t xml:space="preserve"> </t>
        </is>
      </c>
    </row>
    <row r="47">
      <c r="A47" s="4" t="inlineStr">
        <is>
          <t>Other comprehensive loss</t>
        </is>
      </c>
      <c r="B47" s="5" t="n">
        <v>-27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730</v>
      </c>
    </row>
    <row r="48">
      <c r="A48" s="4" t="inlineStr">
        <is>
          <t>Ending balances at Dec. 31, 2022</t>
        </is>
      </c>
      <c r="B48" s="6" t="n">
        <v>323876</v>
      </c>
      <c r="C48" s="4" t="inlineStr">
        <is>
          <t xml:space="preserve"> </t>
        </is>
      </c>
      <c r="D48" s="6" t="n">
        <v>35</v>
      </c>
      <c r="E48" s="6" t="n">
        <v>934132</v>
      </c>
      <c r="F48" s="4" t="inlineStr">
        <is>
          <t xml:space="preserve"> </t>
        </is>
      </c>
      <c r="G48" s="6" t="n">
        <v>-607197</v>
      </c>
      <c r="H48" s="4" t="inlineStr">
        <is>
          <t xml:space="preserve"> </t>
        </is>
      </c>
      <c r="I48" s="6" t="n">
        <v>-3094</v>
      </c>
    </row>
    <row r="49">
      <c r="A49" s="4" t="inlineStr">
        <is>
          <t>Ending balances, shares at Dec. 31, 2022</t>
        </is>
      </c>
      <c r="B49" s="4" t="inlineStr">
        <is>
          <t xml:space="preserve"> </t>
        </is>
      </c>
      <c r="C49" s="4" t="inlineStr">
        <is>
          <t xml:space="preserve"> </t>
        </is>
      </c>
      <c r="D49" s="5" t="n">
        <v>35520507</v>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1102</v>
      </c>
      <c r="C3" s="6" t="n">
        <v>43319</v>
      </c>
    </row>
    <row r="4">
      <c r="A4" s="4" t="inlineStr">
        <is>
          <t>Less: Accumulated depreciation and amortization</t>
        </is>
      </c>
      <c r="B4" s="5" t="n">
        <v>-28831</v>
      </c>
      <c r="C4" s="5" t="n">
        <v>-22655</v>
      </c>
    </row>
    <row r="5">
      <c r="A5" s="4" t="inlineStr">
        <is>
          <t>Property and equipment, net</t>
        </is>
      </c>
      <c r="B5" s="5" t="n">
        <v>22271</v>
      </c>
      <c r="C5" s="5" t="n">
        <v>2066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482</v>
      </c>
      <c r="C8" s="5" t="n">
        <v>8722</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626</v>
      </c>
      <c r="C11" s="5" t="n">
        <v>1634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421</v>
      </c>
      <c r="C14" s="5" t="n">
        <v>421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589</v>
      </c>
      <c r="C17" s="5" t="n">
        <v>10316</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984</v>
      </c>
      <c r="C20" s="6" t="n">
        <v>3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Accrued Liabilities (Detail)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related expenses</t>
        </is>
      </c>
      <c r="B3" s="6" t="n">
        <v>35341</v>
      </c>
      <c r="C3" s="6" t="n">
        <v>30957</v>
      </c>
      <c r="D3" s="4" t="inlineStr">
        <is>
          <t xml:space="preserve"> </t>
        </is>
      </c>
    </row>
    <row r="4">
      <c r="A4" s="4" t="inlineStr">
        <is>
          <t>Accrued professional fees</t>
        </is>
      </c>
      <c r="B4" s="5" t="n">
        <v>1425</v>
      </c>
      <c r="C4" s="5" t="n">
        <v>6547</v>
      </c>
      <c r="D4" s="4" t="inlineStr">
        <is>
          <t xml:space="preserve"> </t>
        </is>
      </c>
    </row>
    <row r="5">
      <c r="A5" s="4" t="inlineStr">
        <is>
          <t>Accrued taxes</t>
        </is>
      </c>
      <c r="B5" s="5" t="n">
        <v>1910</v>
      </c>
      <c r="C5" s="5" t="n">
        <v>1074</v>
      </c>
      <c r="D5" s="4" t="inlineStr">
        <is>
          <t xml:space="preserve"> </t>
        </is>
      </c>
    </row>
    <row r="6">
      <c r="A6" s="4" t="inlineStr">
        <is>
          <t>Accrued clinical and research expenses</t>
        </is>
      </c>
      <c r="B6" s="5" t="n">
        <v>282</v>
      </c>
      <c r="C6" s="5" t="n">
        <v>305</v>
      </c>
      <c r="D6" s="4" t="inlineStr">
        <is>
          <t xml:space="preserve"> </t>
        </is>
      </c>
    </row>
    <row r="7">
      <c r="A7" s="4" t="inlineStr">
        <is>
          <t>Accrued interest</t>
        </is>
      </c>
      <c r="B7" s="5" t="n">
        <v>1305</v>
      </c>
      <c r="C7" s="5" t="n">
        <v>1305</v>
      </c>
      <c r="D7" s="4" t="inlineStr">
        <is>
          <t xml:space="preserve"> </t>
        </is>
      </c>
    </row>
    <row r="8">
      <c r="A8" s="4" t="inlineStr">
        <is>
          <t>Accrued warranty</t>
        </is>
      </c>
      <c r="B8" s="5" t="n">
        <v>866</v>
      </c>
      <c r="C8" s="5" t="n">
        <v>664</v>
      </c>
      <c r="D8" s="6" t="n">
        <v>699</v>
      </c>
    </row>
    <row r="9">
      <c r="A9" s="4" t="inlineStr">
        <is>
          <t>Accrued other</t>
        </is>
      </c>
      <c r="B9" s="5" t="n">
        <v>6039</v>
      </c>
      <c r="C9" s="5" t="n">
        <v>4665</v>
      </c>
      <c r="D9" s="4" t="inlineStr">
        <is>
          <t xml:space="preserve"> </t>
        </is>
      </c>
    </row>
    <row r="10">
      <c r="A10" s="4" t="inlineStr">
        <is>
          <t>Total accrued liabilities</t>
        </is>
      </c>
      <c r="B10" s="6" t="n">
        <v>47168</v>
      </c>
      <c r="C10" s="6" t="n">
        <v>45517</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6" customWidth="1" min="5" max="5"/>
    <col width="22" customWidth="1" min="6" max="6"/>
    <col width="26" customWidth="1" min="7" max="7"/>
    <col width="26" customWidth="1" min="8" max="8"/>
    <col width="29" customWidth="1" min="9" max="9"/>
    <col width="80" customWidth="1" min="10" max="10"/>
    <col width="22" customWidth="1" min="11" max="11"/>
    <col width="22" customWidth="1" min="12" max="12"/>
    <col width="22" customWidth="1" min="13" max="13"/>
    <col width="38" customWidth="1" min="14" max="14"/>
    <col width="21" customWidth="1" min="15" max="15"/>
    <col width="21" customWidth="1" min="16" max="16"/>
  </cols>
  <sheetData>
    <row r="1">
      <c r="A1" s="1" t="inlineStr">
        <is>
          <t>Commitments and Contingencies - Additional Information (Detail)</t>
        </is>
      </c>
      <c r="F1" s="2" t="inlineStr">
        <is>
          <t>1 Months Ended</t>
        </is>
      </c>
      <c r="J1" s="2" t="inlineStr">
        <is>
          <t>12 Months Ended</t>
        </is>
      </c>
    </row>
    <row r="2">
      <c r="B2" s="2" t="inlineStr">
        <is>
          <t>Aug. 01, 2022 USD ($)</t>
        </is>
      </c>
      <c r="C2" s="2" t="inlineStr">
        <is>
          <t>Nov. 01, 2021 USD ($)</t>
        </is>
      </c>
      <c r="D2" s="2" t="inlineStr">
        <is>
          <t>Oct. 31, 2021</t>
        </is>
      </c>
      <c r="E2" s="2" t="inlineStr">
        <is>
          <t>Aug. 31, 2020 USD ($) ft²</t>
        </is>
      </c>
      <c r="F2" s="2" t="inlineStr">
        <is>
          <t>Feb. 28, 2017 USD ($)</t>
        </is>
      </c>
      <c r="G2" s="2" t="inlineStr">
        <is>
          <t>Dec. 31, 2016 USD ($) ft²</t>
        </is>
      </c>
      <c r="H2" s="2" t="inlineStr">
        <is>
          <t>Mar. 31, 2015 USD ($) ft²</t>
        </is>
      </c>
      <c r="I2" s="2" t="inlineStr">
        <is>
          <t>Nov. 30, 2014 USD ($) shares</t>
        </is>
      </c>
      <c r="J2" s="2" t="inlineStr">
        <is>
          <t>Dec. 31, 2022 USD ($)</t>
        </is>
      </c>
      <c r="K2" s="2" t="inlineStr">
        <is>
          <t>Dec. 31, 2021 USD ($)</t>
        </is>
      </c>
      <c r="L2" s="2" t="inlineStr">
        <is>
          <t>Dec. 31, 2020 USD ($)</t>
        </is>
      </c>
      <c r="M2" s="2" t="inlineStr">
        <is>
          <t>Sep. 30, 2021 USD ($)</t>
        </is>
      </c>
      <c r="N2" s="2" t="inlineStr">
        <is>
          <t>Dec. 31, 2019 USD ($) ConvertibleNote</t>
        </is>
      </c>
      <c r="O2" s="2" t="inlineStr">
        <is>
          <t>Apr. 27, 2018 Patent</t>
        </is>
      </c>
      <c r="P2" s="2" t="inlineStr">
        <is>
          <t>Dec. 09, 2016 Pat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andard product warran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limited one- to five-year warranty</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tainer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065000</v>
      </c>
      <c r="K5" s="6" t="n">
        <v>47665000</v>
      </c>
      <c r="L5" s="6" t="n">
        <v>45600000</v>
      </c>
      <c r="M5" s="4" t="inlineStr">
        <is>
          <t xml:space="preserve"> </t>
        </is>
      </c>
      <c r="N5" s="4" t="inlineStr">
        <is>
          <t xml:space="preserve"> </t>
        </is>
      </c>
      <c r="O5" s="4" t="inlineStr">
        <is>
          <t xml:space="preserve"> </t>
        </is>
      </c>
      <c r="P5" s="4" t="inlineStr">
        <is>
          <t xml:space="preserve"> </t>
        </is>
      </c>
    </row>
    <row r="6">
      <c r="A6" s="4" t="inlineStr">
        <is>
          <t>Contingent consideration payment secured by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5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ecured convertible notes | Convertible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v>
      </c>
      <c r="O7" s="4" t="inlineStr">
        <is>
          <t xml:space="preserve"> </t>
        </is>
      </c>
      <c r="P7" s="4" t="inlineStr">
        <is>
          <t xml:space="preserve"> </t>
        </is>
      </c>
    </row>
    <row r="8">
      <c r="A8" s="4" t="inlineStr">
        <is>
          <t>Secured convertible note, measured at amortized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900000</v>
      </c>
      <c r="O8" s="4" t="inlineStr">
        <is>
          <t xml:space="preserve"> </t>
        </is>
      </c>
      <c r="P8" s="4" t="inlineStr">
        <is>
          <t xml:space="preserve"> </t>
        </is>
      </c>
    </row>
    <row r="9">
      <c r="A9" s="4" t="inlineStr">
        <is>
          <t>Value of certain rights measured a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000</v>
      </c>
      <c r="O9" s="4" t="inlineStr">
        <is>
          <t xml:space="preserve"> </t>
        </is>
      </c>
      <c r="P9" s="4" t="inlineStr">
        <is>
          <t xml:space="preserve"> </t>
        </is>
      </c>
    </row>
    <row r="10">
      <c r="A10" s="4" t="inlineStr">
        <is>
          <t>Contingent consideration expenses net secured by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0000</v>
      </c>
      <c r="M10" s="4" t="inlineStr">
        <is>
          <t xml:space="preserve"> </t>
        </is>
      </c>
      <c r="N10" s="4" t="inlineStr">
        <is>
          <t xml:space="preserve"> </t>
        </is>
      </c>
      <c r="O10" s="4" t="inlineStr">
        <is>
          <t xml:space="preserve"> </t>
        </is>
      </c>
      <c r="P10" s="4" t="inlineStr">
        <is>
          <t xml:space="preserve"> </t>
        </is>
      </c>
    </row>
    <row r="11">
      <c r="A11" s="4" t="inlineStr">
        <is>
          <t>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oston Scientific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ing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00000</v>
      </c>
      <c r="N14" s="4" t="inlineStr">
        <is>
          <t xml:space="preserve"> </t>
        </is>
      </c>
      <c r="O14" s="4" t="inlineStr">
        <is>
          <t xml:space="preserve"> </t>
        </is>
      </c>
      <c r="P14" s="4" t="inlineStr">
        <is>
          <t xml:space="preserve"> </t>
        </is>
      </c>
    </row>
    <row r="15">
      <c r="A15" s="4" t="inlineStr">
        <is>
          <t>Patent infringement lawsuit allegation against number of patents |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v>
      </c>
      <c r="P15" s="5" t="n">
        <v>10</v>
      </c>
    </row>
    <row r="16">
      <c r="A16" s="4" t="inlineStr">
        <is>
          <t>Amount awarded by jury</t>
        </is>
      </c>
      <c r="B16" s="4" t="inlineStr">
        <is>
          <t xml:space="preserve"> </t>
        </is>
      </c>
      <c r="C16" s="6" t="n">
        <v>2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received pursuant to legal settlement</t>
        </is>
      </c>
      <c r="B17" s="6" t="n">
        <v>8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demnific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vi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9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cens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royalty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3100000</v>
      </c>
      <c r="M27" s="4" t="inlineStr">
        <is>
          <t xml:space="preserve"> </t>
        </is>
      </c>
      <c r="N27" s="4" t="inlineStr">
        <is>
          <t xml:space="preserve"> </t>
        </is>
      </c>
      <c r="O27" s="4" t="inlineStr">
        <is>
          <t xml:space="preserve"> </t>
        </is>
      </c>
      <c r="P27" s="4" t="inlineStr">
        <is>
          <t xml:space="preserve"> </t>
        </is>
      </c>
    </row>
    <row r="28">
      <c r="A28" s="4" t="inlineStr">
        <is>
          <t>Licensing Agreeme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nnual royalty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censing Agreements [Member] | Mayo And VG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cense agreement,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he agreement will terminate upon the last to expire patent application, unless terminated earlier. The agreement can be terminated any time after three years from March 2006 by Mayo or VGL.</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censing Agreements [Member] | Mayo Found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tainer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83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ncash 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censing Agreements [Member] | Mayo Founda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nnual royalty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pply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commitment, amount due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900000</v>
      </c>
      <c r="K44" s="6" t="n">
        <v>900000</v>
      </c>
      <c r="L44" s="6" t="n">
        <v>0</v>
      </c>
      <c r="M44" s="4" t="inlineStr">
        <is>
          <t xml:space="preserve"> </t>
        </is>
      </c>
      <c r="N44" s="4" t="inlineStr">
        <is>
          <t xml:space="preserve"> </t>
        </is>
      </c>
      <c r="O44" s="4" t="inlineStr">
        <is>
          <t xml:space="preserve"> </t>
        </is>
      </c>
      <c r="P44" s="4" t="inlineStr">
        <is>
          <t xml:space="preserve"> </t>
        </is>
      </c>
    </row>
    <row r="45">
      <c r="A45" s="4" t="inlineStr">
        <is>
          <t>Purchase commitment, amount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1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 commitment, amount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1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sta Ric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ease agreement, commencement period</t>
        </is>
      </c>
      <c r="B49" s="4" t="inlineStr">
        <is>
          <t xml:space="preserve"> </t>
        </is>
      </c>
      <c r="C49" s="4" t="inlineStr">
        <is>
          <t xml:space="preserve"> </t>
        </is>
      </c>
      <c r="D49" s="4" t="inlineStr">
        <is>
          <t xml:space="preserve"> </t>
        </is>
      </c>
      <c r="E49" s="4" t="inlineStr">
        <is>
          <t>2020-08</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rea of office space | ft²</t>
        </is>
      </c>
      <c r="B50" s="4" t="inlineStr">
        <is>
          <t xml:space="preserve"> </t>
        </is>
      </c>
      <c r="C50" s="4" t="inlineStr">
        <is>
          <t xml:space="preserve"> </t>
        </is>
      </c>
      <c r="D50" s="4" t="inlineStr">
        <is>
          <t xml:space="preserve"> </t>
        </is>
      </c>
      <c r="E50" s="5" t="n">
        <v>3541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ase agreement, effective month and year</t>
        </is>
      </c>
      <c r="B51" s="4" t="inlineStr">
        <is>
          <t xml:space="preserve"> </t>
        </is>
      </c>
      <c r="C51" s="4" t="inlineStr">
        <is>
          <t xml:space="preserve"> </t>
        </is>
      </c>
      <c r="D51" s="4" t="inlineStr">
        <is>
          <t xml:space="preserve"> </t>
        </is>
      </c>
      <c r="E51" s="4" t="inlineStr">
        <is>
          <t>2021-04</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ease agreement, expiration period</t>
        </is>
      </c>
      <c r="B52" s="4" t="inlineStr">
        <is>
          <t xml:space="preserve"> </t>
        </is>
      </c>
      <c r="C52" s="4" t="inlineStr">
        <is>
          <t xml:space="preserve"> </t>
        </is>
      </c>
      <c r="D52" s="4" t="inlineStr">
        <is>
          <t xml:space="preserve"> </t>
        </is>
      </c>
      <c r="E52" s="4" t="inlineStr">
        <is>
          <t>2031-06</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ase agreement, lease expense</t>
        </is>
      </c>
      <c r="B53" s="4" t="inlineStr">
        <is>
          <t xml:space="preserve"> </t>
        </is>
      </c>
      <c r="C53" s="4" t="inlineStr">
        <is>
          <t xml:space="preserve"> </t>
        </is>
      </c>
      <c r="D53" s="4" t="inlineStr">
        <is>
          <t xml:space="preserve"> </t>
        </is>
      </c>
      <c r="E53" s="6" t="n">
        <v>39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dwood Offic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ase agreement, commencement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015-03</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rea of office space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74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ease agreement, effective month an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015-06</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ase agreement, expir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022-05</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ease expense, payment d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nnual lease expense payable in final year of lea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4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dwood Office Agreement Additional Expansion Premises [Member] | Amendment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rea of office space | ft²</t>
        </is>
      </c>
      <c r="B64" s="4" t="inlineStr">
        <is>
          <t xml:space="preserve"> </t>
        </is>
      </c>
      <c r="C64" s="4" t="inlineStr">
        <is>
          <t xml:space="preserve"> </t>
        </is>
      </c>
      <c r="D64" s="4" t="inlineStr">
        <is>
          <t xml:space="preserve"> </t>
        </is>
      </c>
      <c r="E64" s="4" t="inlineStr">
        <is>
          <t xml:space="preserve"> </t>
        </is>
      </c>
      <c r="F64" s="4" t="inlineStr">
        <is>
          <t xml:space="preserve"> </t>
        </is>
      </c>
      <c r="G64" s="5" t="n">
        <v>4998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ease expense, payment due</t>
        </is>
      </c>
      <c r="B65" s="4" t="inlineStr">
        <is>
          <t xml:space="preserve"> </t>
        </is>
      </c>
      <c r="C65" s="4" t="inlineStr">
        <is>
          <t xml:space="preserve"> </t>
        </is>
      </c>
      <c r="D65" s="4" t="inlineStr">
        <is>
          <t xml:space="preserve"> </t>
        </is>
      </c>
      <c r="E65" s="4" t="inlineStr">
        <is>
          <t xml:space="preserve"> </t>
        </is>
      </c>
      <c r="F65" s="4" t="inlineStr">
        <is>
          <t xml:space="preserve"> </t>
        </is>
      </c>
      <c r="G65" s="6" t="n">
        <v>12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nnual lease expense payable in final year of lease term</t>
        </is>
      </c>
      <c r="B66" s="4" t="inlineStr">
        <is>
          <t xml:space="preserve"> </t>
        </is>
      </c>
      <c r="C66" s="4" t="inlineStr">
        <is>
          <t xml:space="preserve"> </t>
        </is>
      </c>
      <c r="D66" s="4" t="inlineStr">
        <is>
          <t xml:space="preserve"> </t>
        </is>
      </c>
      <c r="E66" s="4" t="inlineStr">
        <is>
          <t xml:space="preserve"> </t>
        </is>
      </c>
      <c r="F66" s="4" t="inlineStr">
        <is>
          <t xml:space="preserve"> </t>
        </is>
      </c>
      <c r="G66" s="6" t="n">
        <v>29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encement d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The lease for the Expansion Premises commenced on June 1, 2018.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ease commencemen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Jun.  01,  2018</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ease agreement, expira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May 31,  2025</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on-cancellable Facility Lea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ease agreement, effective date</t>
        </is>
      </c>
      <c r="B72" s="4" t="inlineStr">
        <is>
          <t xml:space="preserve"> </t>
        </is>
      </c>
      <c r="C72" s="4" t="inlineStr">
        <is>
          <t xml:space="preserve"> </t>
        </is>
      </c>
      <c r="D72" s="4" t="inlineStr">
        <is>
          <t xml:space="preserve"> </t>
        </is>
      </c>
      <c r="E72" s="4" t="inlineStr">
        <is>
          <t xml:space="preserve"> </t>
        </is>
      </c>
      <c r="F72" s="4" t="inlineStr">
        <is>
          <t>Mar.  01,  2017</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ease agreement, expiration date</t>
        </is>
      </c>
      <c r="B73" s="4" t="inlineStr">
        <is>
          <t xml:space="preserve"> </t>
        </is>
      </c>
      <c r="C73" s="4" t="inlineStr">
        <is>
          <t xml:space="preserve"> </t>
        </is>
      </c>
      <c r="D73" s="4" t="inlineStr">
        <is>
          <t xml:space="preserve"> </t>
        </is>
      </c>
      <c r="E73" s="4" t="inlineStr">
        <is>
          <t xml:space="preserve"> </t>
        </is>
      </c>
      <c r="F73" s="4" t="inlineStr">
        <is>
          <t>Feb. 28,  2022</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ease agreement, lease expense</t>
        </is>
      </c>
      <c r="B74" s="4" t="inlineStr">
        <is>
          <t xml:space="preserve"> </t>
        </is>
      </c>
      <c r="C74" s="4" t="inlineStr">
        <is>
          <t xml:space="preserve"> </t>
        </is>
      </c>
      <c r="D74" s="4" t="inlineStr">
        <is>
          <t xml:space="preserve"> </t>
        </is>
      </c>
      <c r="E74" s="4" t="inlineStr">
        <is>
          <t xml:space="preserve"> </t>
        </is>
      </c>
      <c r="F74" s="6" t="n">
        <v>4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cancellable Facility Lease [Member] | Amendment 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ease agreement, expiration date</t>
        </is>
      </c>
      <c r="B77" s="4" t="inlineStr">
        <is>
          <t xml:space="preserve"> </t>
        </is>
      </c>
      <c r="C77" s="4" t="inlineStr">
        <is>
          <t xml:space="preserve"> </t>
        </is>
      </c>
      <c r="D77" s="4" t="inlineStr">
        <is>
          <t>May 31,  2025</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3">
    <mergeCell ref="A1:A2"/>
    <mergeCell ref="F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ctivities Related to Warranty Obligations (Detail)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Beginning balance</t>
        </is>
      </c>
      <c r="B4" s="6" t="n">
        <v>664</v>
      </c>
      <c r="C4" s="6" t="n">
        <v>699</v>
      </c>
    </row>
    <row r="5">
      <c r="A5" s="4" t="inlineStr">
        <is>
          <t>Provision for warranty</t>
        </is>
      </c>
      <c r="B5" s="5" t="n">
        <v>3239</v>
      </c>
      <c r="C5" s="5" t="n">
        <v>2846</v>
      </c>
    </row>
    <row r="6">
      <c r="A6" s="4" t="inlineStr">
        <is>
          <t>Utilization</t>
        </is>
      </c>
      <c r="B6" s="5" t="n">
        <v>-3037</v>
      </c>
      <c r="C6" s="5" t="n">
        <v>-2881</v>
      </c>
    </row>
    <row r="7">
      <c r="A7" s="4" t="inlineStr">
        <is>
          <t>Ending balance</t>
        </is>
      </c>
      <c r="B7" s="6" t="n">
        <v>866</v>
      </c>
      <c r="C7" s="6" t="n">
        <v>6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9" customWidth="1" min="2" max="2"/>
    <col width="42" customWidth="1" min="3" max="3"/>
    <col width="22" customWidth="1" min="4" max="4"/>
    <col width="80" customWidth="1" min="5" max="5"/>
    <col width="22" customWidth="1" min="6" max="6"/>
    <col width="22" customWidth="1" min="7" max="7"/>
  </cols>
  <sheetData>
    <row r="1">
      <c r="A1" s="1" t="inlineStr">
        <is>
          <t>Long-term Debt - Additional Information (Detail)</t>
        </is>
      </c>
      <c r="C1" s="2" t="inlineStr">
        <is>
          <t>1 Months Ended</t>
        </is>
      </c>
      <c r="E1" s="2" t="inlineStr">
        <is>
          <t>12 Months Ended</t>
        </is>
      </c>
    </row>
    <row r="2">
      <c r="B2" s="2" t="inlineStr">
        <is>
          <t>Jun. 01, 2021 USD ($) shares</t>
        </is>
      </c>
      <c r="C2" s="2" t="inlineStr">
        <is>
          <t>Apr. 30, 2020 USD ($) d $ / shares shares</t>
        </is>
      </c>
      <c r="D2" s="2" t="inlineStr">
        <is>
          <t>Jun. 30, 2016 USD ($)</t>
        </is>
      </c>
      <c r="E2" s="2" t="inlineStr">
        <is>
          <t>Dec. 31, 2022 USD ($)</t>
        </is>
      </c>
      <c r="F2" s="2" t="inlineStr">
        <is>
          <t>Dec. 31, 2020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6" t="n">
        <v>34933000</v>
      </c>
      <c r="G4" s="4" t="inlineStr">
        <is>
          <t xml:space="preserve"> </t>
        </is>
      </c>
    </row>
    <row r="5">
      <c r="A5" s="4" t="inlineStr">
        <is>
          <t>2021 Notes and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 of convertible senior notes</t>
        </is>
      </c>
      <c r="B7" s="4" t="inlineStr">
        <is>
          <t xml:space="preserve"> </t>
        </is>
      </c>
      <c r="C7" s="4" t="inlineStr">
        <is>
          <t xml:space="preserve"> </t>
        </is>
      </c>
      <c r="D7" s="6" t="n">
        <v>150000000</v>
      </c>
      <c r="E7" s="4" t="inlineStr">
        <is>
          <t xml:space="preserve"> </t>
        </is>
      </c>
      <c r="F7" s="4" t="inlineStr">
        <is>
          <t xml:space="preserve"> </t>
        </is>
      </c>
      <c r="G7" s="4" t="inlineStr">
        <is>
          <t xml:space="preserve"> </t>
        </is>
      </c>
    </row>
    <row r="8">
      <c r="A8" s="4" t="inlineStr">
        <is>
          <t>Debt instrument interest rate</t>
        </is>
      </c>
      <c r="B8" s="4" t="inlineStr">
        <is>
          <t xml:space="preserve"> </t>
        </is>
      </c>
      <c r="C8" s="4" t="inlineStr">
        <is>
          <t xml:space="preserve"> </t>
        </is>
      </c>
      <c r="D8" s="10" t="n">
        <v>0.0175</v>
      </c>
      <c r="E8" s="4" t="inlineStr">
        <is>
          <t xml:space="preserve"> </t>
        </is>
      </c>
      <c r="F8" s="4" t="inlineStr">
        <is>
          <t xml:space="preserve"> </t>
        </is>
      </c>
      <c r="G8" s="4" t="inlineStr">
        <is>
          <t xml:space="preserve"> </t>
        </is>
      </c>
    </row>
    <row r="9">
      <c r="A9" s="4" t="inlineStr">
        <is>
          <t>Debt instrument due year</t>
        </is>
      </c>
      <c r="B9" s="4" t="inlineStr">
        <is>
          <t xml:space="preserve"> </t>
        </is>
      </c>
      <c r="C9" s="4" t="inlineStr">
        <is>
          <t xml:space="preserve"> </t>
        </is>
      </c>
      <c r="D9" s="4" t="inlineStr">
        <is>
          <t>2021-06</t>
        </is>
      </c>
      <c r="E9" s="4" t="inlineStr">
        <is>
          <t xml:space="preserve"> </t>
        </is>
      </c>
      <c r="F9" s="4" t="inlineStr">
        <is>
          <t xml:space="preserve"> </t>
        </is>
      </c>
      <c r="G9" s="4" t="inlineStr">
        <is>
          <t xml:space="preserve"> </t>
        </is>
      </c>
    </row>
    <row r="10">
      <c r="A10" s="4" t="inlineStr">
        <is>
          <t>Additional aggregate principal amount of convertible senior notes</t>
        </is>
      </c>
      <c r="B10" s="4" t="inlineStr">
        <is>
          <t xml:space="preserve"> </t>
        </is>
      </c>
      <c r="C10" s="4" t="inlineStr">
        <is>
          <t xml:space="preserve"> </t>
        </is>
      </c>
      <c r="D10" s="6" t="n">
        <v>22500000</v>
      </c>
      <c r="E10" s="4" t="inlineStr">
        <is>
          <t xml:space="preserve"> </t>
        </is>
      </c>
      <c r="F10" s="4" t="inlineStr">
        <is>
          <t xml:space="preserve"> </t>
        </is>
      </c>
      <c r="G10" s="4" t="inlineStr">
        <is>
          <t xml:space="preserve"> </t>
        </is>
      </c>
    </row>
    <row r="11">
      <c r="A11" s="4" t="inlineStr">
        <is>
          <t>Net proceeds from the debt offering after deducting transaction costs</t>
        </is>
      </c>
      <c r="B11" s="4" t="inlineStr">
        <is>
          <t xml:space="preserve"> </t>
        </is>
      </c>
      <c r="C11" s="4" t="inlineStr">
        <is>
          <t xml:space="preserve"> </t>
        </is>
      </c>
      <c r="D11" s="5" t="n">
        <v>166200000</v>
      </c>
      <c r="E11" s="4" t="inlineStr">
        <is>
          <t xml:space="preserve"> </t>
        </is>
      </c>
      <c r="F11" s="4" t="inlineStr">
        <is>
          <t xml:space="preserve"> </t>
        </is>
      </c>
      <c r="G11" s="4" t="inlineStr">
        <is>
          <t xml:space="preserve"> </t>
        </is>
      </c>
    </row>
    <row r="12">
      <c r="A12" s="4" t="inlineStr">
        <is>
          <t>Debt conversion, converted instrument amount</t>
        </is>
      </c>
      <c r="B12" s="4" t="inlineStr">
        <is>
          <t xml:space="preserve"> </t>
        </is>
      </c>
      <c r="C12" s="4" t="inlineStr">
        <is>
          <t xml:space="preserve"> </t>
        </is>
      </c>
      <c r="D12" s="6" t="n">
        <v>32900000</v>
      </c>
      <c r="E12" s="4" t="inlineStr">
        <is>
          <t xml:space="preserve"> </t>
        </is>
      </c>
      <c r="F12" s="4" t="inlineStr">
        <is>
          <t xml:space="preserve"> </t>
        </is>
      </c>
      <c r="G12" s="4" t="inlineStr">
        <is>
          <t xml:space="preserve"> </t>
        </is>
      </c>
    </row>
    <row r="13">
      <c r="A13" s="4" t="inlineStr">
        <is>
          <t>Debt instrument, effective interest rate</t>
        </is>
      </c>
      <c r="B13" s="4" t="inlineStr">
        <is>
          <t xml:space="preserve"> </t>
        </is>
      </c>
      <c r="C13" s="4" t="inlineStr">
        <is>
          <t xml:space="preserve"> </t>
        </is>
      </c>
      <c r="D13" s="10" t="n">
        <v>0.0629</v>
      </c>
      <c r="E13" s="4" t="inlineStr">
        <is>
          <t xml:space="preserve"> </t>
        </is>
      </c>
      <c r="F13" s="4" t="inlineStr">
        <is>
          <t xml:space="preserve"> </t>
        </is>
      </c>
      <c r="G13" s="4" t="inlineStr">
        <is>
          <t xml:space="preserve"> </t>
        </is>
      </c>
    </row>
    <row r="14">
      <c r="A14" s="4" t="inlineStr">
        <is>
          <t>Debt issuance costs attributable to the liability and equity component, total amount</t>
        </is>
      </c>
      <c r="B14" s="4" t="inlineStr">
        <is>
          <t xml:space="preserve"> </t>
        </is>
      </c>
      <c r="C14" s="4" t="inlineStr">
        <is>
          <t xml:space="preserve"> </t>
        </is>
      </c>
      <c r="D14" s="6" t="n">
        <v>6200000</v>
      </c>
      <c r="E14" s="4" t="inlineStr">
        <is>
          <t xml:space="preserve"> </t>
        </is>
      </c>
      <c r="F14" s="4" t="inlineStr">
        <is>
          <t xml:space="preserve"> </t>
        </is>
      </c>
      <c r="G14" s="4" t="inlineStr">
        <is>
          <t xml:space="preserve"> </t>
        </is>
      </c>
    </row>
    <row r="15">
      <c r="A15" s="4" t="inlineStr">
        <is>
          <t>Debt issuance costs attributable to the liability component</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row>
    <row r="16">
      <c r="A16" s="4" t="inlineStr">
        <is>
          <t>2021 Notes and Convertible Notes [Member] | Debt, Liability Compon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shares issued | shares</t>
        </is>
      </c>
      <c r="B18" s="5" t="n">
        <v>6829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6" t="n">
        <v>172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ceived on option exercise | shares</t>
        </is>
      </c>
      <c r="B20" s="5" t="n">
        <v>6829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olders of warrants associated</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5 Notes and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 of convertible senior notes</t>
        </is>
      </c>
      <c r="B24" s="4" t="inlineStr">
        <is>
          <t xml:space="preserve"> </t>
        </is>
      </c>
      <c r="C24" s="6" t="n">
        <v>165000000</v>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10" t="n">
        <v>0.0275</v>
      </c>
      <c r="D25" s="4" t="inlineStr">
        <is>
          <t xml:space="preserve"> </t>
        </is>
      </c>
      <c r="E25" s="4" t="inlineStr">
        <is>
          <t xml:space="preserve"> </t>
        </is>
      </c>
      <c r="F25" s="4" t="inlineStr">
        <is>
          <t xml:space="preserve"> </t>
        </is>
      </c>
      <c r="G25" s="4" t="inlineStr">
        <is>
          <t xml:space="preserve"> </t>
        </is>
      </c>
    </row>
    <row r="26">
      <c r="A26" s="4" t="inlineStr">
        <is>
          <t>Additional aggregate principal amount of convertible senior notes</t>
        </is>
      </c>
      <c r="B26" s="4" t="inlineStr">
        <is>
          <t xml:space="preserve"> </t>
        </is>
      </c>
      <c r="C26" s="6" t="n">
        <v>24800000</v>
      </c>
      <c r="D26" s="4" t="inlineStr">
        <is>
          <t xml:space="preserve"> </t>
        </is>
      </c>
      <c r="E26" s="4" t="inlineStr">
        <is>
          <t xml:space="preserve"> </t>
        </is>
      </c>
      <c r="F26" s="4" t="inlineStr">
        <is>
          <t xml:space="preserve"> </t>
        </is>
      </c>
      <c r="G26" s="4" t="inlineStr">
        <is>
          <t xml:space="preserve"> </t>
        </is>
      </c>
    </row>
    <row r="27">
      <c r="A27" s="4" t="inlineStr">
        <is>
          <t>Debt instrument frequency of payment</t>
        </is>
      </c>
      <c r="B27" s="4" t="inlineStr">
        <is>
          <t xml:space="preserve"> </t>
        </is>
      </c>
      <c r="C27" s="4" t="inlineStr">
        <is>
          <t xml:space="preserve"> </t>
        </is>
      </c>
      <c r="D27" s="4" t="inlineStr">
        <is>
          <t xml:space="preserve"> </t>
        </is>
      </c>
      <c r="E27" s="4" t="inlineStr">
        <is>
          <t>semi-annually in arrears on April 1 and October 1 of each year, commencing on October 1, 2020</t>
        </is>
      </c>
      <c r="F27" s="4" t="inlineStr">
        <is>
          <t xml:space="preserve"> </t>
        </is>
      </c>
      <c r="G27" s="4" t="inlineStr">
        <is>
          <t xml:space="preserve"> </t>
        </is>
      </c>
    </row>
    <row r="28">
      <c r="A28" s="4" t="inlineStr">
        <is>
          <t>Net proceeds from the debt offering after deducting transaction costs</t>
        </is>
      </c>
      <c r="B28" s="4" t="inlineStr">
        <is>
          <t xml:space="preserve"> </t>
        </is>
      </c>
      <c r="C28" s="5" t="n">
        <v>183600000</v>
      </c>
      <c r="D28" s="4" t="inlineStr">
        <is>
          <t xml:space="preserve"> </t>
        </is>
      </c>
      <c r="E28" s="4" t="inlineStr">
        <is>
          <t xml:space="preserve"> </t>
        </is>
      </c>
      <c r="F28" s="4" t="inlineStr">
        <is>
          <t xml:space="preserve"> </t>
        </is>
      </c>
      <c r="G28" s="4" t="inlineStr">
        <is>
          <t xml:space="preserve"> </t>
        </is>
      </c>
    </row>
    <row r="29">
      <c r="A29" s="4" t="inlineStr">
        <is>
          <t>Convertible notes principal amount</t>
        </is>
      </c>
      <c r="B29" s="4" t="inlineStr">
        <is>
          <t xml:space="preserve"> </t>
        </is>
      </c>
      <c r="C29" s="6" t="n">
        <v>1000</v>
      </c>
      <c r="D29" s="4" t="inlineStr">
        <is>
          <t xml:space="preserve"> </t>
        </is>
      </c>
      <c r="E29" s="4" t="inlineStr">
        <is>
          <t xml:space="preserve"> </t>
        </is>
      </c>
      <c r="F29" s="4" t="inlineStr">
        <is>
          <t xml:space="preserve"> </t>
        </is>
      </c>
      <c r="G29" s="4" t="inlineStr">
        <is>
          <t xml:space="preserve"> </t>
        </is>
      </c>
    </row>
    <row r="30">
      <c r="A30" s="4" t="inlineStr">
        <is>
          <t>Convertible notes, shares issued | shares</t>
        </is>
      </c>
      <c r="B30" s="4" t="inlineStr">
        <is>
          <t xml:space="preserve"> </t>
        </is>
      </c>
      <c r="C30" s="12" t="n">
        <v>9.5238</v>
      </c>
      <c r="D30" s="4" t="inlineStr">
        <is>
          <t xml:space="preserve"> </t>
        </is>
      </c>
      <c r="E30" s="4" t="inlineStr">
        <is>
          <t xml:space="preserve"> </t>
        </is>
      </c>
      <c r="F30" s="4" t="inlineStr">
        <is>
          <t xml:space="preserve"> </t>
        </is>
      </c>
      <c r="G30" s="4" t="inlineStr">
        <is>
          <t xml:space="preserve"> </t>
        </is>
      </c>
    </row>
    <row r="31">
      <c r="A31" s="4" t="inlineStr">
        <is>
          <t>Convertible notes, type of equity security issued</t>
        </is>
      </c>
      <c r="B31" s="4" t="inlineStr">
        <is>
          <t xml:space="preserve"> </t>
        </is>
      </c>
      <c r="C31" s="4" t="inlineStr">
        <is>
          <t xml:space="preserve"> </t>
        </is>
      </c>
      <c r="D31" s="4" t="inlineStr">
        <is>
          <t xml:space="preserve"> </t>
        </is>
      </c>
      <c r="E31" s="4" t="inlineStr">
        <is>
          <t>common stock</t>
        </is>
      </c>
      <c r="F31" s="4" t="inlineStr">
        <is>
          <t xml:space="preserve"> </t>
        </is>
      </c>
      <c r="G31" s="4" t="inlineStr">
        <is>
          <t xml:space="preserve"> </t>
        </is>
      </c>
    </row>
    <row r="32">
      <c r="A32" s="4" t="inlineStr">
        <is>
          <t>Convertible notes, conversion price | $ / shares</t>
        </is>
      </c>
      <c r="B32" s="4" t="inlineStr">
        <is>
          <t xml:space="preserve"> </t>
        </is>
      </c>
      <c r="C32" s="6" t="n">
        <v>105</v>
      </c>
      <c r="D32" s="4" t="inlineStr">
        <is>
          <t xml:space="preserve"> </t>
        </is>
      </c>
      <c r="E32" s="4" t="inlineStr">
        <is>
          <t xml:space="preserve"> </t>
        </is>
      </c>
      <c r="F32" s="4" t="inlineStr">
        <is>
          <t xml:space="preserve"> </t>
        </is>
      </c>
      <c r="G32" s="4" t="inlineStr">
        <is>
          <t xml:space="preserve"> </t>
        </is>
      </c>
    </row>
    <row r="33">
      <c r="A33" s="4" t="inlineStr">
        <is>
          <t>Debt instrument convertible, percentage of conversion price</t>
        </is>
      </c>
      <c r="B33" s="4" t="inlineStr">
        <is>
          <t xml:space="preserve"> </t>
        </is>
      </c>
      <c r="C33" s="9" t="n">
        <v>1.3</v>
      </c>
      <c r="D33" s="4" t="inlineStr">
        <is>
          <t xml:space="preserve"> </t>
        </is>
      </c>
      <c r="E33" s="4" t="inlineStr">
        <is>
          <t xml:space="preserve"> </t>
        </is>
      </c>
      <c r="F33" s="4" t="inlineStr">
        <is>
          <t xml:space="preserve"> </t>
        </is>
      </c>
      <c r="G33" s="4" t="inlineStr">
        <is>
          <t xml:space="preserve"> </t>
        </is>
      </c>
    </row>
    <row r="34">
      <c r="A34" s="4" t="inlineStr">
        <is>
          <t>Percentage of repurchase price, which is equal to principal amount of convertible notes</t>
        </is>
      </c>
      <c r="B34" s="4" t="inlineStr">
        <is>
          <t xml:space="preserve"> </t>
        </is>
      </c>
      <c r="C34" s="9" t="n">
        <v>1</v>
      </c>
      <c r="D34" s="4" t="inlineStr">
        <is>
          <t xml:space="preserve"> </t>
        </is>
      </c>
      <c r="E34" s="4" t="inlineStr">
        <is>
          <t xml:space="preserve"> </t>
        </is>
      </c>
      <c r="F34" s="4" t="inlineStr">
        <is>
          <t xml:space="preserve"> </t>
        </is>
      </c>
      <c r="G34" s="4" t="inlineStr">
        <is>
          <t xml:space="preserve"> </t>
        </is>
      </c>
    </row>
    <row r="35">
      <c r="A35" s="4" t="inlineStr">
        <is>
          <t>Number of shares purchased under convertible note hedge transactions | shares</t>
        </is>
      </c>
      <c r="B35" s="4" t="inlineStr">
        <is>
          <t xml:space="preserve"> </t>
        </is>
      </c>
      <c r="C35" s="5" t="n">
        <v>1800000</v>
      </c>
      <c r="D35" s="4" t="inlineStr">
        <is>
          <t xml:space="preserve"> </t>
        </is>
      </c>
      <c r="E35" s="4" t="inlineStr">
        <is>
          <t xml:space="preserve"> </t>
        </is>
      </c>
      <c r="F35" s="4" t="inlineStr">
        <is>
          <t xml:space="preserve"> </t>
        </is>
      </c>
      <c r="G35" s="4" t="inlineStr">
        <is>
          <t xml:space="preserve"> </t>
        </is>
      </c>
    </row>
    <row r="36">
      <c r="A36" s="4" t="inlineStr">
        <is>
          <t>Purchase price of the shares issued under convertible note hedge transactions | $ / shares</t>
        </is>
      </c>
      <c r="B36" s="4" t="inlineStr">
        <is>
          <t xml:space="preserve"> </t>
        </is>
      </c>
      <c r="C36" s="6" t="n">
        <v>105</v>
      </c>
      <c r="D36" s="4" t="inlineStr">
        <is>
          <t xml:space="preserve"> </t>
        </is>
      </c>
      <c r="E36" s="4" t="inlineStr">
        <is>
          <t xml:space="preserve"> </t>
        </is>
      </c>
      <c r="F36" s="4" t="inlineStr">
        <is>
          <t xml:space="preserve"> </t>
        </is>
      </c>
      <c r="G36" s="4" t="inlineStr">
        <is>
          <t xml:space="preserve"> </t>
        </is>
      </c>
    </row>
    <row r="37">
      <c r="A37" s="4" t="inlineStr">
        <is>
          <t>Total cost of the convertible note hedge transactions</t>
        </is>
      </c>
      <c r="B37" s="4" t="inlineStr">
        <is>
          <t xml:space="preserve"> </t>
        </is>
      </c>
      <c r="C37" s="6" t="n">
        <v>52400000</v>
      </c>
      <c r="D37" s="4" t="inlineStr">
        <is>
          <t xml:space="preserve"> </t>
        </is>
      </c>
      <c r="E37" s="4" t="inlineStr">
        <is>
          <t xml:space="preserve"> </t>
        </is>
      </c>
      <c r="F37" s="4" t="inlineStr">
        <is>
          <t xml:space="preserve"> </t>
        </is>
      </c>
      <c r="G37" s="4" t="inlineStr">
        <is>
          <t xml:space="preserve"> </t>
        </is>
      </c>
    </row>
    <row r="38">
      <c r="A38" s="4" t="inlineStr">
        <is>
          <t>Proceeds from issuance of warrants</t>
        </is>
      </c>
      <c r="B38" s="4" t="inlineStr">
        <is>
          <t xml:space="preserve"> </t>
        </is>
      </c>
      <c r="C38" s="5" t="n">
        <v>34900000</v>
      </c>
      <c r="D38" s="4" t="inlineStr">
        <is>
          <t xml:space="preserve"> </t>
        </is>
      </c>
      <c r="E38" s="4" t="inlineStr">
        <is>
          <t xml:space="preserve"> </t>
        </is>
      </c>
      <c r="F38" s="4" t="inlineStr">
        <is>
          <t xml:space="preserve"> </t>
        </is>
      </c>
      <c r="G38" s="4" t="inlineStr">
        <is>
          <t xml:space="preserve"> </t>
        </is>
      </c>
    </row>
    <row r="39">
      <c r="A39" s="4" t="inlineStr">
        <is>
          <t>Net cost of reduction to additional paid-in capital</t>
        </is>
      </c>
      <c r="B39" s="4" t="inlineStr">
        <is>
          <t xml:space="preserve"> </t>
        </is>
      </c>
      <c r="C39" s="6" t="n">
        <v>17500000</v>
      </c>
      <c r="D39" s="4" t="inlineStr">
        <is>
          <t xml:space="preserve"> </t>
        </is>
      </c>
      <c r="E39" s="4" t="inlineStr">
        <is>
          <t xml:space="preserve"> </t>
        </is>
      </c>
      <c r="F39" s="4" t="inlineStr">
        <is>
          <t xml:space="preserve"> </t>
        </is>
      </c>
      <c r="G39" s="4" t="inlineStr">
        <is>
          <t xml:space="preserve"> </t>
        </is>
      </c>
    </row>
    <row r="40">
      <c r="A40" s="4" t="inlineStr">
        <is>
          <t>Debt instrument, effective interest rate</t>
        </is>
      </c>
      <c r="B40" s="4" t="inlineStr">
        <is>
          <t xml:space="preserve"> </t>
        </is>
      </c>
      <c r="C40" s="10" t="n">
        <v>0.102</v>
      </c>
      <c r="D40" s="4" t="inlineStr">
        <is>
          <t xml:space="preserve"> </t>
        </is>
      </c>
      <c r="E40" s="10" t="n">
        <v>0.035</v>
      </c>
      <c r="F40" s="4" t="inlineStr">
        <is>
          <t xml:space="preserve"> </t>
        </is>
      </c>
      <c r="G40" s="10" t="n">
        <v>0.102</v>
      </c>
    </row>
    <row r="41">
      <c r="A41" s="4" t="inlineStr">
        <is>
          <t>Debt instrument due year</t>
        </is>
      </c>
      <c r="B41" s="4" t="inlineStr">
        <is>
          <t xml:space="preserve"> </t>
        </is>
      </c>
      <c r="C41" s="4" t="inlineStr">
        <is>
          <t>2025</t>
        </is>
      </c>
      <c r="D41" s="4" t="inlineStr">
        <is>
          <t xml:space="preserve"> </t>
        </is>
      </c>
      <c r="E41" s="4" t="inlineStr">
        <is>
          <t xml:space="preserve"> </t>
        </is>
      </c>
      <c r="F41" s="4" t="inlineStr">
        <is>
          <t xml:space="preserve"> </t>
        </is>
      </c>
      <c r="G41" s="4" t="inlineStr">
        <is>
          <t xml:space="preserve"> </t>
        </is>
      </c>
    </row>
    <row r="42">
      <c r="A42" s="4" t="inlineStr">
        <is>
          <t>Converted Value in Excess of Principal</t>
        </is>
      </c>
      <c r="B42" s="4" t="inlineStr">
        <is>
          <t xml:space="preserve"> </t>
        </is>
      </c>
      <c r="C42" s="4" t="inlineStr">
        <is>
          <t xml:space="preserve"> </t>
        </is>
      </c>
      <c r="D42" s="4" t="inlineStr">
        <is>
          <t xml:space="preserve"> </t>
        </is>
      </c>
      <c r="E42" s="6" t="n">
        <v>0</v>
      </c>
      <c r="F42" s="4" t="inlineStr">
        <is>
          <t xml:space="preserve"> </t>
        </is>
      </c>
      <c r="G42" s="4" t="inlineStr">
        <is>
          <t xml:space="preserve"> </t>
        </is>
      </c>
    </row>
    <row r="43">
      <c r="A43" s="4" t="inlineStr">
        <is>
          <t>2025 Notes and Convertible Notes [Member] | Debt, Liability Compon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ssuance costs attributable to the liability component</t>
        </is>
      </c>
      <c r="B45" s="4" t="inlineStr">
        <is>
          <t xml:space="preserve"> </t>
        </is>
      </c>
      <c r="C45" s="4" t="inlineStr">
        <is>
          <t xml:space="preserve"> </t>
        </is>
      </c>
      <c r="D45" s="4" t="inlineStr">
        <is>
          <t xml:space="preserve"> </t>
        </is>
      </c>
      <c r="E45" s="5" t="n">
        <v>2883000</v>
      </c>
      <c r="F45" s="4" t="inlineStr">
        <is>
          <t xml:space="preserve"> </t>
        </is>
      </c>
      <c r="G45" s="6" t="n">
        <v>3361000</v>
      </c>
    </row>
    <row r="46">
      <c r="A46" s="4" t="inlineStr">
        <is>
          <t>Principal amount</t>
        </is>
      </c>
      <c r="B46" s="4" t="inlineStr">
        <is>
          <t xml:space="preserve"> </t>
        </is>
      </c>
      <c r="C46" s="4" t="inlineStr">
        <is>
          <t xml:space="preserve"> </t>
        </is>
      </c>
      <c r="D46" s="4" t="inlineStr">
        <is>
          <t xml:space="preserve"> </t>
        </is>
      </c>
      <c r="E46" s="6" t="n">
        <v>189750000</v>
      </c>
      <c r="F46" s="4" t="inlineStr">
        <is>
          <t xml:space="preserve"> </t>
        </is>
      </c>
      <c r="G46" s="6" t="n">
        <v>189750000</v>
      </c>
    </row>
    <row r="47">
      <c r="A47" s="4" t="inlineStr">
        <is>
          <t>2025 Notes and Convertible Notes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 for warrants under convertible note hedge transactions | shares</t>
        </is>
      </c>
      <c r="B49" s="4" t="inlineStr">
        <is>
          <t xml:space="preserve"> </t>
        </is>
      </c>
      <c r="C49" s="5" t="n">
        <v>1800000</v>
      </c>
      <c r="D49" s="4" t="inlineStr">
        <is>
          <t xml:space="preserve"> </t>
        </is>
      </c>
      <c r="E49" s="4" t="inlineStr">
        <is>
          <t xml:space="preserve"> </t>
        </is>
      </c>
      <c r="F49" s="4" t="inlineStr">
        <is>
          <t xml:space="preserve"> </t>
        </is>
      </c>
      <c r="G49" s="4" t="inlineStr">
        <is>
          <t xml:space="preserve"> </t>
        </is>
      </c>
    </row>
    <row r="50">
      <c r="A50" s="4" t="inlineStr">
        <is>
          <t>Purchase price of the shares issued under convertible note hedge transactions | $ / shares</t>
        </is>
      </c>
      <c r="B50" s="4" t="inlineStr">
        <is>
          <t xml:space="preserve"> </t>
        </is>
      </c>
      <c r="C50" s="6" t="n">
        <v>147</v>
      </c>
      <c r="D50" s="4" t="inlineStr">
        <is>
          <t xml:space="preserve"> </t>
        </is>
      </c>
      <c r="E50" s="4" t="inlineStr">
        <is>
          <t xml:space="preserve"> </t>
        </is>
      </c>
      <c r="F50" s="4" t="inlineStr">
        <is>
          <t xml:space="preserve"> </t>
        </is>
      </c>
      <c r="G50" s="4" t="inlineStr">
        <is>
          <t xml:space="preserve"> </t>
        </is>
      </c>
    </row>
    <row r="51">
      <c r="A51" s="4" t="inlineStr">
        <is>
          <t>2025 Notes and Convertible Notes [Member] | 130% for Applicable Conversion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convertible trading days | d</t>
        </is>
      </c>
      <c r="B53" s="4" t="inlineStr">
        <is>
          <t xml:space="preserve"> </t>
        </is>
      </c>
      <c r="C53" s="5" t="n">
        <v>20</v>
      </c>
      <c r="D53" s="4" t="inlineStr">
        <is>
          <t xml:space="preserve"> </t>
        </is>
      </c>
      <c r="E53" s="4" t="inlineStr">
        <is>
          <t xml:space="preserve"> </t>
        </is>
      </c>
      <c r="F53" s="4" t="inlineStr">
        <is>
          <t xml:space="preserve"> </t>
        </is>
      </c>
      <c r="G53" s="4" t="inlineStr">
        <is>
          <t xml:space="preserve"> </t>
        </is>
      </c>
    </row>
    <row r="54">
      <c r="A54" s="4" t="inlineStr">
        <is>
          <t>Debt instrument convertible consecutive trading days | d</t>
        </is>
      </c>
      <c r="B54" s="4" t="inlineStr">
        <is>
          <t xml:space="preserve"> </t>
        </is>
      </c>
      <c r="C54" s="5" t="n">
        <v>30</v>
      </c>
      <c r="D54" s="4" t="inlineStr">
        <is>
          <t xml:space="preserve"> </t>
        </is>
      </c>
      <c r="E54" s="4" t="inlineStr">
        <is>
          <t xml:space="preserve"> </t>
        </is>
      </c>
      <c r="F54" s="4" t="inlineStr">
        <is>
          <t xml:space="preserve"> </t>
        </is>
      </c>
      <c r="G54" s="4" t="inlineStr">
        <is>
          <t xml:space="preserve"> </t>
        </is>
      </c>
    </row>
    <row r="55">
      <c r="A55" s="4" t="inlineStr">
        <is>
          <t>2025 Notes and Convertible Notes [Member] | 98% Applicable Conversion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convertible trading days | d</t>
        </is>
      </c>
      <c r="B57" s="4" t="inlineStr">
        <is>
          <t xml:space="preserve"> </t>
        </is>
      </c>
      <c r="C57" s="5" t="n">
        <v>5</v>
      </c>
      <c r="D57" s="4" t="inlineStr">
        <is>
          <t xml:space="preserve"> </t>
        </is>
      </c>
      <c r="E57" s="4" t="inlineStr">
        <is>
          <t xml:space="preserve"> </t>
        </is>
      </c>
      <c r="F57" s="4" t="inlineStr">
        <is>
          <t xml:space="preserve"> </t>
        </is>
      </c>
      <c r="G57" s="4" t="inlineStr">
        <is>
          <t xml:space="preserve"> </t>
        </is>
      </c>
    </row>
    <row r="58">
      <c r="A58" s="4" t="inlineStr">
        <is>
          <t>Debt instrument convertible consecutive trading days | d</t>
        </is>
      </c>
      <c r="B58" s="4" t="inlineStr">
        <is>
          <t xml:space="preserve"> </t>
        </is>
      </c>
      <c r="C58" s="5" t="n">
        <v>10</v>
      </c>
      <c r="D58" s="4" t="inlineStr">
        <is>
          <t xml:space="preserve"> </t>
        </is>
      </c>
      <c r="E58" s="4" t="inlineStr">
        <is>
          <t xml:space="preserve"> </t>
        </is>
      </c>
      <c r="F58" s="4" t="inlineStr">
        <is>
          <t xml:space="preserve"> </t>
        </is>
      </c>
      <c r="G58" s="4" t="inlineStr">
        <is>
          <t xml:space="preserve"> </t>
        </is>
      </c>
    </row>
    <row r="59">
      <c r="A59" s="4" t="inlineStr">
        <is>
          <t>2025 Notes and Convertible Not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closing sale price of common stock</t>
        </is>
      </c>
      <c r="B61" s="4" t="inlineStr">
        <is>
          <t xml:space="preserve"> </t>
        </is>
      </c>
      <c r="C61" s="9" t="n">
        <v>0.98</v>
      </c>
      <c r="D61" s="4" t="inlineStr">
        <is>
          <t xml:space="preserve"> </t>
        </is>
      </c>
      <c r="E61" s="4" t="inlineStr">
        <is>
          <t xml:space="preserve"> </t>
        </is>
      </c>
      <c r="F61" s="4" t="inlineStr">
        <is>
          <t xml:space="preserve"> </t>
        </is>
      </c>
      <c r="G61" s="4" t="inlineStr">
        <is>
          <t xml:space="preserve"> </t>
        </is>
      </c>
    </row>
    <row r="62">
      <c r="A62" s="4" t="inlineStr">
        <is>
          <t>2025 Notes and Convertible Notes [Member] | Maximum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verall conversion price | $ / shares</t>
        </is>
      </c>
      <c r="B64" s="4" t="inlineStr">
        <is>
          <t xml:space="preserve"> </t>
        </is>
      </c>
      <c r="C64" s="6" t="n">
        <v>147</v>
      </c>
      <c r="D64" s="4" t="inlineStr">
        <is>
          <t xml:space="preserve"> </t>
        </is>
      </c>
      <c r="E64" s="4" t="inlineStr">
        <is>
          <t xml:space="preserve"> </t>
        </is>
      </c>
      <c r="F64" s="4" t="inlineStr">
        <is>
          <t xml:space="preserve"> </t>
        </is>
      </c>
      <c r="G64" s="4" t="inlineStr">
        <is>
          <t xml:space="preserve"> </t>
        </is>
      </c>
    </row>
    <row r="65">
      <c r="A65" s="4" t="inlineStr">
        <is>
          <t>2025 Notes and Convertible Notes [Member] | Minimum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verall conversion price | $ / shares</t>
        </is>
      </c>
      <c r="B67" s="4" t="inlineStr">
        <is>
          <t xml:space="preserve"> </t>
        </is>
      </c>
      <c r="C67" s="6" t="n">
        <v>105</v>
      </c>
      <c r="D67" s="4" t="inlineStr">
        <is>
          <t xml:space="preserve"> </t>
        </is>
      </c>
      <c r="E67" s="4" t="inlineStr">
        <is>
          <t xml:space="preserve"> </t>
        </is>
      </c>
      <c r="F67" s="4" t="inlineStr">
        <is>
          <t xml:space="preserve"> </t>
        </is>
      </c>
      <c r="G6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et Carrying Amount of Liability Component of Convertible Debt (Detail) - USD ($) $ in Thousands</t>
        </is>
      </c>
      <c r="B1" s="2" t="inlineStr">
        <is>
          <t>Dec. 31, 2022</t>
        </is>
      </c>
      <c r="C1" s="2" t="inlineStr">
        <is>
          <t>Dec. 31, 2021</t>
        </is>
      </c>
      <c r="D1" s="2" t="inlineStr">
        <is>
          <t>Jun. 01, 2021</t>
        </is>
      </c>
      <c r="E1" s="2" t="inlineStr">
        <is>
          <t>Jun. 30, 2016</t>
        </is>
      </c>
    </row>
    <row r="2">
      <c r="A2" s="4" t="inlineStr">
        <is>
          <t>2021 Notes and Convertible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issuance cost</t>
        </is>
      </c>
      <c r="B4" s="4" t="inlineStr">
        <is>
          <t xml:space="preserve"> </t>
        </is>
      </c>
      <c r="C4" s="4" t="inlineStr">
        <is>
          <t xml:space="preserve"> </t>
        </is>
      </c>
      <c r="D4" s="4" t="inlineStr">
        <is>
          <t xml:space="preserve"> </t>
        </is>
      </c>
      <c r="E4" s="6" t="n">
        <v>-5000</v>
      </c>
    </row>
    <row r="5">
      <c r="A5" s="4" t="inlineStr">
        <is>
          <t>2021 Notes and Convertible Notes [Member] | Debt, Liability Compon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4" t="inlineStr">
        <is>
          <t xml:space="preserve"> </t>
        </is>
      </c>
      <c r="C7" s="4" t="inlineStr">
        <is>
          <t xml:space="preserve"> </t>
        </is>
      </c>
      <c r="D7" s="6" t="n">
        <v>172500</v>
      </c>
      <c r="E7" s="4" t="inlineStr">
        <is>
          <t xml:space="preserve"> </t>
        </is>
      </c>
    </row>
    <row r="8">
      <c r="A8" s="4" t="inlineStr">
        <is>
          <t>2025 Notes and Convertible Notes [Member] | Debt, Liability Compon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t>
        </is>
      </c>
      <c r="B10" s="6" t="n">
        <v>189750</v>
      </c>
      <c r="C10" s="6" t="n">
        <v>189750</v>
      </c>
      <c r="D10" s="4" t="inlineStr">
        <is>
          <t xml:space="preserve"> </t>
        </is>
      </c>
      <c r="E10" s="4" t="inlineStr">
        <is>
          <t xml:space="preserve"> </t>
        </is>
      </c>
    </row>
    <row r="11">
      <c r="A11" s="4" t="inlineStr">
        <is>
          <t>Unamortized discount</t>
        </is>
      </c>
      <c r="B11" s="4" t="inlineStr">
        <is>
          <t xml:space="preserve"> </t>
        </is>
      </c>
      <c r="C11" s="5" t="n">
        <v>-35079</v>
      </c>
      <c r="D11" s="4" t="inlineStr">
        <is>
          <t xml:space="preserve"> </t>
        </is>
      </c>
      <c r="E11" s="4" t="inlineStr">
        <is>
          <t xml:space="preserve"> </t>
        </is>
      </c>
    </row>
    <row r="12">
      <c r="A12" s="4" t="inlineStr">
        <is>
          <t>Unamortized issuance cost</t>
        </is>
      </c>
      <c r="B12" s="5" t="n">
        <v>-2883</v>
      </c>
      <c r="C12" s="5" t="n">
        <v>-3361</v>
      </c>
      <c r="D12" s="4" t="inlineStr">
        <is>
          <t xml:space="preserve"> </t>
        </is>
      </c>
      <c r="E12" s="4" t="inlineStr">
        <is>
          <t xml:space="preserve"> </t>
        </is>
      </c>
    </row>
    <row r="13">
      <c r="A13" s="4" t="inlineStr">
        <is>
          <t>Net carrying amount</t>
        </is>
      </c>
      <c r="B13" s="6" t="n">
        <v>186867</v>
      </c>
      <c r="C13" s="6" t="n">
        <v>151310</v>
      </c>
      <c r="D13" s="4" t="inlineStr">
        <is>
          <t xml:space="preserve"> </t>
        </is>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Net Carrying Amount of Equity Component of Convertible Debt (Detail) - 2025 Notes and Convertible Notes [Member] - Debt, Equity Component [Member] $ in Thousands</t>
        </is>
      </c>
      <c r="B1" s="2" t="inlineStr">
        <is>
          <t>Dec. 31, 2021 USD ($)</t>
        </is>
      </c>
    </row>
    <row r="2">
      <c r="A2" s="3" t="inlineStr">
        <is>
          <t>Debt Instrument [Line Items]</t>
        </is>
      </c>
      <c r="B2" s="4" t="inlineStr">
        <is>
          <t xml:space="preserve"> </t>
        </is>
      </c>
    </row>
    <row r="3">
      <c r="A3" s="4" t="inlineStr">
        <is>
          <t>Debt discount related to value of conversion option</t>
        </is>
      </c>
      <c r="B3" s="6" t="n">
        <v>49947</v>
      </c>
    </row>
    <row r="4">
      <c r="A4" s="4" t="inlineStr">
        <is>
          <t>Debt issuance cost</t>
        </is>
      </c>
      <c r="B4" s="5" t="n">
        <v>-1607</v>
      </c>
    </row>
    <row r="5">
      <c r="A5" s="4" t="inlineStr">
        <is>
          <t>Net carrying amount</t>
        </is>
      </c>
      <c r="B5" s="6" t="n">
        <v>48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Recognized Related to Convertible Notes (Detail) - 2021 Notes and 2025 Notes [Member]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6" t="n">
        <v>5218</v>
      </c>
      <c r="C4" s="6" t="n">
        <v>6484</v>
      </c>
      <c r="D4" s="6" t="n">
        <v>6860</v>
      </c>
    </row>
    <row r="5">
      <c r="A5" s="4" t="inlineStr">
        <is>
          <t>Amortization of debt discount</t>
        </is>
      </c>
      <c r="B5" s="4" t="inlineStr">
        <is>
          <t xml:space="preserve"> </t>
        </is>
      </c>
      <c r="C5" s="5" t="n">
        <v>12023</v>
      </c>
      <c r="D5" s="5" t="n">
        <v>13308</v>
      </c>
    </row>
    <row r="6">
      <c r="A6" s="4" t="inlineStr">
        <is>
          <t>Amortization of debt issuance costs</t>
        </is>
      </c>
      <c r="B6" s="5" t="n">
        <v>1212</v>
      </c>
      <c r="C6" s="5" t="n">
        <v>1240</v>
      </c>
      <c r="D6" s="5" t="n">
        <v>1634</v>
      </c>
    </row>
    <row r="7">
      <c r="A7" s="4" t="inlineStr">
        <is>
          <t>Total interest expense</t>
        </is>
      </c>
      <c r="B7" s="6" t="n">
        <v>6430</v>
      </c>
      <c r="C7" s="6" t="n">
        <v>19747</v>
      </c>
      <c r="D7" s="6" t="n">
        <v>218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vertible Preferred Stock - Additional Information (Detail) - shares</t>
        </is>
      </c>
      <c r="B1" s="2" t="inlineStr">
        <is>
          <t>Nov. 11, 2014</t>
        </is>
      </c>
      <c r="C1" s="2" t="inlineStr">
        <is>
          <t>Dec. 31, 2022</t>
        </is>
      </c>
      <c r="D1" s="2" t="inlineStr">
        <is>
          <t>Dec. 31, 2021</t>
        </is>
      </c>
      <c r="E1" s="2" t="inlineStr">
        <is>
          <t>Nov. 10, 2014</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tible preferred stock outstanding</t>
        </is>
      </c>
      <c r="B3" s="4" t="inlineStr">
        <is>
          <t xml:space="preserve"> </t>
        </is>
      </c>
      <c r="C3" s="5" t="n">
        <v>0</v>
      </c>
      <c r="D3" s="5" t="n">
        <v>0</v>
      </c>
      <c r="E3" s="5" t="n">
        <v>15208048</v>
      </c>
    </row>
    <row r="4">
      <c r="A4" s="4" t="inlineStr">
        <is>
          <t>IPO [Member]</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nvertible preferred stock converted to common stock</t>
        </is>
      </c>
      <c r="B6" s="5" t="n">
        <v>15208048</v>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issued for each convertible preferred stock</t>
        </is>
      </c>
      <c r="B9" s="5" t="n">
        <v>1</v>
      </c>
      <c r="C9" s="4" t="inlineStr">
        <is>
          <t xml:space="preserve"> </t>
        </is>
      </c>
      <c r="D9" s="4" t="inlineStr">
        <is>
          <t xml:space="preserve"> </t>
        </is>
      </c>
      <c r="E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Common Stock Reserved for Future Issuance (Detail)</t>
        </is>
      </c>
      <c r="B1" s="2" t="inlineStr">
        <is>
          <t>Dec. 31, 2022 shares</t>
        </is>
      </c>
    </row>
    <row r="2">
      <c r="A2" s="3" t="inlineStr">
        <is>
          <t>Share-Based Payment Arrangement [Abstract]</t>
        </is>
      </c>
      <c r="B2" s="4" t="inlineStr">
        <is>
          <t xml:space="preserve"> </t>
        </is>
      </c>
    </row>
    <row r="3">
      <c r="A3" s="4" t="inlineStr">
        <is>
          <t>Outstanding stock options and awards</t>
        </is>
      </c>
      <c r="B3" s="5" t="n">
        <v>2246552</v>
      </c>
    </row>
    <row r="4">
      <c r="A4" s="4" t="inlineStr">
        <is>
          <t>Reserved for grants of future stock options and awards</t>
        </is>
      </c>
      <c r="B4" s="5" t="n">
        <v>6583134</v>
      </c>
    </row>
    <row r="5">
      <c r="A5" s="4" t="inlineStr">
        <is>
          <t>Reserved for employee stock purchase plan</t>
        </is>
      </c>
      <c r="B5" s="5" t="n">
        <v>1437055</v>
      </c>
    </row>
    <row r="6">
      <c r="A6" s="4" t="inlineStr">
        <is>
          <t>Total common stock reserved for future issuance</t>
        </is>
      </c>
      <c r="B6" s="5" t="n">
        <v>10266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01</v>
      </c>
      <c r="C4" s="6" t="n">
        <v>-131360</v>
      </c>
      <c r="D4" s="6" t="n">
        <v>-8306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180</v>
      </c>
      <c r="C6" s="5" t="n">
        <v>4882</v>
      </c>
      <c r="D6" s="5" t="n">
        <v>4794</v>
      </c>
    </row>
    <row r="7">
      <c r="A7" s="4" t="inlineStr">
        <is>
          <t>Amortization of operating lease assets</t>
        </is>
      </c>
      <c r="B7" s="5" t="n">
        <v>4147</v>
      </c>
      <c r="C7" s="5" t="n">
        <v>3796</v>
      </c>
      <c r="D7" s="5" t="n">
        <v>3392</v>
      </c>
    </row>
    <row r="8">
      <c r="A8" s="4" t="inlineStr">
        <is>
          <t>Stock-based compensation expense</t>
        </is>
      </c>
      <c r="B8" s="5" t="n">
        <v>56798</v>
      </c>
      <c r="C8" s="5" t="n">
        <v>44367</v>
      </c>
      <c r="D8" s="5" t="n">
        <v>42655</v>
      </c>
    </row>
    <row r="9">
      <c r="A9" s="4" t="inlineStr">
        <is>
          <t>Amortization of premium (accretion of discount) on short-term investments</t>
        </is>
      </c>
      <c r="B9" s="5" t="n">
        <v>408</v>
      </c>
      <c r="C9" s="5" t="n">
        <v>1510</v>
      </c>
      <c r="D9" s="5" t="n">
        <v>320</v>
      </c>
    </row>
    <row r="10">
      <c r="A10" s="4" t="inlineStr">
        <is>
          <t>Provision for (recovery of) doubtful accounts</t>
        </is>
      </c>
      <c r="B10" s="5" t="n">
        <v>285</v>
      </c>
      <c r="C10" s="5" t="n">
        <v>-1528</v>
      </c>
      <c r="D10" s="5" t="n">
        <v>2165</v>
      </c>
    </row>
    <row r="11">
      <c r="A11" s="4" t="inlineStr">
        <is>
          <t>Write-down of inventory</t>
        </is>
      </c>
      <c r="B11" s="5" t="n">
        <v>4187</v>
      </c>
      <c r="C11" s="5" t="n">
        <v>4257</v>
      </c>
      <c r="D11" s="5" t="n">
        <v>5366</v>
      </c>
    </row>
    <row r="12">
      <c r="A12" s="4" t="inlineStr">
        <is>
          <t>Loss on disposal of equipment</t>
        </is>
      </c>
      <c r="B12" s="4" t="inlineStr">
        <is>
          <t xml:space="preserve"> </t>
        </is>
      </c>
      <c r="C12" s="4" t="inlineStr">
        <is>
          <t xml:space="preserve"> </t>
        </is>
      </c>
      <c r="D12" s="5" t="n">
        <v>12</v>
      </c>
    </row>
    <row r="13">
      <c r="A13" s="4" t="inlineStr">
        <is>
          <t>Amortization of debt discount and issuance costs</t>
        </is>
      </c>
      <c r="B13" s="5" t="n">
        <v>1213</v>
      </c>
      <c r="C13" s="5" t="n">
        <v>13263</v>
      </c>
      <c r="D13" s="5" t="n">
        <v>14946</v>
      </c>
    </row>
    <row r="14">
      <c r="A14" s="4" t="inlineStr">
        <is>
          <t>Unrealized gains (losses) on foreign currency transactions</t>
        </is>
      </c>
      <c r="B14" s="5" t="n">
        <v>-2654</v>
      </c>
      <c r="C14" s="5" t="n">
        <v>3083</v>
      </c>
      <c r="D14" s="5" t="n">
        <v>-18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9611</v>
      </c>
      <c r="C16" s="5" t="n">
        <v>8205</v>
      </c>
      <c r="D16" s="5" t="n">
        <v>3369</v>
      </c>
    </row>
    <row r="17">
      <c r="A17" s="4" t="inlineStr">
        <is>
          <t>Inventories</t>
        </is>
      </c>
      <c r="B17" s="5" t="n">
        <v>-7828</v>
      </c>
      <c r="C17" s="5" t="n">
        <v>-17225</v>
      </c>
      <c r="D17" s="5" t="n">
        <v>2523</v>
      </c>
    </row>
    <row r="18">
      <c r="A18" s="4" t="inlineStr">
        <is>
          <t>Prepaid expenses and other current assets</t>
        </is>
      </c>
      <c r="B18" s="5" t="n">
        <v>-4830</v>
      </c>
      <c r="C18" s="5" t="n">
        <v>-1027</v>
      </c>
      <c r="D18" s="5" t="n">
        <v>5666</v>
      </c>
    </row>
    <row r="19">
      <c r="A19" s="4" t="inlineStr">
        <is>
          <t>Other assets</t>
        </is>
      </c>
      <c r="B19" s="5" t="n">
        <v>1330</v>
      </c>
      <c r="C19" s="5" t="n">
        <v>-451</v>
      </c>
      <c r="D19" s="5" t="n">
        <v>1802</v>
      </c>
    </row>
    <row r="20">
      <c r="A20" s="4" t="inlineStr">
        <is>
          <t>Accounts payable</t>
        </is>
      </c>
      <c r="B20" s="5" t="n">
        <v>-5646</v>
      </c>
      <c r="C20" s="5" t="n">
        <v>9006</v>
      </c>
      <c r="D20" s="5" t="n">
        <v>7678</v>
      </c>
    </row>
    <row r="21">
      <c r="A21" s="4" t="inlineStr">
        <is>
          <t>Accrued liabilities</t>
        </is>
      </c>
      <c r="B21" s="5" t="n">
        <v>2657</v>
      </c>
      <c r="C21" s="5" t="n">
        <v>3185</v>
      </c>
      <c r="D21" s="5" t="n">
        <v>-7897</v>
      </c>
    </row>
    <row r="22">
      <c r="A22" s="4" t="inlineStr">
        <is>
          <t>Other long-term liabilities</t>
        </is>
      </c>
      <c r="B22" s="5" t="n">
        <v>-24962</v>
      </c>
      <c r="C22" s="5" t="n">
        <v>14156</v>
      </c>
      <c r="D22" s="5" t="n">
        <v>-2351</v>
      </c>
    </row>
    <row r="23">
      <c r="A23" s="4" t="inlineStr">
        <is>
          <t>Net cash provided by / (used in) operating activities</t>
        </is>
      </c>
      <c r="B23" s="5" t="n">
        <v>24675</v>
      </c>
      <c r="C23" s="5" t="n">
        <v>-41881</v>
      </c>
      <c r="D23" s="5" t="n">
        <v>119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short-term investments</t>
        </is>
      </c>
      <c r="B25" s="5" t="n">
        <v>-268218</v>
      </c>
      <c r="C25" s="5" t="n">
        <v>-446916</v>
      </c>
      <c r="D25" s="5" t="n">
        <v>-668371</v>
      </c>
    </row>
    <row r="26">
      <c r="A26" s="4" t="inlineStr">
        <is>
          <t>Proceeds from maturity of short-term investments</t>
        </is>
      </c>
      <c r="B26" s="5" t="n">
        <v>340050</v>
      </c>
      <c r="C26" s="5" t="n">
        <v>660971</v>
      </c>
      <c r="D26" s="5" t="n">
        <v>297028</v>
      </c>
    </row>
    <row r="27">
      <c r="A27" s="4" t="inlineStr">
        <is>
          <t>Repayment from (investment in) private company</t>
        </is>
      </c>
      <c r="B27" s="4" t="inlineStr">
        <is>
          <t xml:space="preserve"> </t>
        </is>
      </c>
      <c r="C27" s="4" t="inlineStr">
        <is>
          <t xml:space="preserve"> </t>
        </is>
      </c>
      <c r="D27" s="5" t="n">
        <v>7500</v>
      </c>
    </row>
    <row r="28">
      <c r="A28" s="4" t="inlineStr">
        <is>
          <t>Purchases of property and equipment</t>
        </is>
      </c>
      <c r="B28" s="5" t="n">
        <v>-7542</v>
      </c>
      <c r="C28" s="5" t="n">
        <v>-12340</v>
      </c>
      <c r="D28" s="5" t="n">
        <v>-6025</v>
      </c>
    </row>
    <row r="29">
      <c r="A29" s="4" t="inlineStr">
        <is>
          <t>Net cash provided by / (used in) investing activities</t>
        </is>
      </c>
      <c r="B29" s="5" t="n">
        <v>64290</v>
      </c>
      <c r="C29" s="5" t="n">
        <v>201715</v>
      </c>
      <c r="D29" s="5" t="n">
        <v>-36986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in public offering, net</t>
        </is>
      </c>
      <c r="B31" s="4" t="inlineStr">
        <is>
          <t xml:space="preserve"> </t>
        </is>
      </c>
      <c r="C31" s="4" t="inlineStr">
        <is>
          <t xml:space="preserve"> </t>
        </is>
      </c>
      <c r="D31" s="5" t="n">
        <v>147144</v>
      </c>
    </row>
    <row r="32">
      <c r="A32" s="4" t="inlineStr">
        <is>
          <t>Proceeds from issuance of convertible notes</t>
        </is>
      </c>
      <c r="B32" s="4" t="inlineStr">
        <is>
          <t xml:space="preserve"> </t>
        </is>
      </c>
      <c r="C32" s="4" t="inlineStr">
        <is>
          <t xml:space="preserve"> </t>
        </is>
      </c>
      <c r="D32" s="5" t="n">
        <v>189750</v>
      </c>
    </row>
    <row r="33">
      <c r="A33" s="4" t="inlineStr">
        <is>
          <t>Convertible notes debt issuance costs</t>
        </is>
      </c>
      <c r="B33" s="4" t="inlineStr">
        <is>
          <t xml:space="preserve"> </t>
        </is>
      </c>
      <c r="C33" s="4" t="inlineStr">
        <is>
          <t xml:space="preserve"> </t>
        </is>
      </c>
      <c r="D33" s="5" t="n">
        <v>-6105</v>
      </c>
    </row>
    <row r="34">
      <c r="A34" s="4" t="inlineStr">
        <is>
          <t>Proceeds from issuance of warrants</t>
        </is>
      </c>
      <c r="B34" s="4" t="inlineStr">
        <is>
          <t xml:space="preserve"> </t>
        </is>
      </c>
      <c r="C34" s="4" t="inlineStr">
        <is>
          <t xml:space="preserve"> </t>
        </is>
      </c>
      <c r="D34" s="5" t="n">
        <v>34933</v>
      </c>
    </row>
    <row r="35">
      <c r="A35" s="4" t="inlineStr">
        <is>
          <t>Purchase of convertible note hedges</t>
        </is>
      </c>
      <c r="B35" s="4" t="inlineStr">
        <is>
          <t xml:space="preserve"> </t>
        </is>
      </c>
      <c r="C35" s="4" t="inlineStr">
        <is>
          <t xml:space="preserve"> </t>
        </is>
      </c>
      <c r="D35" s="5" t="n">
        <v>-52390</v>
      </c>
    </row>
    <row r="36">
      <c r="A36" s="4" t="inlineStr">
        <is>
          <t>Repayment of convertible notes</t>
        </is>
      </c>
      <c r="B36" s="4" t="inlineStr">
        <is>
          <t xml:space="preserve"> </t>
        </is>
      </c>
      <c r="C36" s="5" t="n">
        <v>-172500</v>
      </c>
      <c r="D36" s="4" t="inlineStr">
        <is>
          <t xml:space="preserve"> </t>
        </is>
      </c>
    </row>
    <row r="37">
      <c r="A37" s="4" t="inlineStr">
        <is>
          <t>Minimum tax withholding paid on behalf of employees for net share settlement</t>
        </is>
      </c>
      <c r="B37" s="5" t="n">
        <v>-8850</v>
      </c>
      <c r="C37" s="5" t="n">
        <v>-8062</v>
      </c>
      <c r="D37" s="5" t="n">
        <v>-8564</v>
      </c>
    </row>
    <row r="38">
      <c r="A38" s="4" t="inlineStr">
        <is>
          <t>Proceeds from issuance of common stock to employees</t>
        </is>
      </c>
      <c r="B38" s="5" t="n">
        <v>6393</v>
      </c>
      <c r="C38" s="5" t="n">
        <v>11181</v>
      </c>
      <c r="D38" s="5" t="n">
        <v>42137</v>
      </c>
    </row>
    <row r="39">
      <c r="A39" s="4" t="inlineStr">
        <is>
          <t>Net cash provided by / (used in) financing activities</t>
        </is>
      </c>
      <c r="B39" s="5" t="n">
        <v>-2457</v>
      </c>
      <c r="C39" s="5" t="n">
        <v>-169381</v>
      </c>
      <c r="D39" s="5" t="n">
        <v>346905</v>
      </c>
    </row>
    <row r="40">
      <c r="A40" s="4" t="inlineStr">
        <is>
          <t>Effect of exchange rate changes on cash, cash equivalents and restricted cash</t>
        </is>
      </c>
      <c r="B40" s="5" t="n">
        <v>-845</v>
      </c>
      <c r="C40" s="5" t="n">
        <v>-340</v>
      </c>
      <c r="D40" s="5" t="n">
        <v>646</v>
      </c>
    </row>
    <row r="41">
      <c r="A41" s="4" t="inlineStr">
        <is>
          <t>Net increase (decrease) in cash, cash equivalents and restricted cash</t>
        </is>
      </c>
      <c r="B41" s="5" t="n">
        <v>85663</v>
      </c>
      <c r="C41" s="5" t="n">
        <v>-9887</v>
      </c>
      <c r="D41" s="5" t="n">
        <v>-21126</v>
      </c>
    </row>
    <row r="42">
      <c r="A42" s="3" t="inlineStr">
        <is>
          <t>Cash, cash equivalents and restricted cash</t>
        </is>
      </c>
      <c r="B42" s="4" t="inlineStr">
        <is>
          <t xml:space="preserve"> </t>
        </is>
      </c>
      <c r="C42" s="4" t="inlineStr">
        <is>
          <t xml:space="preserve"> </t>
        </is>
      </c>
      <c r="D42" s="4" t="inlineStr">
        <is>
          <t xml:space="preserve"> </t>
        </is>
      </c>
    </row>
    <row r="43">
      <c r="A43" s="4" t="inlineStr">
        <is>
          <t>Cash, cash equivalents and restricted cash at beginning of year</t>
        </is>
      </c>
      <c r="B43" s="5" t="n">
        <v>35316</v>
      </c>
      <c r="C43" s="5" t="n">
        <v>45203</v>
      </c>
      <c r="D43" s="5" t="n">
        <v>66329</v>
      </c>
    </row>
    <row r="44">
      <c r="A44" s="4" t="inlineStr">
        <is>
          <t>Cash, cash equivalents and restricted cash at end of year</t>
        </is>
      </c>
      <c r="B44" s="5" t="n">
        <v>120979</v>
      </c>
      <c r="C44" s="5" t="n">
        <v>35316</v>
      </c>
      <c r="D44" s="5" t="n">
        <v>45203</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come taxes</t>
        </is>
      </c>
      <c r="B46" s="5" t="n">
        <v>527</v>
      </c>
      <c r="C46" s="5" t="n">
        <v>1283</v>
      </c>
      <c r="D46" s="5" t="n">
        <v>1307</v>
      </c>
    </row>
    <row r="47">
      <c r="A47" s="4" t="inlineStr">
        <is>
          <t>Cash paid for interest</t>
        </is>
      </c>
      <c r="B47" s="5" t="n">
        <v>5218</v>
      </c>
      <c r="C47" s="5" t="n">
        <v>6728</v>
      </c>
      <c r="D47" s="5" t="n">
        <v>5555</v>
      </c>
    </row>
    <row r="48">
      <c r="A48" s="3" t="inlineStr">
        <is>
          <t>Significant non-cash transactions</t>
        </is>
      </c>
      <c r="B48" s="4" t="inlineStr">
        <is>
          <t xml:space="preserve"> </t>
        </is>
      </c>
      <c r="C48" s="4" t="inlineStr">
        <is>
          <t xml:space="preserve"> </t>
        </is>
      </c>
      <c r="D48" s="4" t="inlineStr">
        <is>
          <t xml:space="preserve"> </t>
        </is>
      </c>
    </row>
    <row r="49">
      <c r="A49" s="4" t="inlineStr">
        <is>
          <t>Purchases of property and equipment in accounts payable</t>
        </is>
      </c>
      <c r="B49" s="6" t="n">
        <v>766</v>
      </c>
      <c r="C49" s="6" t="n">
        <v>526</v>
      </c>
      <c r="D49" s="6" t="n">
        <v>8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 - USD ($) $ in Thousands</t>
        </is>
      </c>
      <c r="B1" s="2" t="inlineStr">
        <is>
          <t>1 Months Ended</t>
        </is>
      </c>
      <c r="F1" s="2" t="inlineStr">
        <is>
          <t>12 Months Ended</t>
        </is>
      </c>
    </row>
    <row r="2">
      <c r="B2" s="2" t="inlineStr">
        <is>
          <t>Mar. 31, 2022</t>
        </is>
      </c>
      <c r="C2" s="2" t="inlineStr">
        <is>
          <t>Mar. 31, 2021</t>
        </is>
      </c>
      <c r="D2" s="2" t="inlineStr">
        <is>
          <t>Mar. 31, 2019</t>
        </is>
      </c>
      <c r="E2" s="2" t="inlineStr">
        <is>
          <t>Oct. 31, 2014</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5" t="n">
        <v>10266741</v>
      </c>
      <c r="G4" s="4" t="inlineStr">
        <is>
          <t xml:space="preserve"> </t>
        </is>
      </c>
      <c r="H4" s="4" t="inlineStr">
        <is>
          <t xml:space="preserve"> </t>
        </is>
      </c>
    </row>
    <row r="5">
      <c r="A5" s="4" t="inlineStr">
        <is>
          <t>Fair value of options vested</t>
        </is>
      </c>
      <c r="B5" s="4" t="inlineStr">
        <is>
          <t xml:space="preserve"> </t>
        </is>
      </c>
      <c r="C5" s="4" t="inlineStr">
        <is>
          <t xml:space="preserve"> </t>
        </is>
      </c>
      <c r="D5" s="4" t="inlineStr">
        <is>
          <t xml:space="preserve"> </t>
        </is>
      </c>
      <c r="E5" s="4" t="inlineStr">
        <is>
          <t xml:space="preserve"> </t>
        </is>
      </c>
      <c r="F5" s="6" t="n">
        <v>2100</v>
      </c>
      <c r="G5" s="6" t="n">
        <v>3100</v>
      </c>
      <c r="H5" s="6" t="n">
        <v>6600</v>
      </c>
    </row>
    <row r="6">
      <c r="A6" s="4" t="inlineStr">
        <is>
          <t>Employee stock purchase plan offering period</t>
        </is>
      </c>
      <c r="B6" s="4" t="inlineStr">
        <is>
          <t xml:space="preserve"> </t>
        </is>
      </c>
      <c r="C6" s="4" t="inlineStr">
        <is>
          <t xml:space="preserve"> </t>
        </is>
      </c>
      <c r="D6" s="4" t="inlineStr">
        <is>
          <t xml:space="preserve"> </t>
        </is>
      </c>
      <c r="E6" s="4" t="inlineStr">
        <is>
          <t>6 months</t>
        </is>
      </c>
      <c r="F6" s="4" t="inlineStr">
        <is>
          <t>6 months</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56798</v>
      </c>
      <c r="G7" s="5" t="n">
        <v>44365</v>
      </c>
      <c r="H7" s="5" t="n">
        <v>42655</v>
      </c>
    </row>
    <row r="8">
      <c r="A8" s="4" t="inlineStr">
        <is>
          <t>Percentage of estimated probability of goal achieved</t>
        </is>
      </c>
      <c r="B8" s="4" t="inlineStr">
        <is>
          <t xml:space="preserve"> </t>
        </is>
      </c>
      <c r="C8" s="4" t="inlineStr">
        <is>
          <t xml:space="preserve"> </t>
        </is>
      </c>
      <c r="D8" s="4" t="inlineStr">
        <is>
          <t xml:space="preserve"> </t>
        </is>
      </c>
      <c r="E8" s="4" t="inlineStr">
        <is>
          <t xml:space="preserve"> </t>
        </is>
      </c>
      <c r="F8" s="9" t="n">
        <v>1</v>
      </c>
      <c r="G8" s="4" t="inlineStr">
        <is>
          <t xml:space="preserve"> </t>
        </is>
      </c>
      <c r="H8" s="4" t="inlineStr">
        <is>
          <t xml:space="preserve"> </t>
        </is>
      </c>
    </row>
    <row r="9">
      <c r="A9" s="4" t="inlineStr">
        <is>
          <t>Employee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purchase price, percentage of fair value</t>
        </is>
      </c>
      <c r="B11" s="4" t="inlineStr">
        <is>
          <t xml:space="preserve"> </t>
        </is>
      </c>
      <c r="C11" s="4" t="inlineStr">
        <is>
          <t xml:space="preserve"> </t>
        </is>
      </c>
      <c r="D11" s="4" t="inlineStr">
        <is>
          <t xml:space="preserve"> </t>
        </is>
      </c>
      <c r="E11" s="9" t="n">
        <v>0.85</v>
      </c>
      <c r="F11" s="4" t="inlineStr">
        <is>
          <t xml:space="preserve"> </t>
        </is>
      </c>
      <c r="G11" s="4" t="inlineStr">
        <is>
          <t xml:space="preserve"> </t>
        </is>
      </c>
      <c r="H11" s="4" t="inlineStr">
        <is>
          <t xml:space="preserve"> </t>
        </is>
      </c>
    </row>
    <row r="12">
      <c r="A12" s="4" t="inlineStr">
        <is>
          <t>Number of shares available for sale</t>
        </is>
      </c>
      <c r="B12" s="4" t="inlineStr">
        <is>
          <t xml:space="preserve"> </t>
        </is>
      </c>
      <c r="C12" s="4" t="inlineStr">
        <is>
          <t xml:space="preserve"> </t>
        </is>
      </c>
      <c r="D12" s="4" t="inlineStr">
        <is>
          <t xml:space="preserve"> </t>
        </is>
      </c>
      <c r="E12" s="5" t="n">
        <v>196666</v>
      </c>
      <c r="F12" s="4" t="inlineStr">
        <is>
          <t xml:space="preserve"> </t>
        </is>
      </c>
      <c r="G12" s="4" t="inlineStr">
        <is>
          <t xml:space="preserve"> </t>
        </is>
      </c>
      <c r="H12" s="4" t="inlineStr">
        <is>
          <t xml:space="preserve"> </t>
        </is>
      </c>
    </row>
    <row r="13">
      <c r="A13" s="4" t="inlineStr">
        <is>
          <t>Maximum employee subscription rate</t>
        </is>
      </c>
      <c r="B13" s="4" t="inlineStr">
        <is>
          <t xml:space="preserve"> </t>
        </is>
      </c>
      <c r="C13" s="4" t="inlineStr">
        <is>
          <t xml:space="preserve"> </t>
        </is>
      </c>
      <c r="D13" s="4" t="inlineStr">
        <is>
          <t xml:space="preserve"> </t>
        </is>
      </c>
      <c r="E13" s="9" t="n">
        <v>0.15</v>
      </c>
      <c r="F13" s="4" t="inlineStr">
        <is>
          <t xml:space="preserve"> </t>
        </is>
      </c>
      <c r="G13" s="4" t="inlineStr">
        <is>
          <t xml:space="preserve"> </t>
        </is>
      </c>
      <c r="H13" s="4" t="inlineStr">
        <is>
          <t xml:space="preserve"> </t>
        </is>
      </c>
    </row>
    <row r="14">
      <c r="A14" s="4" t="inlineStr">
        <is>
          <t>Performance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15207</v>
      </c>
      <c r="G16" s="5" t="n">
        <v>10017</v>
      </c>
      <c r="H16" s="5" t="n">
        <v>5694</v>
      </c>
    </row>
    <row r="17">
      <c r="A17" s="4" t="inlineStr">
        <is>
          <t>Performance Stock Units [Member] | 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rgeted composite index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Performance Stock Units [Member] | Member of Management Te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rgeted composite index period</t>
        </is>
      </c>
      <c r="B22" s="4" t="inlineStr">
        <is>
          <t>2 years</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6" t="n">
        <v>37496</v>
      </c>
      <c r="G25" s="6" t="n">
        <v>29234</v>
      </c>
      <c r="H25" s="6" t="n">
        <v>27977</v>
      </c>
    </row>
    <row r="26">
      <c r="A26" s="4" t="inlineStr">
        <is>
          <t>Maximum [Member] | Performance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ognition period of stock based compensation expens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Maximum [Member] | Performance Stock Units [Member] | CE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argeted number of shares granted ratio</t>
        </is>
      </c>
      <c r="B31" s="4" t="inlineStr">
        <is>
          <t xml:space="preserve"> </t>
        </is>
      </c>
      <c r="C31" s="4" t="inlineStr">
        <is>
          <t xml:space="preserve"> </t>
        </is>
      </c>
      <c r="D31" s="9" t="n">
        <v>3.5</v>
      </c>
      <c r="E31" s="4" t="inlineStr">
        <is>
          <t xml:space="preserve"> </t>
        </is>
      </c>
      <c r="F31" s="4" t="inlineStr">
        <is>
          <t xml:space="preserve"> </t>
        </is>
      </c>
      <c r="G31" s="4" t="inlineStr">
        <is>
          <t xml:space="preserve"> </t>
        </is>
      </c>
      <c r="H31" s="4" t="inlineStr">
        <is>
          <t xml:space="preserve"> </t>
        </is>
      </c>
    </row>
    <row r="32">
      <c r="A32" s="4" t="inlineStr">
        <is>
          <t>Maximum [Member] | Performance Stock Units [Member] | Member of Management Te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argeted number of shares granted ratio</t>
        </is>
      </c>
      <c r="B34" s="9" t="n">
        <v>2</v>
      </c>
      <c r="C34" s="9" t="n">
        <v>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Member] |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term</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row>
    <row r="38">
      <c r="A38" s="4" t="inlineStr">
        <is>
          <t>Minimum [Member] | Performance Stock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ognition period of stock based compensation expense</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row>
    <row r="41">
      <c r="A41" s="4" t="inlineStr">
        <is>
          <t>Minimum [Member] | Performance Stock Units [Member] | CE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rgeted number of shares granted ratio</t>
        </is>
      </c>
      <c r="B43" s="4" t="inlineStr">
        <is>
          <t xml:space="preserve"> </t>
        </is>
      </c>
      <c r="C43" s="4" t="inlineStr">
        <is>
          <t xml:space="preserve"> </t>
        </is>
      </c>
      <c r="D43" s="9" t="n">
        <v>0</v>
      </c>
      <c r="E43" s="4" t="inlineStr">
        <is>
          <t xml:space="preserve"> </t>
        </is>
      </c>
      <c r="F43" s="4" t="inlineStr">
        <is>
          <t xml:space="preserve"> </t>
        </is>
      </c>
      <c r="G43" s="4" t="inlineStr">
        <is>
          <t xml:space="preserve"> </t>
        </is>
      </c>
      <c r="H43" s="4" t="inlineStr">
        <is>
          <t xml:space="preserve"> </t>
        </is>
      </c>
    </row>
    <row r="44">
      <c r="A44" s="4" t="inlineStr">
        <is>
          <t>Minimum [Member] | Performance Stock Units [Member] | Member of Management Te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argeted number of shares granted ratio</t>
        </is>
      </c>
      <c r="B46" s="9" t="n">
        <v>0</v>
      </c>
      <c r="C46" s="9"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Member] |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term</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row>
    <row r="50">
      <c r="A50" s="4" t="inlineStr">
        <is>
          <t>2007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ditional awards authorized under plan</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row>
    <row r="53">
      <c r="A53" s="4" t="inlineStr">
        <is>
          <t>2014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reserved for future issuance</t>
        </is>
      </c>
      <c r="B55" s="4" t="inlineStr">
        <is>
          <t xml:space="preserve"> </t>
        </is>
      </c>
      <c r="C55" s="4" t="inlineStr">
        <is>
          <t xml:space="preserve"> </t>
        </is>
      </c>
      <c r="D55" s="4" t="inlineStr">
        <is>
          <t xml:space="preserve"> </t>
        </is>
      </c>
      <c r="E55" s="5" t="n">
        <v>1854166</v>
      </c>
      <c r="F55" s="4" t="inlineStr">
        <is>
          <t xml:space="preserve"> </t>
        </is>
      </c>
      <c r="G55" s="4" t="inlineStr">
        <is>
          <t xml:space="preserve"> </t>
        </is>
      </c>
      <c r="H55" s="4" t="inlineStr">
        <is>
          <t xml:space="preserve"> </t>
        </is>
      </c>
    </row>
    <row r="56">
      <c r="A56" s="4" t="inlineStr">
        <is>
          <t>Plan modification description</t>
        </is>
      </c>
      <c r="B56" s="4" t="inlineStr">
        <is>
          <t xml:space="preserve"> </t>
        </is>
      </c>
      <c r="C56" s="4" t="inlineStr">
        <is>
          <t xml:space="preserve"> </t>
        </is>
      </c>
      <c r="D56" s="4" t="inlineStr">
        <is>
          <t xml:space="preserve"> </t>
        </is>
      </c>
      <c r="E56" s="4" t="inlineStr">
        <is>
          <t xml:space="preserve"> </t>
        </is>
      </c>
      <c r="F56" s="4" t="inlineStr">
        <is>
          <t>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t>
        </is>
      </c>
      <c r="G56" s="4" t="inlineStr">
        <is>
          <t xml:space="preserve"> </t>
        </is>
      </c>
      <c r="H56" s="4" t="inlineStr">
        <is>
          <t xml:space="preserve"> </t>
        </is>
      </c>
    </row>
    <row r="57">
      <c r="A57" s="4" t="inlineStr">
        <is>
          <t>2014 Plan [Member] | IS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shareholder granted option</t>
        </is>
      </c>
      <c r="B59" s="4" t="inlineStr">
        <is>
          <t xml:space="preserve"> </t>
        </is>
      </c>
      <c r="C59" s="4" t="inlineStr">
        <is>
          <t xml:space="preserve"> </t>
        </is>
      </c>
      <c r="D59" s="4" t="inlineStr">
        <is>
          <t xml:space="preserve"> </t>
        </is>
      </c>
      <c r="E59" s="4" t="inlineStr">
        <is>
          <t xml:space="preserve"> </t>
        </is>
      </c>
      <c r="F59" s="9" t="n">
        <v>0.1</v>
      </c>
      <c r="G59" s="4" t="inlineStr">
        <is>
          <t xml:space="preserve"> </t>
        </is>
      </c>
      <c r="H59" s="4" t="inlineStr">
        <is>
          <t xml:space="preserve"> </t>
        </is>
      </c>
    </row>
    <row r="60">
      <c r="A60" s="4" t="inlineStr">
        <is>
          <t>2014 Plan [Member] | NS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shareholder granted option</t>
        </is>
      </c>
      <c r="B62" s="4" t="inlineStr">
        <is>
          <t xml:space="preserve"> </t>
        </is>
      </c>
      <c r="C62" s="4" t="inlineStr">
        <is>
          <t xml:space="preserve"> </t>
        </is>
      </c>
      <c r="D62" s="4" t="inlineStr">
        <is>
          <t xml:space="preserve"> </t>
        </is>
      </c>
      <c r="E62" s="4" t="inlineStr">
        <is>
          <t xml:space="preserve"> </t>
        </is>
      </c>
      <c r="F62" s="9" t="n">
        <v>0.1</v>
      </c>
      <c r="G62" s="4" t="inlineStr">
        <is>
          <t xml:space="preserve"> </t>
        </is>
      </c>
      <c r="H62" s="4" t="inlineStr">
        <is>
          <t xml:space="preserve"> </t>
        </is>
      </c>
    </row>
    <row r="63">
      <c r="A63" s="4" t="inlineStr">
        <is>
          <t>2014 Plan [Member] | Share-based Compensation Award,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term</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row>
    <row r="66">
      <c r="A66" s="4" t="inlineStr">
        <is>
          <t>2014 Pla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options expiration period</t>
        </is>
      </c>
      <c r="B68" s="4" t="inlineStr">
        <is>
          <t xml:space="preserve"> </t>
        </is>
      </c>
      <c r="C68" s="4" t="inlineStr">
        <is>
          <t xml:space="preserve"> </t>
        </is>
      </c>
      <c r="D68" s="4" t="inlineStr">
        <is>
          <t xml:space="preserve"> </t>
        </is>
      </c>
      <c r="E68" s="4" t="inlineStr">
        <is>
          <t xml:space="preserve"> </t>
        </is>
      </c>
      <c r="F68" s="4" t="inlineStr">
        <is>
          <t>10 years</t>
        </is>
      </c>
      <c r="G68" s="4" t="inlineStr">
        <is>
          <t xml:space="preserve"> </t>
        </is>
      </c>
      <c r="H68" s="4" t="inlineStr">
        <is>
          <t xml:space="preserve"> </t>
        </is>
      </c>
    </row>
    <row r="69">
      <c r="A69" s="4" t="inlineStr">
        <is>
          <t>Option purchase price, percentage of fair value</t>
        </is>
      </c>
      <c r="B69" s="4" t="inlineStr">
        <is>
          <t xml:space="preserve"> </t>
        </is>
      </c>
      <c r="C69" s="4" t="inlineStr">
        <is>
          <t xml:space="preserve"> </t>
        </is>
      </c>
      <c r="D69" s="4" t="inlineStr">
        <is>
          <t xml:space="preserve"> </t>
        </is>
      </c>
      <c r="E69" s="4" t="inlineStr">
        <is>
          <t xml:space="preserve"> </t>
        </is>
      </c>
      <c r="F69" s="9" t="n">
        <v>1.1</v>
      </c>
      <c r="G69" s="4" t="inlineStr">
        <is>
          <t xml:space="preserve"> </t>
        </is>
      </c>
      <c r="H69" s="4" t="inlineStr">
        <is>
          <t xml:space="preserve"> </t>
        </is>
      </c>
    </row>
    <row r="70">
      <c r="A70" s="4" t="inlineStr">
        <is>
          <t>2014 Plan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tion purchase price, percentage of fair value</t>
        </is>
      </c>
      <c r="B72" s="4" t="inlineStr">
        <is>
          <t xml:space="preserve"> </t>
        </is>
      </c>
      <c r="C72" s="4" t="inlineStr">
        <is>
          <t xml:space="preserve"> </t>
        </is>
      </c>
      <c r="D72" s="4" t="inlineStr">
        <is>
          <t xml:space="preserve"> </t>
        </is>
      </c>
      <c r="E72" s="4" t="inlineStr">
        <is>
          <t xml:space="preserve"> </t>
        </is>
      </c>
      <c r="F72" s="9" t="n">
        <v>1</v>
      </c>
      <c r="G72" s="4" t="inlineStr">
        <is>
          <t xml:space="preserve"> </t>
        </is>
      </c>
      <c r="H72" s="4" t="inlineStr">
        <is>
          <t xml:space="preserve"> </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s Available for Grant (Detail) - Employee Stock Option, RSUs and PSUs [Member]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Beginning balances</t>
        </is>
      </c>
      <c r="B4" s="5" t="n">
        <v>5732295</v>
      </c>
      <c r="C4" s="5" t="n">
        <v>4600181</v>
      </c>
      <c r="D4" s="5" t="n">
        <v>3403006</v>
      </c>
    </row>
    <row r="5">
      <c r="A5" s="4" t="inlineStr">
        <is>
          <t>Shares Available for Grant, Additional shares reserved</t>
        </is>
      </c>
      <c r="B5" s="5" t="n">
        <v>1401066</v>
      </c>
      <c r="C5" s="5" t="n">
        <v>1383322</v>
      </c>
      <c r="D5" s="5" t="n">
        <v>1261774</v>
      </c>
    </row>
    <row r="6">
      <c r="A6" s="4" t="inlineStr">
        <is>
          <t>Shares Available for Grant, Allowance for PSU for over performance</t>
        </is>
      </c>
      <c r="B6" s="5" t="n">
        <v>158360</v>
      </c>
      <c r="C6" s="5" t="n">
        <v>-24830</v>
      </c>
      <c r="D6" s="5" t="n">
        <v>-43966</v>
      </c>
    </row>
    <row r="7">
      <c r="A7" s="4" t="inlineStr">
        <is>
          <t>Shares Available for Grant, Shares forfeited for tax</t>
        </is>
      </c>
      <c r="B7" s="5" t="n">
        <v>137638</v>
      </c>
      <c r="C7" s="5" t="n">
        <v>58787</v>
      </c>
      <c r="D7" s="5" t="n">
        <v>62782</v>
      </c>
    </row>
    <row r="8">
      <c r="A8" s="4" t="inlineStr">
        <is>
          <t>Shares Available for Grant, Options and other than options granted</t>
        </is>
      </c>
      <c r="B8" s="5" t="n">
        <v>-1264636</v>
      </c>
      <c r="C8" s="5" t="n">
        <v>-425266</v>
      </c>
      <c r="D8" s="5" t="n">
        <v>-341901</v>
      </c>
    </row>
    <row r="9">
      <c r="A9" s="4" t="inlineStr">
        <is>
          <t>Shares Available for Grant, Options and other than options forfeited or cancelled</t>
        </is>
      </c>
      <c r="B9" s="5" t="n">
        <v>230197</v>
      </c>
      <c r="C9" s="5" t="n">
        <v>140101</v>
      </c>
      <c r="D9" s="5" t="n">
        <v>258486</v>
      </c>
    </row>
    <row r="10">
      <c r="A10" s="4" t="inlineStr">
        <is>
          <t>Shares Available for Grant, Ending balances</t>
        </is>
      </c>
      <c r="B10" s="5" t="n">
        <v>6394920</v>
      </c>
      <c r="C10" s="5" t="n">
        <v>5732295</v>
      </c>
      <c r="D10" s="5" t="n">
        <v>46001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Compensation - Summary of Activity under Stock Plans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Weighted Average Exercise Price And Additional Disclosures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s</t>
        </is>
      </c>
      <c r="B4" s="5" t="n">
        <v>700654</v>
      </c>
      <c r="C4" s="5" t="n">
        <v>813150</v>
      </c>
      <c r="D4" s="5" t="n">
        <v>1646185</v>
      </c>
      <c r="E4" s="4" t="inlineStr">
        <is>
          <t xml:space="preserve"> </t>
        </is>
      </c>
    </row>
    <row r="5">
      <c r="A5" s="4" t="inlineStr">
        <is>
          <t>Number of Options, Options exercised</t>
        </is>
      </c>
      <c r="B5" s="5" t="n">
        <v>-26091</v>
      </c>
      <c r="C5" s="5" t="n">
        <v>-90582</v>
      </c>
      <c r="D5" s="5" t="n">
        <v>-756797</v>
      </c>
      <c r="E5" s="4" t="inlineStr">
        <is>
          <t xml:space="preserve"> </t>
        </is>
      </c>
    </row>
    <row r="6">
      <c r="A6" s="4" t="inlineStr">
        <is>
          <t>Number of Options, Options cancelled</t>
        </is>
      </c>
      <c r="B6" s="5" t="n">
        <v>-67778</v>
      </c>
      <c r="C6" s="5" t="n">
        <v>-21914</v>
      </c>
      <c r="D6" s="5" t="n">
        <v>-76238</v>
      </c>
      <c r="E6" s="4" t="inlineStr">
        <is>
          <t xml:space="preserve"> </t>
        </is>
      </c>
    </row>
    <row r="7">
      <c r="A7" s="4" t="inlineStr">
        <is>
          <t>Number of Options, Outstanding Ending balances</t>
        </is>
      </c>
      <c r="B7" s="5" t="n">
        <v>606785</v>
      </c>
      <c r="C7" s="5" t="n">
        <v>700654</v>
      </c>
      <c r="D7" s="5" t="n">
        <v>813150</v>
      </c>
      <c r="E7" s="5" t="n">
        <v>1646185</v>
      </c>
    </row>
    <row r="8">
      <c r="A8" s="4" t="inlineStr">
        <is>
          <t>Number of Options, Options exercisable</t>
        </is>
      </c>
      <c r="B8" s="5" t="n">
        <v>587545</v>
      </c>
      <c r="C8" s="4" t="inlineStr">
        <is>
          <t xml:space="preserve"> </t>
        </is>
      </c>
      <c r="D8" s="4" t="inlineStr">
        <is>
          <t xml:space="preserve"> </t>
        </is>
      </c>
      <c r="E8" s="4" t="inlineStr">
        <is>
          <t xml:space="preserve"> </t>
        </is>
      </c>
    </row>
    <row r="9">
      <c r="A9" s="4" t="inlineStr">
        <is>
          <t>Number of Options, Options vested, exercisable or expected to vest</t>
        </is>
      </c>
      <c r="B9" s="5" t="n">
        <v>606419</v>
      </c>
      <c r="C9" s="4" t="inlineStr">
        <is>
          <t xml:space="preserve"> </t>
        </is>
      </c>
      <c r="D9" s="4" t="inlineStr">
        <is>
          <t xml:space="preserve"> </t>
        </is>
      </c>
      <c r="E9" s="4" t="inlineStr">
        <is>
          <t xml:space="preserve"> </t>
        </is>
      </c>
    </row>
    <row r="10">
      <c r="A10" s="4" t="inlineStr">
        <is>
          <t>Weighted Average Exercise Price, Beginning balances</t>
        </is>
      </c>
      <c r="B10" s="8" t="n">
        <v>55.93</v>
      </c>
      <c r="C10" s="8" t="n">
        <v>54.69</v>
      </c>
      <c r="D10" s="8" t="n">
        <v>50.8</v>
      </c>
      <c r="E10" s="4" t="inlineStr">
        <is>
          <t xml:space="preserve"> </t>
        </is>
      </c>
    </row>
    <row r="11">
      <c r="A11" s="4" t="inlineStr">
        <is>
          <t>Weighted Average Exercise Price, Options exercised</t>
        </is>
      </c>
      <c r="B11" s="13" t="n">
        <v>46.1</v>
      </c>
      <c r="C11" s="13" t="n">
        <v>47.82</v>
      </c>
      <c r="D11" s="13" t="n">
        <v>45.75</v>
      </c>
      <c r="E11" s="4" t="inlineStr">
        <is>
          <t xml:space="preserve"> </t>
        </is>
      </c>
    </row>
    <row r="12">
      <c r="A12" s="4" t="inlineStr">
        <is>
          <t>Weighted Average Exercise Price, Options cancelled</t>
        </is>
      </c>
      <c r="B12" s="13" t="n">
        <v>77.14</v>
      </c>
      <c r="C12" s="13" t="n">
        <v>43.52</v>
      </c>
      <c r="D12" s="13" t="n">
        <v>59.38</v>
      </c>
      <c r="E12" s="4" t="inlineStr">
        <is>
          <t xml:space="preserve"> </t>
        </is>
      </c>
    </row>
    <row r="13">
      <c r="A13" s="4" t="inlineStr">
        <is>
          <t>Weighted Average Exercise Price, Ending balances</t>
        </is>
      </c>
      <c r="B13" s="13" t="n">
        <v>53.98</v>
      </c>
      <c r="C13" s="8" t="n">
        <v>55.93</v>
      </c>
      <c r="D13" s="8" t="n">
        <v>54.69</v>
      </c>
      <c r="E13" s="8" t="n">
        <v>50.8</v>
      </c>
    </row>
    <row r="14">
      <c r="A14" s="4" t="inlineStr">
        <is>
          <t>Weighted Average Exercise Price, Options exercisable</t>
        </is>
      </c>
      <c r="B14" s="13" t="n">
        <v>53.73</v>
      </c>
      <c r="C14" s="4" t="inlineStr">
        <is>
          <t xml:space="preserve"> </t>
        </is>
      </c>
      <c r="D14" s="4" t="inlineStr">
        <is>
          <t xml:space="preserve"> </t>
        </is>
      </c>
      <c r="E14" s="4" t="inlineStr">
        <is>
          <t xml:space="preserve"> </t>
        </is>
      </c>
    </row>
    <row r="15">
      <c r="A15" s="4" t="inlineStr">
        <is>
          <t>Weighted Average Exercise Price, Options vested, exercisable or expected to vest</t>
        </is>
      </c>
      <c r="B15" s="8" t="n">
        <v>53.98</v>
      </c>
      <c r="C15" s="4" t="inlineStr">
        <is>
          <t xml:space="preserve"> </t>
        </is>
      </c>
      <c r="D15" s="4" t="inlineStr">
        <is>
          <t xml:space="preserve"> </t>
        </is>
      </c>
      <c r="E15" s="4" t="inlineStr">
        <is>
          <t xml:space="preserve"> </t>
        </is>
      </c>
    </row>
    <row r="16">
      <c r="A16" s="4" t="inlineStr">
        <is>
          <t>Options Outstanding, Weighted-Average Remaining Contractual Term</t>
        </is>
      </c>
      <c r="B16" s="4" t="inlineStr">
        <is>
          <t>4 years 3 months 18 days</t>
        </is>
      </c>
      <c r="C16" s="4" t="inlineStr">
        <is>
          <t>4 years 9 months 18 days</t>
        </is>
      </c>
      <c r="D16" s="4" t="inlineStr">
        <is>
          <t>5 years 10 months 24 days</t>
        </is>
      </c>
      <c r="E16" s="4" t="inlineStr">
        <is>
          <t>6 years 3 months 18 days</t>
        </is>
      </c>
    </row>
    <row r="17">
      <c r="A17" s="4" t="inlineStr">
        <is>
          <t>Options exercisable, Weighted-Average Remaining Contractual Term</t>
        </is>
      </c>
      <c r="B17" s="4" t="inlineStr">
        <is>
          <t>4 years 2 months 12 days</t>
        </is>
      </c>
      <c r="C17" s="4" t="inlineStr">
        <is>
          <t xml:space="preserve"> </t>
        </is>
      </c>
      <c r="D17" s="4" t="inlineStr">
        <is>
          <t xml:space="preserve"> </t>
        </is>
      </c>
      <c r="E17" s="4" t="inlineStr">
        <is>
          <t xml:space="preserve"> </t>
        </is>
      </c>
    </row>
    <row r="18">
      <c r="A18" s="4" t="inlineStr">
        <is>
          <t>Options vested, exercisable or expected to vest, Weighted Average Remaining Contractual Term</t>
        </is>
      </c>
      <c r="B18" s="4" t="inlineStr">
        <is>
          <t>4 years 3 months 18 days</t>
        </is>
      </c>
      <c r="C18" s="4" t="inlineStr">
        <is>
          <t xml:space="preserve"> </t>
        </is>
      </c>
      <c r="D18" s="4" t="inlineStr">
        <is>
          <t xml:space="preserve"> </t>
        </is>
      </c>
      <c r="E18" s="4" t="inlineStr">
        <is>
          <t xml:space="preserve"> </t>
        </is>
      </c>
    </row>
    <row r="19">
      <c r="A19" s="4" t="inlineStr">
        <is>
          <t>Options Outstanding, Aggregate Intrinsic Value</t>
        </is>
      </c>
      <c r="B19" s="6" t="n">
        <v>2379</v>
      </c>
      <c r="C19" s="6" t="n">
        <v>18287</v>
      </c>
      <c r="D19" s="6" t="n">
        <v>96286</v>
      </c>
      <c r="E19" s="6" t="n">
        <v>109870</v>
      </c>
    </row>
    <row r="20">
      <c r="A20" s="4" t="inlineStr">
        <is>
          <t>Options exercised, Aggregate Intrinsic Value</t>
        </is>
      </c>
      <c r="B20" s="5" t="n">
        <v>386</v>
      </c>
      <c r="C20" s="6" t="n">
        <v>6948</v>
      </c>
      <c r="D20" s="6" t="n">
        <v>62367</v>
      </c>
      <c r="E20" s="4" t="inlineStr">
        <is>
          <t xml:space="preserve"> </t>
        </is>
      </c>
    </row>
    <row r="21">
      <c r="A21" s="4" t="inlineStr">
        <is>
          <t>Options exercisable, Aggregate Intrinsic Value</t>
        </is>
      </c>
      <c r="B21" s="5" t="n">
        <v>2379</v>
      </c>
      <c r="C21" s="4" t="inlineStr">
        <is>
          <t xml:space="preserve"> </t>
        </is>
      </c>
      <c r="D21" s="4" t="inlineStr">
        <is>
          <t xml:space="preserve"> </t>
        </is>
      </c>
      <c r="E21" s="4" t="inlineStr">
        <is>
          <t xml:space="preserve"> </t>
        </is>
      </c>
    </row>
    <row r="22">
      <c r="A22" s="4" t="inlineStr">
        <is>
          <t>Options vested, exercisable or expected to vest, Aggregate Intrinsic Value</t>
        </is>
      </c>
      <c r="B22" s="6" t="n">
        <v>2379</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Outstanding and Vested Under Stock Plans by Exercise Price (Detail)</t>
        </is>
      </c>
      <c r="B1" s="2" t="inlineStr">
        <is>
          <t>12 Months Ended</t>
        </is>
      </c>
    </row>
    <row r="2">
      <c r="B2" s="2" t="inlineStr">
        <is>
          <t>Dec. 31, 2022 $ / shares shares</t>
        </is>
      </c>
    </row>
    <row r="3">
      <c r="A3" s="4" t="inlineStr">
        <is>
          <t>$3.60 - $10.80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Options Outstanding, Exercise Price Lower Range Limit</t>
        </is>
      </c>
      <c r="B5" s="8" t="n">
        <v>3.6</v>
      </c>
    </row>
    <row r="6">
      <c r="A6" s="4" t="inlineStr">
        <is>
          <t>Options Outstanding, Exercise Price Upper Range Limit</t>
        </is>
      </c>
      <c r="B6" s="8" t="n">
        <v>10.8</v>
      </c>
    </row>
    <row r="7">
      <c r="A7" s="4" t="inlineStr">
        <is>
          <t>Number of Options Outstanding | shares</t>
        </is>
      </c>
      <c r="B7" s="5" t="n">
        <v>3279</v>
      </c>
    </row>
    <row r="8">
      <c r="A8" s="4" t="inlineStr">
        <is>
          <t>Options Outstanding, Weighted Average Remaining Contractual Life (in Years)</t>
        </is>
      </c>
      <c r="B8" s="4" t="inlineStr">
        <is>
          <t>6 months 18 days</t>
        </is>
      </c>
    </row>
    <row r="9">
      <c r="A9" s="4" t="inlineStr">
        <is>
          <t>Options Outstanding, Weighted Average Exercise Price</t>
        </is>
      </c>
      <c r="B9" s="8" t="n">
        <v>4.23</v>
      </c>
    </row>
    <row r="10">
      <c r="A10" s="4" t="inlineStr">
        <is>
          <t>Options Vested, Number Exercisable | shares</t>
        </is>
      </c>
      <c r="B10" s="5" t="n">
        <v>3279</v>
      </c>
    </row>
    <row r="11">
      <c r="A11" s="4" t="inlineStr">
        <is>
          <t>Options Vested, Weighted Average Exercise Price</t>
        </is>
      </c>
      <c r="B11" s="8" t="n">
        <v>4.23</v>
      </c>
    </row>
    <row r="12">
      <c r="A12" s="4" t="inlineStr">
        <is>
          <t>$18.00 [Member]</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Options Outstanding, Exercise Price</t>
        </is>
      </c>
      <c r="B14" s="6" t="n">
        <v>18</v>
      </c>
    </row>
    <row r="15">
      <c r="A15" s="4" t="inlineStr">
        <is>
          <t>Number of Options Outstanding | shares</t>
        </is>
      </c>
      <c r="B15" s="5" t="n">
        <v>102897</v>
      </c>
    </row>
    <row r="16">
      <c r="A16" s="4" t="inlineStr">
        <is>
          <t>Options Outstanding, Weighted Average Remaining Contractual Life (in Years)</t>
        </is>
      </c>
      <c r="B16" s="4" t="inlineStr">
        <is>
          <t>1 year 10 months 6 days</t>
        </is>
      </c>
    </row>
    <row r="17">
      <c r="A17" s="4" t="inlineStr">
        <is>
          <t>Options Outstanding, Weighted Average Exercise Price</t>
        </is>
      </c>
      <c r="B17" s="6" t="n">
        <v>18</v>
      </c>
    </row>
    <row r="18">
      <c r="A18" s="4" t="inlineStr">
        <is>
          <t>Options Vested, Number Exercisable | shares</t>
        </is>
      </c>
      <c r="B18" s="5" t="n">
        <v>102897</v>
      </c>
    </row>
    <row r="19">
      <c r="A19" s="4" t="inlineStr">
        <is>
          <t>Options Vested, Weighted Average Exercise Price</t>
        </is>
      </c>
      <c r="B19" s="6" t="n">
        <v>18</v>
      </c>
    </row>
    <row r="20">
      <c r="A20" s="4" t="inlineStr">
        <is>
          <t>$32.51 - $43.79 [Member]</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Options Outstanding, Exercise Price Lower Range Limit</t>
        </is>
      </c>
      <c r="B22" s="13" t="n">
        <v>32.51</v>
      </c>
    </row>
    <row r="23">
      <c r="A23" s="4" t="inlineStr">
        <is>
          <t>Options Outstanding, Exercise Price Upper Range Limit</t>
        </is>
      </c>
      <c r="B23" s="8" t="n">
        <v>43.79</v>
      </c>
    </row>
    <row r="24">
      <c r="A24" s="4" t="inlineStr">
        <is>
          <t>Number of Options Outstanding | shares</t>
        </is>
      </c>
      <c r="B24" s="5" t="n">
        <v>105266</v>
      </c>
    </row>
    <row r="25">
      <c r="A25" s="4" t="inlineStr">
        <is>
          <t>Options Outstanding, Weighted Average Remaining Contractual Life (in Years)</t>
        </is>
      </c>
      <c r="B25" s="4" t="inlineStr">
        <is>
          <t>5 years 21 days</t>
        </is>
      </c>
    </row>
    <row r="26">
      <c r="A26" s="4" t="inlineStr">
        <is>
          <t>Options Outstanding, Weighted Average Exercise Price</t>
        </is>
      </c>
      <c r="B26" s="8" t="n">
        <v>41.51</v>
      </c>
    </row>
    <row r="27">
      <c r="A27" s="4" t="inlineStr">
        <is>
          <t>Options Vested, Number Exercisable | shares</t>
        </is>
      </c>
      <c r="B27" s="5" t="n">
        <v>105266</v>
      </c>
    </row>
    <row r="28">
      <c r="A28" s="4" t="inlineStr">
        <is>
          <t>Options Vested, Weighted Average Exercise Price</t>
        </is>
      </c>
      <c r="B28" s="8" t="n">
        <v>41.51</v>
      </c>
    </row>
    <row r="29">
      <c r="A29" s="4" t="inlineStr">
        <is>
          <t>$45.04 - $63.23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Options Outstanding, Exercise Price Lower Range Limit</t>
        </is>
      </c>
      <c r="B31" s="13" t="n">
        <v>45.04</v>
      </c>
    </row>
    <row r="32">
      <c r="A32" s="4" t="inlineStr">
        <is>
          <t>Options Outstanding, Exercise Price Upper Range Limit</t>
        </is>
      </c>
      <c r="B32" s="8" t="n">
        <v>63.23</v>
      </c>
    </row>
    <row r="33">
      <c r="A33" s="4" t="inlineStr">
        <is>
          <t>Number of Options Outstanding | shares</t>
        </is>
      </c>
      <c r="B33" s="5" t="n">
        <v>143901</v>
      </c>
    </row>
    <row r="34">
      <c r="A34" s="4" t="inlineStr">
        <is>
          <t>Options Outstanding, Weighted Average Remaining Contractual Life (in Years)</t>
        </is>
      </c>
      <c r="B34" s="4" t="inlineStr">
        <is>
          <t>2 years 6 months 25 days</t>
        </is>
      </c>
    </row>
    <row r="35">
      <c r="A35" s="4" t="inlineStr">
        <is>
          <t>Options Outstanding, Weighted Average Exercise Price</t>
        </is>
      </c>
      <c r="B35" s="8" t="n">
        <v>58.07</v>
      </c>
    </row>
    <row r="36">
      <c r="A36" s="4" t="inlineStr">
        <is>
          <t>Options Vested, Number Exercisable | shares</t>
        </is>
      </c>
      <c r="B36" s="5" t="n">
        <v>140100</v>
      </c>
    </row>
    <row r="37">
      <c r="A37" s="4" t="inlineStr">
        <is>
          <t>Options Vested, Weighted Average Exercise Price</t>
        </is>
      </c>
      <c r="B37" s="8" t="n">
        <v>58.28</v>
      </c>
    </row>
    <row r="38">
      <c r="A38" s="4" t="inlineStr">
        <is>
          <t>$63.39 - $64.95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Options Outstanding, Exercise Price Lower Range Limit</t>
        </is>
      </c>
      <c r="B40" s="13" t="n">
        <v>63.39</v>
      </c>
    </row>
    <row r="41">
      <c r="A41" s="4" t="inlineStr">
        <is>
          <t>Options Outstanding, Exercise Price Upper Range Limit</t>
        </is>
      </c>
      <c r="B41" s="8" t="n">
        <v>64.95</v>
      </c>
    </row>
    <row r="42">
      <c r="A42" s="4" t="inlineStr">
        <is>
          <t>Number of Options Outstanding | shares</t>
        </is>
      </c>
      <c r="B42" s="5" t="n">
        <v>133597</v>
      </c>
    </row>
    <row r="43">
      <c r="A43" s="4" t="inlineStr">
        <is>
          <t>Options Outstanding, Weighted Average Remaining Contractual Life (in Years)</t>
        </is>
      </c>
      <c r="B43" s="4" t="inlineStr">
        <is>
          <t>6 years 2 months 15 days</t>
        </is>
      </c>
    </row>
    <row r="44">
      <c r="A44" s="4" t="inlineStr">
        <is>
          <t>Options Outstanding, Weighted Average Exercise Price</t>
        </is>
      </c>
      <c r="B44" s="8" t="n">
        <v>64.3</v>
      </c>
    </row>
    <row r="45">
      <c r="A45" s="4" t="inlineStr">
        <is>
          <t>Options Vested, Number Exercisable | shares</t>
        </is>
      </c>
      <c r="B45" s="5" t="n">
        <v>118158</v>
      </c>
    </row>
    <row r="46">
      <c r="A46" s="4" t="inlineStr">
        <is>
          <t>Options Vested, Weighted Average Exercise Price</t>
        </is>
      </c>
      <c r="B46" s="8" t="n">
        <v>64.28</v>
      </c>
    </row>
    <row r="47">
      <c r="A47" s="4" t="inlineStr">
        <is>
          <t>$65.51 - $97.52 [Member]</t>
        </is>
      </c>
      <c r="B47" s="4" t="inlineStr">
        <is>
          <t xml:space="preserve"> </t>
        </is>
      </c>
    </row>
    <row r="48">
      <c r="A48" s="3" t="inlineStr">
        <is>
          <t>Share-based Compensation, Shares Authorized under Stock Option Plans, Exercise Price Range [Line Items]</t>
        </is>
      </c>
      <c r="B48" s="4" t="inlineStr">
        <is>
          <t xml:space="preserve"> </t>
        </is>
      </c>
    </row>
    <row r="49">
      <c r="A49" s="4" t="inlineStr">
        <is>
          <t>Options Outstanding, Exercise Price Lower Range Limit</t>
        </is>
      </c>
      <c r="B49" s="13" t="n">
        <v>65.51000000000001</v>
      </c>
    </row>
    <row r="50">
      <c r="A50" s="4" t="inlineStr">
        <is>
          <t>Options Outstanding, Exercise Price Upper Range Limit</t>
        </is>
      </c>
      <c r="B50" s="8" t="n">
        <v>97.52</v>
      </c>
    </row>
    <row r="51">
      <c r="A51" s="4" t="inlineStr">
        <is>
          <t>Number of Options Outstanding | shares</t>
        </is>
      </c>
      <c r="B51" s="5" t="n">
        <v>117845</v>
      </c>
    </row>
    <row r="52">
      <c r="A52" s="4" t="inlineStr">
        <is>
          <t>Options Outstanding, Weighted Average Remaining Contractual Life (in Years)</t>
        </is>
      </c>
      <c r="B52" s="4" t="inlineStr">
        <is>
          <t>4 years 5 months 23 days</t>
        </is>
      </c>
    </row>
    <row r="53">
      <c r="A53" s="4" t="inlineStr">
        <is>
          <t>Options Outstanding, Weighted Average Exercise Price</t>
        </is>
      </c>
      <c r="B53" s="8" t="n">
        <v>81.22</v>
      </c>
    </row>
    <row r="54">
      <c r="A54" s="4" t="inlineStr">
        <is>
          <t>Options Vested, Number Exercisable | shares</t>
        </is>
      </c>
      <c r="B54" s="5" t="n">
        <v>117845</v>
      </c>
    </row>
    <row r="55">
      <c r="A55" s="4" t="inlineStr">
        <is>
          <t>Options Vested, Weighted Average Exercise Price</t>
        </is>
      </c>
      <c r="B55" s="8" t="n">
        <v>81.22</v>
      </c>
    </row>
    <row r="56">
      <c r="A56" s="4" t="inlineStr">
        <is>
          <t>$3.60 - $97.52 [Member]</t>
        </is>
      </c>
      <c r="B56" s="4" t="inlineStr">
        <is>
          <t xml:space="preserve"> </t>
        </is>
      </c>
    </row>
    <row r="57">
      <c r="A57" s="3" t="inlineStr">
        <is>
          <t>Share-based Compensation, Shares Authorized under Stock Option Plans, Exercise Price Range [Line Items]</t>
        </is>
      </c>
      <c r="B57" s="4" t="inlineStr">
        <is>
          <t xml:space="preserve"> </t>
        </is>
      </c>
    </row>
    <row r="58">
      <c r="A58" s="4" t="inlineStr">
        <is>
          <t>Options Outstanding, Exercise Price Lower Range Limit</t>
        </is>
      </c>
      <c r="B58" s="13" t="n">
        <v>3.6</v>
      </c>
    </row>
    <row r="59">
      <c r="A59" s="4" t="inlineStr">
        <is>
          <t>Options Outstanding, Exercise Price Upper Range Limit</t>
        </is>
      </c>
      <c r="B59" s="8" t="n">
        <v>97.52</v>
      </c>
    </row>
    <row r="60">
      <c r="A60" s="4" t="inlineStr">
        <is>
          <t>Number of Options Outstanding | shares</t>
        </is>
      </c>
      <c r="B60" s="5" t="n">
        <v>606785</v>
      </c>
    </row>
    <row r="61">
      <c r="A61" s="4" t="inlineStr">
        <is>
          <t>Options Outstanding, Weighted Average Remaining Contractual Life (in Years)</t>
        </is>
      </c>
      <c r="B61" s="4" t="inlineStr">
        <is>
          <t>4 years 14 days</t>
        </is>
      </c>
    </row>
    <row r="62">
      <c r="A62" s="4" t="inlineStr">
        <is>
          <t>Options Outstanding, Weighted Average Exercise Price</t>
        </is>
      </c>
      <c r="B62" s="8" t="n">
        <v>53.98</v>
      </c>
    </row>
    <row r="63">
      <c r="A63" s="4" t="inlineStr">
        <is>
          <t>Options Vested, Number Exercisable | shares</t>
        </is>
      </c>
      <c r="B63" s="5" t="n">
        <v>587545</v>
      </c>
    </row>
    <row r="64">
      <c r="A64" s="4" t="inlineStr">
        <is>
          <t>Options Vested, Weighted Average Exercise Price</t>
        </is>
      </c>
      <c r="B64" s="8" t="n">
        <v>53.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Restricted Stock Units Under Stock Plan (Detail) - Restricted Stock Units [Member]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Outstanding Beginning Balance</t>
        </is>
      </c>
      <c r="B4" s="5" t="n">
        <v>763806</v>
      </c>
      <c r="C4" s="5" t="n">
        <v>852977</v>
      </c>
      <c r="D4" s="5" t="n">
        <v>1177221</v>
      </c>
      <c r="E4" s="4" t="inlineStr">
        <is>
          <t xml:space="preserve"> </t>
        </is>
      </c>
    </row>
    <row r="5">
      <c r="A5" s="4" t="inlineStr">
        <is>
          <t>Number of Restricted Stock Units, Restricted stock granted</t>
        </is>
      </c>
      <c r="B5" s="5" t="n">
        <v>835361</v>
      </c>
      <c r="C5" s="5" t="n">
        <v>368230</v>
      </c>
      <c r="D5" s="5" t="n">
        <v>252703</v>
      </c>
      <c r="E5" s="4" t="inlineStr">
        <is>
          <t xml:space="preserve"> </t>
        </is>
      </c>
    </row>
    <row r="6">
      <c r="A6" s="4" t="inlineStr">
        <is>
          <t>Number of Restricted Stock Units, Restricted stock released</t>
        </is>
      </c>
      <c r="B6" s="5" t="n">
        <v>-327297</v>
      </c>
      <c r="C6" s="5" t="n">
        <v>-346602</v>
      </c>
      <c r="D6" s="5" t="n">
        <v>-395971</v>
      </c>
      <c r="E6" s="4" t="inlineStr">
        <is>
          <t xml:space="preserve"> </t>
        </is>
      </c>
    </row>
    <row r="7">
      <c r="A7" s="4" t="inlineStr">
        <is>
          <t>Number of Restricted Stock Units, Restricted stock cancelled</t>
        </is>
      </c>
      <c r="B7" s="5" t="n">
        <v>-118007</v>
      </c>
      <c r="C7" s="5" t="n">
        <v>-110799</v>
      </c>
      <c r="D7" s="5" t="n">
        <v>-180976</v>
      </c>
      <c r="E7" s="4" t="inlineStr">
        <is>
          <t xml:space="preserve"> </t>
        </is>
      </c>
    </row>
    <row r="8">
      <c r="A8" s="4" t="inlineStr">
        <is>
          <t>Number of Restricted Stock Units, Outstanding Ending Balance</t>
        </is>
      </c>
      <c r="B8" s="5" t="n">
        <v>1153863</v>
      </c>
      <c r="C8" s="5" t="n">
        <v>763806</v>
      </c>
      <c r="D8" s="5" t="n">
        <v>852977</v>
      </c>
      <c r="E8" s="4" t="inlineStr">
        <is>
          <t xml:space="preserve"> </t>
        </is>
      </c>
    </row>
    <row r="9">
      <c r="A9" s="4" t="inlineStr">
        <is>
          <t>Number of Restricted Stock Units, Restricted stock expected to vest</t>
        </is>
      </c>
      <c r="B9" s="5" t="n">
        <v>1067084</v>
      </c>
      <c r="C9" s="4" t="inlineStr">
        <is>
          <t xml:space="preserve"> </t>
        </is>
      </c>
      <c r="D9" s="4" t="inlineStr">
        <is>
          <t xml:space="preserve"> </t>
        </is>
      </c>
      <c r="E9" s="4" t="inlineStr">
        <is>
          <t xml:space="preserve"> </t>
        </is>
      </c>
    </row>
    <row r="10">
      <c r="A10" s="4" t="inlineStr">
        <is>
          <t>Weighted Average Grant Date Fair Value Outstanding, Beginning Balance</t>
        </is>
      </c>
      <c r="B10" s="8" t="n">
        <v>110.96</v>
      </c>
      <c r="C10" s="8" t="n">
        <v>79.87</v>
      </c>
      <c r="D10" s="8" t="n">
        <v>64.7</v>
      </c>
      <c r="E10" s="4" t="inlineStr">
        <is>
          <t xml:space="preserve"> </t>
        </is>
      </c>
    </row>
    <row r="11">
      <c r="A11" s="4" t="inlineStr">
        <is>
          <t>Weighted Average Grant Date Fair Value, Granted</t>
        </is>
      </c>
      <c r="B11" s="13" t="n">
        <v>63.7</v>
      </c>
      <c r="C11" s="13" t="n">
        <v>146.64</v>
      </c>
      <c r="D11" s="13" t="n">
        <v>123.31</v>
      </c>
      <c r="E11" s="4" t="inlineStr">
        <is>
          <t xml:space="preserve"> </t>
        </is>
      </c>
    </row>
    <row r="12">
      <c r="A12" s="4" t="inlineStr">
        <is>
          <t>Weighted Average Grant Date Fair Value, Released</t>
        </is>
      </c>
      <c r="B12" s="13" t="n">
        <v>94.23999999999999</v>
      </c>
      <c r="C12" s="13" t="n">
        <v>76.26000000000001</v>
      </c>
      <c r="D12" s="13" t="n">
        <v>66.42</v>
      </c>
      <c r="E12" s="4" t="inlineStr">
        <is>
          <t xml:space="preserve"> </t>
        </is>
      </c>
    </row>
    <row r="13">
      <c r="A13" s="4" t="inlineStr">
        <is>
          <t>Weighted Average Grant Date Fair Value, Cancelled</t>
        </is>
      </c>
      <c r="B13" s="13" t="n">
        <v>94.98999999999999</v>
      </c>
      <c r="C13" s="13" t="n">
        <v>98.76000000000001</v>
      </c>
      <c r="D13" s="13" t="n">
        <v>71.26000000000001</v>
      </c>
      <c r="E13" s="4" t="inlineStr">
        <is>
          <t xml:space="preserve"> </t>
        </is>
      </c>
    </row>
    <row r="14">
      <c r="A14" s="4" t="inlineStr">
        <is>
          <t>Weighted Average Grant Date Fair Value Outstanding, Ending Balance</t>
        </is>
      </c>
      <c r="B14" s="13" t="n">
        <v>83.13</v>
      </c>
      <c r="C14" s="8" t="n">
        <v>110.96</v>
      </c>
      <c r="D14" s="8" t="n">
        <v>79.87</v>
      </c>
      <c r="E14" s="4" t="inlineStr">
        <is>
          <t xml:space="preserve"> </t>
        </is>
      </c>
    </row>
    <row r="15">
      <c r="A15" s="4" t="inlineStr">
        <is>
          <t>Weighted Average Grant Date Fair Value, Restricted stock expected to vest</t>
        </is>
      </c>
      <c r="B15" s="8" t="n">
        <v>83.06</v>
      </c>
      <c r="C15" s="4" t="inlineStr">
        <is>
          <t xml:space="preserve"> </t>
        </is>
      </c>
      <c r="D15" s="4" t="inlineStr">
        <is>
          <t xml:space="preserve"> </t>
        </is>
      </c>
      <c r="E15" s="4" t="inlineStr">
        <is>
          <t xml:space="preserve"> </t>
        </is>
      </c>
    </row>
    <row r="16">
      <c r="A16" s="4" t="inlineStr">
        <is>
          <t>Aggregate Intrinsic Value Outstanding</t>
        </is>
      </c>
      <c r="B16" s="6" t="n">
        <v>45693</v>
      </c>
      <c r="C16" s="6" t="n">
        <v>61922</v>
      </c>
      <c r="D16" s="6" t="n">
        <v>147650</v>
      </c>
      <c r="E16" s="6" t="n">
        <v>138371</v>
      </c>
    </row>
    <row r="17">
      <c r="A17" s="4" t="inlineStr">
        <is>
          <t>Aggregate Intrinsic Value, Released</t>
        </is>
      </c>
      <c r="B17" s="5" t="n">
        <v>1351</v>
      </c>
      <c r="C17" s="6" t="n">
        <v>22902</v>
      </c>
      <c r="D17" s="6" t="n">
        <v>23789</v>
      </c>
      <c r="E17" s="4" t="inlineStr">
        <is>
          <t xml:space="preserve"> </t>
        </is>
      </c>
    </row>
    <row r="18">
      <c r="A18" s="4" t="inlineStr">
        <is>
          <t>Aggregate Intrinsic Value, Expected to vest</t>
        </is>
      </c>
      <c r="B18" s="6" t="n">
        <v>42257</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Performance Stock Units Under Stock Plan (Detail) - Performance Stock Units [Member]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Outstanding Beginning Balance</t>
        </is>
      </c>
      <c r="B4" s="5" t="n">
        <v>248685</v>
      </c>
      <c r="C4" s="5" t="n">
        <v>199037</v>
      </c>
      <c r="D4" s="5" t="n">
        <v>111111</v>
      </c>
      <c r="E4" s="4" t="inlineStr">
        <is>
          <t xml:space="preserve"> </t>
        </is>
      </c>
    </row>
    <row r="5">
      <c r="A5" s="4" t="inlineStr">
        <is>
          <t>Number of Restricted Stock Units, PSU granted</t>
        </is>
      </c>
      <c r="B5" s="5" t="n">
        <v>429275</v>
      </c>
      <c r="C5" s="5" t="n">
        <v>57036</v>
      </c>
      <c r="D5" s="5" t="n">
        <v>89198</v>
      </c>
      <c r="E5" s="4" t="inlineStr">
        <is>
          <t xml:space="preserve"> </t>
        </is>
      </c>
    </row>
    <row r="6">
      <c r="A6" s="4" t="inlineStr">
        <is>
          <t>Number of Restricted Stock Units, PSU released</t>
        </is>
      </c>
      <c r="B6" s="5" t="n">
        <v>-147644</v>
      </c>
      <c r="C6" s="4" t="inlineStr">
        <is>
          <t xml:space="preserve"> </t>
        </is>
      </c>
      <c r="D6" s="4" t="inlineStr">
        <is>
          <t xml:space="preserve"> </t>
        </is>
      </c>
      <c r="E6" s="4" t="inlineStr">
        <is>
          <t xml:space="preserve"> </t>
        </is>
      </c>
    </row>
    <row r="7">
      <c r="A7" s="4" t="inlineStr">
        <is>
          <t>Number of Restricted Stock Units, PSU cancelled</t>
        </is>
      </c>
      <c r="B7" s="5" t="n">
        <v>-44412</v>
      </c>
      <c r="C7" s="5" t="n">
        <v>-7388</v>
      </c>
      <c r="D7" s="5" t="n">
        <v>-1272</v>
      </c>
      <c r="E7" s="4" t="inlineStr">
        <is>
          <t xml:space="preserve"> </t>
        </is>
      </c>
    </row>
    <row r="8">
      <c r="A8" s="4" t="inlineStr">
        <is>
          <t>Number of Restricted Stock Units, Outstanding Ending Balance</t>
        </is>
      </c>
      <c r="B8" s="5" t="n">
        <v>485904</v>
      </c>
      <c r="C8" s="5" t="n">
        <v>248685</v>
      </c>
      <c r="D8" s="5" t="n">
        <v>199037</v>
      </c>
      <c r="E8" s="4" t="inlineStr">
        <is>
          <t xml:space="preserve"> </t>
        </is>
      </c>
    </row>
    <row r="9">
      <c r="A9" s="4" t="inlineStr">
        <is>
          <t>Number of Restricted Stock Units, PSU expected to vest</t>
        </is>
      </c>
      <c r="B9" s="5" t="n">
        <v>474388</v>
      </c>
      <c r="C9" s="4" t="inlineStr">
        <is>
          <t xml:space="preserve"> </t>
        </is>
      </c>
      <c r="D9" s="4" t="inlineStr">
        <is>
          <t xml:space="preserve"> </t>
        </is>
      </c>
      <c r="E9" s="4" t="inlineStr">
        <is>
          <t xml:space="preserve"> </t>
        </is>
      </c>
    </row>
    <row r="10">
      <c r="A10" s="4" t="inlineStr">
        <is>
          <t>Weighted Average Grant Date Fair Value Outstanding, Beginning Balance</t>
        </is>
      </c>
      <c r="B10" s="8" t="n">
        <v>113.35</v>
      </c>
      <c r="C10" s="8" t="n">
        <v>94.2</v>
      </c>
      <c r="D10" s="8" t="n">
        <v>67.29000000000001</v>
      </c>
      <c r="E10" s="4" t="inlineStr">
        <is>
          <t xml:space="preserve"> </t>
        </is>
      </c>
    </row>
    <row r="11">
      <c r="A11" s="4" t="inlineStr">
        <is>
          <t>Weighted Average Grant Date Fair Value, PSU Granted</t>
        </is>
      </c>
      <c r="B11" s="13" t="n">
        <v>54.8</v>
      </c>
      <c r="C11" s="13" t="n">
        <v>183.2</v>
      </c>
      <c r="D11" s="13" t="n">
        <v>128.71</v>
      </c>
      <c r="E11" s="4" t="inlineStr">
        <is>
          <t xml:space="preserve"> </t>
        </is>
      </c>
    </row>
    <row r="12">
      <c r="A12" s="4" t="inlineStr">
        <is>
          <t>Weighted Average Grant Date Fair Value, PSU Released</t>
        </is>
      </c>
      <c r="B12" s="13" t="n">
        <v>67.29000000000001</v>
      </c>
      <c r="C12" s="4" t="inlineStr">
        <is>
          <t xml:space="preserve"> </t>
        </is>
      </c>
      <c r="D12" s="4" t="inlineStr">
        <is>
          <t xml:space="preserve"> </t>
        </is>
      </c>
      <c r="E12" s="4" t="inlineStr">
        <is>
          <t xml:space="preserve"> </t>
        </is>
      </c>
    </row>
    <row r="13">
      <c r="A13" s="4" t="inlineStr">
        <is>
          <t>Weighted Average Grant Date Fair Value, PSU Cancelled</t>
        </is>
      </c>
      <c r="B13" s="13" t="n">
        <v>128.64</v>
      </c>
      <c r="C13" s="13" t="n">
        <v>136.77</v>
      </c>
      <c r="D13" s="13" t="n">
        <v>125.27</v>
      </c>
      <c r="E13" s="4" t="inlineStr">
        <is>
          <t xml:space="preserve"> </t>
        </is>
      </c>
    </row>
    <row r="14">
      <c r="A14" s="4" t="inlineStr">
        <is>
          <t>Weighted Average Grant Date Fair Value Outstanding, Ending Balance</t>
        </is>
      </c>
      <c r="B14" s="13" t="n">
        <v>74.22</v>
      </c>
      <c r="C14" s="8" t="n">
        <v>113.35</v>
      </c>
      <c r="D14" s="8" t="n">
        <v>94.2</v>
      </c>
      <c r="E14" s="4" t="inlineStr">
        <is>
          <t xml:space="preserve"> </t>
        </is>
      </c>
    </row>
    <row r="15">
      <c r="A15" s="4" t="inlineStr">
        <is>
          <t>Weighted Average Grant Date Fair Value, PSU expected to vest</t>
        </is>
      </c>
      <c r="B15" s="8" t="n">
        <v>74.41</v>
      </c>
      <c r="C15" s="4" t="inlineStr">
        <is>
          <t xml:space="preserve"> </t>
        </is>
      </c>
      <c r="D15" s="4" t="inlineStr">
        <is>
          <t xml:space="preserve"> </t>
        </is>
      </c>
      <c r="E15" s="4" t="inlineStr">
        <is>
          <t xml:space="preserve"> </t>
        </is>
      </c>
    </row>
    <row r="16">
      <c r="A16" s="4" t="inlineStr">
        <is>
          <t>Aggregate Intrinsic Value PSU Outstanding</t>
        </is>
      </c>
      <c r="B16" s="6" t="n">
        <v>19242</v>
      </c>
      <c r="C16" s="6" t="n">
        <v>20161</v>
      </c>
      <c r="D16" s="6" t="n">
        <v>34453</v>
      </c>
      <c r="E16" s="6" t="n">
        <v>13060</v>
      </c>
    </row>
    <row r="17">
      <c r="A17" s="4" t="inlineStr">
        <is>
          <t>Aggregate Intrinsic Value, PSU Released</t>
        </is>
      </c>
      <c r="B17" s="5" t="n">
        <v>3294</v>
      </c>
      <c r="C17" s="4" t="inlineStr">
        <is>
          <t xml:space="preserve"> </t>
        </is>
      </c>
      <c r="D17" s="4" t="inlineStr">
        <is>
          <t xml:space="preserve"> </t>
        </is>
      </c>
      <c r="E17" s="4" t="inlineStr">
        <is>
          <t xml:space="preserve"> </t>
        </is>
      </c>
    </row>
    <row r="18">
      <c r="A18" s="4" t="inlineStr">
        <is>
          <t>Aggregate Intrinsic Value, PSU Expected to vest</t>
        </is>
      </c>
      <c r="B18" s="6" t="n">
        <v>18786</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tock Purchase Plan Activity (Detail) - ESPP [Member]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awards authorized under plan</t>
        </is>
      </c>
      <c r="B4" s="4" t="inlineStr">
        <is>
          <t xml:space="preserve"> </t>
        </is>
      </c>
      <c r="C4" s="5" t="n">
        <v>235590</v>
      </c>
      <c r="D4" s="5" t="n">
        <v>315443</v>
      </c>
    </row>
    <row r="5">
      <c r="A5" s="4" t="inlineStr">
        <is>
          <t>Shares issued</t>
        </is>
      </c>
      <c r="B5" s="5" t="n">
        <v>130459</v>
      </c>
      <c r="C5" s="5" t="n">
        <v>65197</v>
      </c>
      <c r="D5" s="5" t="n">
        <v>79967</v>
      </c>
    </row>
    <row r="6">
      <c r="A6" s="4" t="inlineStr">
        <is>
          <t>Shares available for future issuance</t>
        </is>
      </c>
      <c r="B6" s="5" t="n">
        <v>1437055</v>
      </c>
      <c r="C6" s="5" t="n">
        <v>1567514</v>
      </c>
      <c r="D6" s="5" t="n">
        <v>1397121</v>
      </c>
    </row>
    <row r="7">
      <c r="A7" s="4" t="inlineStr">
        <is>
          <t>Employee contributions for shares issued</t>
        </is>
      </c>
      <c r="B7" s="6" t="n">
        <v>5191</v>
      </c>
      <c r="C7" s="6" t="n">
        <v>6849</v>
      </c>
      <c r="D7" s="6" t="n">
        <v>75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Employee Stock Options Using Black-Scholes Option Valuation Model (Detail) - ESPP [Membe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 minimum</t>
        </is>
      </c>
      <c r="B5" s="9" t="n">
        <v>0.63</v>
      </c>
      <c r="C5" s="9" t="n">
        <v>0.36</v>
      </c>
      <c r="D5" s="9" t="n">
        <v>0.39</v>
      </c>
    </row>
    <row r="6">
      <c r="A6" s="4" t="inlineStr">
        <is>
          <t>Expected volatility, maximum</t>
        </is>
      </c>
      <c r="B6" s="9" t="n">
        <v>0.72</v>
      </c>
      <c r="C6" s="9" t="n">
        <v>0.49</v>
      </c>
      <c r="D6" s="9" t="n">
        <v>0.68</v>
      </c>
    </row>
    <row r="7">
      <c r="A7" s="4" t="inlineStr">
        <is>
          <t>Risk-free interest rate</t>
        </is>
      </c>
      <c r="B7" s="4" t="inlineStr">
        <is>
          <t xml:space="preserve"> </t>
        </is>
      </c>
      <c r="C7" s="10" t="n">
        <v>0.001</v>
      </c>
      <c r="D7" s="4" t="inlineStr">
        <is>
          <t xml:space="preserve"> </t>
        </is>
      </c>
    </row>
    <row r="8">
      <c r="A8" s="4" t="inlineStr">
        <is>
          <t>Risk-free interest rate, minimum</t>
        </is>
      </c>
      <c r="B8" s="10" t="n">
        <v>0.015</v>
      </c>
      <c r="C8" s="4" t="inlineStr">
        <is>
          <t xml:space="preserve"> </t>
        </is>
      </c>
      <c r="D8" s="10" t="n">
        <v>0.001</v>
      </c>
    </row>
    <row r="9">
      <c r="A9" s="4" t="inlineStr">
        <is>
          <t>Risk-free interest rate, maximum</t>
        </is>
      </c>
      <c r="B9" s="10" t="n">
        <v>0.045</v>
      </c>
      <c r="C9" s="4" t="inlineStr">
        <is>
          <t xml:space="preserve"> </t>
        </is>
      </c>
      <c r="D9" s="10" t="n">
        <v>0.002</v>
      </c>
    </row>
    <row r="10">
      <c r="A10" s="4" t="inlineStr">
        <is>
          <t>Dividend Yield</t>
        </is>
      </c>
      <c r="B10" s="9" t="n">
        <v>0</v>
      </c>
      <c r="C10" s="9" t="n">
        <v>0</v>
      </c>
      <c r="D10" s="9"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Performance Based RUSs based on Monte Carlo Simulation Model (Detail) - Performance Stock Units [Membe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dex volatility</t>
        </is>
      </c>
      <c r="B4" s="9" t="n">
        <v>0.54</v>
      </c>
      <c r="C4" s="4" t="inlineStr">
        <is>
          <t xml:space="preserve"> </t>
        </is>
      </c>
      <c r="D4" s="4" t="inlineStr">
        <is>
          <t xml:space="preserve"> </t>
        </is>
      </c>
    </row>
    <row r="5">
      <c r="A5" s="4" t="inlineStr">
        <is>
          <t>Correlation with index</t>
        </is>
      </c>
      <c r="B5" s="10" t="n">
        <v>0.0033</v>
      </c>
      <c r="C5" s="4" t="inlineStr">
        <is>
          <t xml:space="preserve"> </t>
        </is>
      </c>
      <c r="D5" s="4" t="inlineStr">
        <is>
          <t xml:space="preserve"> </t>
        </is>
      </c>
    </row>
    <row r="6">
      <c r="A6" s="4" t="inlineStr">
        <is>
          <t>Dividend Yield</t>
        </is>
      </c>
      <c r="B6" s="9" t="n">
        <v>0</v>
      </c>
      <c r="C6" s="9" t="n">
        <v>0</v>
      </c>
      <c r="D6" s="9" t="n">
        <v>0</v>
      </c>
    </row>
    <row r="7">
      <c r="A7" s="4" t="inlineStr">
        <is>
          <t>Min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dex volatility</t>
        </is>
      </c>
      <c r="B9" s="4" t="inlineStr">
        <is>
          <t xml:space="preserve"> </t>
        </is>
      </c>
      <c r="C9" s="9" t="n">
        <v>0.51</v>
      </c>
      <c r="D9" s="9" t="n">
        <v>0.44</v>
      </c>
    </row>
    <row r="10">
      <c r="A10" s="4" t="inlineStr">
        <is>
          <t>Company volatility</t>
        </is>
      </c>
      <c r="B10" s="9" t="n">
        <v>0.53</v>
      </c>
      <c r="C10" s="9" t="n">
        <v>0.49</v>
      </c>
      <c r="D10" s="9" t="n">
        <v>0.57</v>
      </c>
    </row>
    <row r="11">
      <c r="A11" s="4" t="inlineStr">
        <is>
          <t>Risk-free interest rate</t>
        </is>
      </c>
      <c r="B11" s="10" t="n">
        <v>0.013</v>
      </c>
      <c r="C11" s="10" t="n">
        <v>0.001</v>
      </c>
      <c r="D11" s="10" t="n">
        <v>0.001</v>
      </c>
    </row>
    <row r="12">
      <c r="A12" s="4" t="inlineStr">
        <is>
          <t>Correlation with index</t>
        </is>
      </c>
      <c r="B12" s="4" t="inlineStr">
        <is>
          <t xml:space="preserve"> </t>
        </is>
      </c>
      <c r="C12" s="10" t="n">
        <v>0.0032</v>
      </c>
      <c r="D12" s="10" t="n">
        <v>0.0038</v>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ndex volatility</t>
        </is>
      </c>
      <c r="B15" s="4" t="inlineStr">
        <is>
          <t xml:space="preserve"> </t>
        </is>
      </c>
      <c r="C15" s="9" t="n">
        <v>0.53</v>
      </c>
      <c r="D15" s="9" t="n">
        <v>0.51</v>
      </c>
    </row>
    <row r="16">
      <c r="A16" s="4" t="inlineStr">
        <is>
          <t>Company volatility</t>
        </is>
      </c>
      <c r="B16" s="9" t="n">
        <v>0.54</v>
      </c>
      <c r="C16" s="9" t="n">
        <v>0.54</v>
      </c>
      <c r="D16" s="9" t="n">
        <v>0.59</v>
      </c>
    </row>
    <row r="17">
      <c r="A17" s="4" t="inlineStr">
        <is>
          <t>Risk-free interest rate</t>
        </is>
      </c>
      <c r="B17" s="10" t="n">
        <v>0.017</v>
      </c>
      <c r="C17" s="10" t="n">
        <v>0.003</v>
      </c>
      <c r="D17" s="10" t="n">
        <v>0.002</v>
      </c>
    </row>
    <row r="18">
      <c r="A18" s="4" t="inlineStr">
        <is>
          <t>Correlation with index</t>
        </is>
      </c>
      <c r="B18" s="4" t="inlineStr">
        <is>
          <t xml:space="preserve"> </t>
        </is>
      </c>
      <c r="C18" s="10" t="n">
        <v>0.0035</v>
      </c>
      <c r="D18" s="10" t="n">
        <v>0.00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Line Items in Consolidated Statements of Operations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56798</v>
      </c>
      <c r="C4" s="6" t="n">
        <v>44365</v>
      </c>
      <c r="D4" s="6" t="n">
        <v>42655</v>
      </c>
    </row>
    <row r="5">
      <c r="A5" s="4" t="inlineStr">
        <is>
          <t>Cost of Revenu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404</v>
      </c>
      <c r="C7" s="5" t="n">
        <v>1637</v>
      </c>
      <c r="D7" s="5" t="n">
        <v>2433</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8680</v>
      </c>
      <c r="C10" s="5" t="n">
        <v>6455</v>
      </c>
      <c r="D10" s="5" t="n">
        <v>6141</v>
      </c>
    </row>
    <row r="11">
      <c r="A11" s="4" t="inlineStr">
        <is>
          <t>Selling, General and Administrative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45714</v>
      </c>
      <c r="C13" s="6" t="n">
        <v>36273</v>
      </c>
      <c r="D13" s="6" t="n">
        <v>340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 During the year ended December 31, 2022, the Company had net income of $ 3.0 million and had $ 24.7 million of cash provided by operations. At December 31, 2022, the Company had an accumulated deficit of $ 607.2 million. The Company has financed operations to date primarily through private placements of equity securities, borrowings under a debt agreement, the issuance of common stock public offerings and underwritten public offerings of convertible senior notes. The Company’s ability to continue to meet its obligations and to achieve its business objectives for the foreseeable future is dependent upon, amongst other things, generating sufficient revenues and its ability to continue to control expenses to meet its obligations as they become due. Failure to increase sales of its products, manage discretionary expenditures or raise additional financing, if required, may adversely impact the Company’s ability to achieve its intended business objecti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56798</v>
      </c>
      <c r="C4" s="6" t="n">
        <v>44365</v>
      </c>
      <c r="D4" s="6" t="n">
        <v>42655</v>
      </c>
    </row>
    <row r="5">
      <c r="A5" s="4" t="inlineStr">
        <is>
          <t>Stock Option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056</v>
      </c>
      <c r="C7" s="5" t="n">
        <v>2997</v>
      </c>
      <c r="D7" s="5" t="n">
        <v>6289</v>
      </c>
    </row>
    <row r="8">
      <c r="A8" s="4" t="inlineStr">
        <is>
          <t>Restricted Stock Units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37496</v>
      </c>
      <c r="C10" s="5" t="n">
        <v>29234</v>
      </c>
      <c r="D10" s="5" t="n">
        <v>27977</v>
      </c>
    </row>
    <row r="11">
      <c r="A11" s="4" t="inlineStr">
        <is>
          <t>Performance Stock Units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15207</v>
      </c>
      <c r="C13" s="5" t="n">
        <v>10017</v>
      </c>
      <c r="D13" s="5" t="n">
        <v>5694</v>
      </c>
    </row>
    <row r="14">
      <c r="A14" s="4" t="inlineStr">
        <is>
          <t>Employee Stock Purchase Plan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2039</v>
      </c>
      <c r="C16" s="6" t="n">
        <v>2117</v>
      </c>
      <c r="D16" s="6" t="n">
        <v>26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tock-Based Compensation Expense Not Yet Recognized (Detail) $ in Thousands</t>
        </is>
      </c>
      <c r="B1" s="2" t="inlineStr">
        <is>
          <t>12 Months Ended</t>
        </is>
      </c>
    </row>
    <row r="2">
      <c r="B2" s="2" t="inlineStr">
        <is>
          <t>Dec. 31, 2022 USD ($)</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t>
        </is>
      </c>
      <c r="B5" s="6" t="n">
        <v>457</v>
      </c>
    </row>
    <row r="6">
      <c r="A6" s="4" t="inlineStr">
        <is>
          <t>Weighted-Average Amortization Period (in years)</t>
        </is>
      </c>
      <c r="B6" s="4" t="inlineStr">
        <is>
          <t>6 months</t>
        </is>
      </c>
    </row>
    <row r="7">
      <c r="A7" s="4" t="inlineStr">
        <is>
          <t>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t>
        </is>
      </c>
      <c r="B9" s="6" t="n">
        <v>64953</v>
      </c>
    </row>
    <row r="10">
      <c r="A10" s="4" t="inlineStr">
        <is>
          <t>Weighted-Average Amortization Period (in years)</t>
        </is>
      </c>
      <c r="B10" s="4" t="inlineStr">
        <is>
          <t>2 years</t>
        </is>
      </c>
    </row>
    <row r="11">
      <c r="A11" s="4" t="inlineStr">
        <is>
          <t>Performance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t>
        </is>
      </c>
      <c r="B13" s="6" t="n">
        <v>14812</v>
      </c>
    </row>
    <row r="14">
      <c r="A14" s="4" t="inlineStr">
        <is>
          <t>Weighted-Average Amortization Period (in years)</t>
        </is>
      </c>
      <c r="B14" s="4" t="inlineStr">
        <is>
          <t>1 year 2 months 12 days</t>
        </is>
      </c>
    </row>
    <row r="15">
      <c r="A15" s="4" t="inlineStr">
        <is>
          <t>Employee Stock Purchase Plan [Member]</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t>
        </is>
      </c>
      <c r="B17" s="6" t="n">
        <v>1423</v>
      </c>
    </row>
    <row r="18">
      <c r="A18" s="4" t="inlineStr">
        <is>
          <t>Weighted-Average Amortization Period (in years)</t>
        </is>
      </c>
      <c r="B18" s="4" t="inlineStr">
        <is>
          <t>4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185</v>
      </c>
      <c r="C4" s="6" t="n">
        <v>-129135</v>
      </c>
      <c r="D4" s="6" t="n">
        <v>-83893</v>
      </c>
    </row>
    <row r="5">
      <c r="A5" s="4" t="inlineStr">
        <is>
          <t>Foreign</t>
        </is>
      </c>
      <c r="B5" s="5" t="n">
        <v>2079</v>
      </c>
      <c r="C5" s="5" t="n">
        <v>-1691</v>
      </c>
      <c r="D5" s="5" t="n">
        <v>1696</v>
      </c>
    </row>
    <row r="6">
      <c r="A6" s="4" t="inlineStr">
        <is>
          <t>Income (loss) before income taxes</t>
        </is>
      </c>
      <c r="B6" s="6" t="n">
        <v>4264</v>
      </c>
      <c r="C6" s="6" t="n">
        <v>-130826</v>
      </c>
      <c r="D6" s="6" t="n">
        <v>-821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Benefit)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6" t="n">
        <v>363</v>
      </c>
      <c r="C4" s="6" t="n">
        <v>244</v>
      </c>
      <c r="D4" s="6" t="n">
        <v>188</v>
      </c>
    </row>
    <row r="5">
      <c r="A5" s="4" t="inlineStr">
        <is>
          <t>Foreign</t>
        </is>
      </c>
      <c r="B5" s="5" t="n">
        <v>809</v>
      </c>
      <c r="C5" s="5" t="n">
        <v>585</v>
      </c>
      <c r="D5" s="5" t="n">
        <v>656</v>
      </c>
    </row>
    <row r="6">
      <c r="A6" s="4" t="inlineStr">
        <is>
          <t>Total current income tax expense / (benefit)</t>
        </is>
      </c>
      <c r="B6" s="5" t="n">
        <v>1172</v>
      </c>
      <c r="C6" s="5" t="n">
        <v>829</v>
      </c>
      <c r="D6" s="5" t="n">
        <v>844</v>
      </c>
    </row>
    <row r="7">
      <c r="A7" s="3" t="inlineStr">
        <is>
          <t>Deferred:</t>
        </is>
      </c>
      <c r="B7" s="4" t="inlineStr">
        <is>
          <t xml:space="preserve"> </t>
        </is>
      </c>
      <c r="C7" s="4" t="inlineStr">
        <is>
          <t xml:space="preserve"> </t>
        </is>
      </c>
      <c r="D7" s="4" t="inlineStr">
        <is>
          <t xml:space="preserve"> </t>
        </is>
      </c>
    </row>
    <row r="8">
      <c r="A8" s="4" t="inlineStr">
        <is>
          <t>Foreign</t>
        </is>
      </c>
      <c r="B8" s="5" t="n">
        <v>91</v>
      </c>
      <c r="C8" s="5" t="n">
        <v>-295</v>
      </c>
      <c r="D8" s="5" t="n">
        <v>24</v>
      </c>
    </row>
    <row r="9">
      <c r="A9" s="4" t="inlineStr">
        <is>
          <t>Total deferred income tax expense / (benefit)</t>
        </is>
      </c>
      <c r="B9" s="5" t="n">
        <v>91</v>
      </c>
      <c r="C9" s="5" t="n">
        <v>-295</v>
      </c>
      <c r="D9" s="5" t="n">
        <v>24</v>
      </c>
    </row>
    <row r="10">
      <c r="A10" s="4" t="inlineStr">
        <is>
          <t>Total income tax expense / (benefit)</t>
        </is>
      </c>
      <c r="B10" s="6" t="n">
        <v>1263</v>
      </c>
      <c r="C10" s="6" t="n">
        <v>534</v>
      </c>
      <c r="D10" s="6" t="n">
        <v>8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y Applying Statutory Federal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9" t="n">
        <v>0.21</v>
      </c>
      <c r="C4" s="9" t="n">
        <v>0.21</v>
      </c>
      <c r="D4" s="9" t="n">
        <v>0.21</v>
      </c>
    </row>
    <row r="5">
      <c r="A5" s="4" t="inlineStr">
        <is>
          <t>State tax, net of federal benefit</t>
        </is>
      </c>
      <c r="B5" s="10" t="n">
        <v>0.067</v>
      </c>
      <c r="C5" s="4" t="inlineStr">
        <is>
          <t>(0.20%)</t>
        </is>
      </c>
      <c r="D5" s="4" t="inlineStr">
        <is>
          <t>(0.20%)</t>
        </is>
      </c>
    </row>
    <row r="6">
      <c r="A6" s="4" t="inlineStr">
        <is>
          <t>Foreign rate differential</t>
        </is>
      </c>
      <c r="B6" s="10" t="n">
        <v>0.148</v>
      </c>
      <c r="C6" s="4" t="inlineStr">
        <is>
          <t>(0.40%)</t>
        </is>
      </c>
      <c r="D6" s="4" t="inlineStr">
        <is>
          <t>(0.10%)</t>
        </is>
      </c>
    </row>
    <row r="7">
      <c r="A7" s="4" t="inlineStr">
        <is>
          <t>Tax credits</t>
        </is>
      </c>
      <c r="B7" s="4" t="inlineStr">
        <is>
          <t>(0.90%)</t>
        </is>
      </c>
      <c r="C7" s="9" t="n">
        <v>0.03</v>
      </c>
      <c r="D7" s="10" t="n">
        <v>0.014</v>
      </c>
    </row>
    <row r="8">
      <c r="A8" s="4" t="inlineStr">
        <is>
          <t>Stock-based compensation</t>
        </is>
      </c>
      <c r="B8" s="10" t="n">
        <v>1.107</v>
      </c>
      <c r="C8" s="4" t="inlineStr">
        <is>
          <t>(0.20%)</t>
        </is>
      </c>
      <c r="D8" s="10" t="n">
        <v>0.098</v>
      </c>
    </row>
    <row r="9">
      <c r="A9" s="4" t="inlineStr">
        <is>
          <t>Change in valuation allowance</t>
        </is>
      </c>
      <c r="B9" s="4" t="inlineStr">
        <is>
          <t>(140.10%)</t>
        </is>
      </c>
      <c r="C9" s="4" t="inlineStr">
        <is>
          <t>(23.30%)</t>
        </is>
      </c>
      <c r="D9" s="4" t="inlineStr">
        <is>
          <t>(32.40%)</t>
        </is>
      </c>
    </row>
    <row r="10">
      <c r="A10" s="4" t="inlineStr">
        <is>
          <t>Other permanent differences</t>
        </is>
      </c>
      <c r="B10" s="10" t="n">
        <v>0.225</v>
      </c>
      <c r="C10" s="4" t="inlineStr">
        <is>
          <t>(0.40%)</t>
        </is>
      </c>
      <c r="D10" s="4" t="inlineStr">
        <is>
          <t>(0.50%)</t>
        </is>
      </c>
    </row>
    <row r="11">
      <c r="A11" s="4" t="inlineStr">
        <is>
          <t>Other</t>
        </is>
      </c>
      <c r="B11" s="4" t="inlineStr">
        <is>
          <t>(5.10%)</t>
        </is>
      </c>
      <c r="C11" s="10" t="n">
        <v>0.001</v>
      </c>
      <c r="D11" s="4" t="inlineStr">
        <is>
          <t>(0.10%)</t>
        </is>
      </c>
    </row>
    <row r="12">
      <c r="A12" s="4" t="inlineStr">
        <is>
          <t>Total</t>
        </is>
      </c>
      <c r="B12" s="10" t="n">
        <v>0.296</v>
      </c>
      <c r="C12" s="4" t="inlineStr">
        <is>
          <t>(0.40%)</t>
        </is>
      </c>
      <c r="D12" s="4" t="inlineStr">
        <is>
          <t>(1.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That Give Rise to Significant Portions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6" t="n">
        <v>138583</v>
      </c>
      <c r="C3" s="6" t="n">
        <v>154614</v>
      </c>
    </row>
    <row r="4">
      <c r="A4" s="4" t="inlineStr">
        <is>
          <t>Tax credits</t>
        </is>
      </c>
      <c r="B4" s="5" t="n">
        <v>25675</v>
      </c>
      <c r="C4" s="5" t="n">
        <v>25087</v>
      </c>
    </row>
    <row r="5">
      <c r="A5" s="4" t="inlineStr">
        <is>
          <t>Depreciation</t>
        </is>
      </c>
      <c r="B5" s="5" t="n">
        <v>652</v>
      </c>
      <c r="C5" s="5" t="n">
        <v>650</v>
      </c>
    </row>
    <row r="6">
      <c r="A6" s="4" t="inlineStr">
        <is>
          <t>Stock-based compensation</t>
        </is>
      </c>
      <c r="B6" s="5" t="n">
        <v>7478</v>
      </c>
      <c r="C6" s="5" t="n">
        <v>6969</v>
      </c>
    </row>
    <row r="7">
      <c r="A7" s="4" t="inlineStr">
        <is>
          <t>Accruals and reserves</t>
        </is>
      </c>
      <c r="B7" s="5" t="n">
        <v>12326</v>
      </c>
      <c r="C7" s="5" t="n">
        <v>13404</v>
      </c>
    </row>
    <row r="8">
      <c r="A8" s="4" t="inlineStr">
        <is>
          <t>Right of use asset</t>
        </is>
      </c>
      <c r="B8" s="5" t="n">
        <v>3165</v>
      </c>
      <c r="C8" s="5" t="n">
        <v>4225</v>
      </c>
    </row>
    <row r="9">
      <c r="A9" s="4" t="inlineStr">
        <is>
          <t>R&amp;D capitalization</t>
        </is>
      </c>
      <c r="B9" s="5" t="n">
        <v>10228</v>
      </c>
      <c r="C9" s="4" t="inlineStr">
        <is>
          <t xml:space="preserve"> </t>
        </is>
      </c>
    </row>
    <row r="10">
      <c r="A10" s="4" t="inlineStr">
        <is>
          <t>Bond hedge</t>
        </is>
      </c>
      <c r="B10" s="5" t="n">
        <v>6593</v>
      </c>
      <c r="C10" s="4" t="inlineStr">
        <is>
          <t xml:space="preserve"> </t>
        </is>
      </c>
    </row>
    <row r="11">
      <c r="A11" s="4" t="inlineStr">
        <is>
          <t>Other</t>
        </is>
      </c>
      <c r="B11" s="5" t="n">
        <v>214</v>
      </c>
      <c r="C11" s="5" t="n">
        <v>1130</v>
      </c>
    </row>
    <row r="12">
      <c r="A12" s="4" t="inlineStr">
        <is>
          <t>Gross deferred tax assets</t>
        </is>
      </c>
      <c r="B12" s="5" t="n">
        <v>204914</v>
      </c>
      <c r="C12" s="5" t="n">
        <v>206079</v>
      </c>
    </row>
    <row r="13">
      <c r="A13" s="4" t="inlineStr">
        <is>
          <t>Valuation allowance</t>
        </is>
      </c>
      <c r="B13" s="5" t="n">
        <v>-200977</v>
      </c>
      <c r="C13" s="5" t="n">
        <v>-201088</v>
      </c>
    </row>
    <row r="14">
      <c r="A14" s="4" t="inlineStr">
        <is>
          <t>Deferred tax assets</t>
        </is>
      </c>
      <c r="B14" s="5" t="n">
        <v>3937</v>
      </c>
      <c r="C14" s="5" t="n">
        <v>4991</v>
      </c>
    </row>
    <row r="15">
      <c r="A15" s="4" t="inlineStr">
        <is>
          <t>Lease liabilities</t>
        </is>
      </c>
      <c r="B15" s="5" t="n">
        <v>-2695</v>
      </c>
      <c r="C15" s="5" t="n">
        <v>-3660</v>
      </c>
    </row>
    <row r="16">
      <c r="A16" s="4" t="inlineStr">
        <is>
          <t>Deferred tax liabilities</t>
        </is>
      </c>
      <c r="B16" s="5" t="n">
        <v>-2695</v>
      </c>
      <c r="C16" s="5" t="n">
        <v>-3660</v>
      </c>
    </row>
    <row r="17">
      <c r="A17" s="4" t="inlineStr">
        <is>
          <t>Net deferred tax assets</t>
        </is>
      </c>
      <c r="B17" s="6" t="n">
        <v>1242</v>
      </c>
      <c r="C17" s="6" t="n">
        <v>13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valuation allowance</t>
        </is>
      </c>
      <c r="B4" s="6" t="n">
        <v>100</v>
      </c>
      <c r="C4" s="6" t="n">
        <v>36800</v>
      </c>
      <c r="D4" s="6" t="n">
        <v>32500</v>
      </c>
      <c r="E4" s="4" t="inlineStr">
        <is>
          <t xml:space="preserve"> </t>
        </is>
      </c>
      <c r="F4" s="4" t="inlineStr">
        <is>
          <t xml:space="preserve"> </t>
        </is>
      </c>
    </row>
    <row r="5">
      <c r="A5" s="4" t="inlineStr">
        <is>
          <t>Unrecognized tax benefits</t>
        </is>
      </c>
      <c r="B5" s="5" t="n">
        <v>10723</v>
      </c>
      <c r="C5" s="5" t="n">
        <v>10430</v>
      </c>
      <c r="D5" s="5" t="n">
        <v>8220</v>
      </c>
      <c r="E5" s="6" t="n">
        <v>7383</v>
      </c>
      <c r="F5" s="4" t="inlineStr">
        <is>
          <t xml:space="preserve"> </t>
        </is>
      </c>
    </row>
    <row r="6">
      <c r="A6" s="4" t="inlineStr">
        <is>
          <t>Accrued interest and penalties</t>
        </is>
      </c>
      <c r="B6" s="5" t="n">
        <v>200</v>
      </c>
      <c r="C6" s="6" t="n">
        <v>200</v>
      </c>
      <c r="D6" s="6" t="n">
        <v>100</v>
      </c>
      <c r="E6" s="4" t="inlineStr">
        <is>
          <t xml:space="preserve"> </t>
        </is>
      </c>
      <c r="F6" s="4" t="inlineStr">
        <is>
          <t xml:space="preserve"> </t>
        </is>
      </c>
    </row>
    <row r="7">
      <c r="A7" s="4" t="inlineStr">
        <is>
          <t>Research and Development Credit Carryforwards [Member] | California 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credit carry forwards</t>
        </is>
      </c>
      <c r="B9" s="5" t="n">
        <v>14700</v>
      </c>
      <c r="C9" s="4" t="inlineStr">
        <is>
          <t xml:space="preserve"> </t>
        </is>
      </c>
      <c r="D9" s="4" t="inlineStr">
        <is>
          <t xml:space="preserve"> </t>
        </is>
      </c>
      <c r="E9" s="4" t="inlineStr">
        <is>
          <t xml:space="preserve"> </t>
        </is>
      </c>
      <c r="F9" s="4" t="inlineStr">
        <is>
          <t xml:space="preserve"> </t>
        </is>
      </c>
    </row>
    <row r="10">
      <c r="A10" s="4" t="inlineStr">
        <is>
          <t>Feder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t>
        </is>
      </c>
      <c r="B12" s="6" t="n">
        <v>538300</v>
      </c>
      <c r="C12" s="4" t="inlineStr">
        <is>
          <t xml:space="preserve"> </t>
        </is>
      </c>
      <c r="D12" s="4" t="inlineStr">
        <is>
          <t xml:space="preserve"> </t>
        </is>
      </c>
      <c r="E12" s="4" t="inlineStr">
        <is>
          <t xml:space="preserve"> </t>
        </is>
      </c>
      <c r="F12" s="6" t="n">
        <v>330800</v>
      </c>
    </row>
    <row r="13">
      <c r="A13" s="4" t="inlineStr">
        <is>
          <t>Net operating loss expiration date</t>
        </is>
      </c>
      <c r="B13" s="4" t="inlineStr">
        <is>
          <t>2032</t>
        </is>
      </c>
      <c r="C13" s="4" t="inlineStr">
        <is>
          <t xml:space="preserve"> </t>
        </is>
      </c>
      <c r="D13" s="4" t="inlineStr">
        <is>
          <t xml:space="preserve"> </t>
        </is>
      </c>
      <c r="E13" s="4" t="inlineStr">
        <is>
          <t xml:space="preserve"> </t>
        </is>
      </c>
      <c r="F13" s="4" t="inlineStr">
        <is>
          <t xml:space="preserve"> </t>
        </is>
      </c>
    </row>
    <row r="14">
      <c r="A14" s="4" t="inlineStr">
        <is>
          <t>Federal [Member] | Research and Development Credit Carryforwar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credit carry forwards</t>
        </is>
      </c>
      <c r="B16" s="6" t="n">
        <v>20500</v>
      </c>
      <c r="C16" s="4" t="inlineStr">
        <is>
          <t xml:space="preserve"> </t>
        </is>
      </c>
      <c r="D16" s="4" t="inlineStr">
        <is>
          <t xml:space="preserve"> </t>
        </is>
      </c>
      <c r="E16" s="4" t="inlineStr">
        <is>
          <t xml:space="preserve"> </t>
        </is>
      </c>
      <c r="F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t>
        </is>
      </c>
      <c r="B19" s="5" t="n">
        <v>300000</v>
      </c>
      <c r="C19" s="4" t="inlineStr">
        <is>
          <t xml:space="preserve"> </t>
        </is>
      </c>
      <c r="D19" s="4" t="inlineStr">
        <is>
          <t xml:space="preserve"> </t>
        </is>
      </c>
      <c r="E19" s="4" t="inlineStr">
        <is>
          <t xml:space="preserve"> </t>
        </is>
      </c>
      <c r="F19" s="4" t="inlineStr">
        <is>
          <t xml:space="preserve"> </t>
        </is>
      </c>
    </row>
    <row r="20">
      <c r="A20" s="4" t="inlineStr">
        <is>
          <t>Net operating loss carryforward indefinitely</t>
        </is>
      </c>
      <c r="B20" s="6" t="n">
        <v>28200</v>
      </c>
      <c r="C20" s="4" t="inlineStr">
        <is>
          <t xml:space="preserve"> </t>
        </is>
      </c>
      <c r="D20" s="4" t="inlineStr">
        <is>
          <t xml:space="preserve"> </t>
        </is>
      </c>
      <c r="E20" s="4" t="inlineStr">
        <is>
          <t xml:space="preserve"> </t>
        </is>
      </c>
      <c r="F20" s="4" t="inlineStr">
        <is>
          <t xml:space="preserve"> </t>
        </is>
      </c>
    </row>
    <row r="21">
      <c r="A21" s="4" t="inlineStr">
        <is>
          <t>Net operating loss expiration date</t>
        </is>
      </c>
      <c r="B21" s="4" t="inlineStr">
        <is>
          <t>2023</t>
        </is>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10430</v>
      </c>
      <c r="C4" s="6" t="n">
        <v>8220</v>
      </c>
      <c r="D4" s="6" t="n">
        <v>7383</v>
      </c>
    </row>
    <row r="5">
      <c r="A5" s="4" t="inlineStr">
        <is>
          <t>Increases related to current year tax provisions</t>
        </is>
      </c>
      <c r="B5" s="5" t="n">
        <v>956</v>
      </c>
      <c r="C5" s="5" t="n">
        <v>1412</v>
      </c>
      <c r="D5" s="5" t="n">
        <v>891</v>
      </c>
    </row>
    <row r="6">
      <c r="A6" s="4" t="inlineStr">
        <is>
          <t>Increases related to prior year tax provisions</t>
        </is>
      </c>
      <c r="B6" s="4" t="inlineStr">
        <is>
          <t xml:space="preserve"> </t>
        </is>
      </c>
      <c r="C6" s="5" t="n">
        <v>860</v>
      </c>
      <c r="D6" s="4" t="inlineStr">
        <is>
          <t xml:space="preserve"> </t>
        </is>
      </c>
    </row>
    <row r="7">
      <c r="A7" s="4" t="inlineStr">
        <is>
          <t>Decreases related to prior year tax provisions</t>
        </is>
      </c>
      <c r="B7" s="5" t="n">
        <v>-663</v>
      </c>
      <c r="C7" s="5" t="n">
        <v>-62</v>
      </c>
      <c r="D7" s="5" t="n">
        <v>-54</v>
      </c>
    </row>
    <row r="8">
      <c r="A8" s="4" t="inlineStr">
        <is>
          <t>Ending balance</t>
        </is>
      </c>
      <c r="B8" s="6" t="n">
        <v>10723</v>
      </c>
      <c r="C8" s="6" t="n">
        <v>10430</v>
      </c>
      <c r="D8" s="6" t="n">
        <v>82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Loss per Share (Detail)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used in basic net income (loss) per common share</t>
        </is>
      </c>
      <c r="B4" s="6" t="n">
        <v>3001</v>
      </c>
      <c r="C4" s="6" t="n">
        <v>-131360</v>
      </c>
      <c r="D4" s="6" t="n">
        <v>-83065</v>
      </c>
    </row>
    <row r="5">
      <c r="A5" s="4" t="inlineStr">
        <is>
          <t>Net income (loss) used in diluted net income (loss) per common share</t>
        </is>
      </c>
      <c r="B5" s="6" t="n">
        <v>3001</v>
      </c>
      <c r="C5" s="6" t="n">
        <v>-131360</v>
      </c>
      <c r="D5" s="6" t="n">
        <v>-830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weighted average shares used in computing basic and diluted net income (loss) per common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used to compute basic net income (loss) per share</t>
        </is>
      </c>
      <c r="B4" s="5" t="n">
        <v>35317644</v>
      </c>
      <c r="C4" s="5" t="n">
        <v>34823258</v>
      </c>
      <c r="D4" s="5" t="n">
        <v>33677641</v>
      </c>
    </row>
    <row r="5">
      <c r="A5" s="3" t="inlineStr">
        <is>
          <t>Dilutive Securities, Effect on Basic Earnings Per Share [Abstract]</t>
        </is>
      </c>
      <c r="B5" s="4" t="inlineStr">
        <is>
          <t xml:space="preserve"> </t>
        </is>
      </c>
      <c r="C5" s="4" t="inlineStr">
        <is>
          <t xml:space="preserve"> </t>
        </is>
      </c>
      <c r="D5" s="4" t="inlineStr">
        <is>
          <t xml:space="preserve"> </t>
        </is>
      </c>
    </row>
    <row r="6">
      <c r="A6" s="4" t="inlineStr">
        <is>
          <t>Stock-based awards from employee equity plans</t>
        </is>
      </c>
      <c r="B6" s="5" t="n">
        <v>207611</v>
      </c>
      <c r="C6" s="4" t="inlineStr">
        <is>
          <t xml:space="preserve"> </t>
        </is>
      </c>
      <c r="D6" s="4" t="inlineStr">
        <is>
          <t xml:space="preserve"> </t>
        </is>
      </c>
    </row>
    <row r="7">
      <c r="A7" s="4" t="inlineStr">
        <is>
          <t>Weighted average shares used to compute diluted net income (loss) per share</t>
        </is>
      </c>
      <c r="B7" s="5" t="n">
        <v>35525255</v>
      </c>
      <c r="C7" s="5" t="n">
        <v>34823258</v>
      </c>
      <c r="D7" s="5" t="n">
        <v>336776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accordance with accounting principles generally accepted in the U.S. (U.S. GAAP). The consolidated financial statements include the Company’s accounts and those of its five operational wholly owned subsidiaries. All intercompany accounts and transactions have been eliminated. Other Risks and Uncertainties The Company is subject to risks related to the public health crises such as the global pandemic associated with COVID-19, which has spread to most countries and all 50 states within the United States. The COVID-19 outbreak has negatively impacted, and continues to negatively impact, our operations, revenues and overall financial condition and demand for elective procedures remains unpredictable. Additionally, overall patient willingness to pursue elective procedures has decreased due to the pandemic. Although some restrictions on elective procedures have eased, the effect of the pandemic and recent surges in cases continue to affect patient willingness for interventional therapy for chronic pain and the number of elective procedures being performed. These challenges will likely continue for the duration of the pandemic, which is uncertain, and will affect our revenue while the pandemic continues. In addition, the Company is also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uncertainty of market acceptance of products and the need to obtain additional financing. The Company is currently dependent on third-party suppliers, which, in some cases, are sole- or single-source suppliers. Although the Company is in the process of initiating the development of internal manufacturing capabilities, it will remain dependent on third-party manufacturers until such internal manufacturing capabilities are fully operational.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 Segments The chief operating decision maker for the Company is the Chief Executive Officer. The Chief Executive Officer reviews financial information presented on a consolidated basis, accompanied only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Long-lived assets and operating income outside the United States are not material; therefore, disclosures have been limited to revenue. Foreign Currency Translation The Company’s consolidated financial statements are prepared in U.S. dollars (USD). Its foreign subsidiaries in Europe and Australia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s of $ 3.1 million during the year ended December 31, 2022, losses of $ 3.3 million during the year ended December 31, 2021 and gains of $ 0.3 million during the year ended December 31, 2020. Additionally, realized gains and losses resulting from transactions denominated in currencies other than the local currency are recorded in other income (expense), net. The Company recorded realized foreign currency transaction losses of $ 2.4 million during the year ended December 31, 2022, gains of $ 2.6 million during the year ended December 31, 2021 and losses of $ 0.2 million during the year ended December 31, 2020. To the extent that the Company’s international operations grow, the effect of fluctuations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doubtful accounts; warranty obligations; stock-based compensation; depreciation and amortization lives; inventory valuation; valuation of investments; loss contingencies; and accounting for income tax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22 and 2021, and held cash in foreign banks of approximately $ 18.6 million and $ 8.6 million at December 31, 2022 and 2021, respectively, that was not federally insured. The Company has not experienced any losses on its deposits of cash and cash equivalents. The Company’s convertible note hedge transactions, entered into in connection with the 2025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both a direct sales force and distributors to sell its products, while in the United States the Company generally utilizes a direct sales force. The Company performs ongoing credit evaluations of some of its direct customers and distributors, does not require collateral, and maintains allowances for potential credit losses on customer accounts when deemed necessary. Credit Losses In June 2016, the Financial Accounting Standards Board (FASB) issued Accounting Standards Update (ASU) No. 2016-13, Financial Instruments – Credit Losses (Topic 326): Measurement of Credit Losses on Financial Instruments , which replaces existing incurred loss impairment guidance and establishes a single allowance framework for financial assets carried at amortized cost. The Company adopted Topic 326 on January 1, 2020, using a modified retrospective transition method, which requires a cumulative-effect adjustment, if any, to the opening balance of retained earnings to be recognized on the date of adoption with prior periods not restated. The Company did not have any cumulative-effect adjustments. The Company makes estimates of the collectability of accounts receivable and provide an allowance for accounts receivable considered uncollectible based on current expected credit losses. In doing so, the Company analyzes historical bad debt trends, customer concentrations, customer credit worthiness, the age of the receivable, current economic trends and changes in customer payment patterns when evaluating the adequacy of the allowance for doubtful accounts. For the years ended December 31, 2022, 2021 and 2020, the Company recognized bad debt expenses of $ 0.3 million, $ 0.1 million and $ 2.8 million, respectively. Fair Value of Financial Instruments Carrying amounts of certain of the Company’s financial instruments, including cash equivalents, short term investments, accounts receivable, accounts payable and accrued liabilities approximate fair value due to their relatively short maturities. Cash and Cash Equivalents The Company considers all highly liquid investments purchased with an original maturity of three months or less at the date of purchase to be cash equivalents. Investment Securities The Company classifies its investment securities as available-for-sale. The Company classifies these investment securities as short-term or long-term based on the nature of the investment, its maturity date and its availability for use in current operations. Those investments with original maturities greater than three months at the date of purchase and remaining maturities of less than 12 months are considered short-term investments. Those investments with remaining maturities greater than 12 months are also classified as short-term investments as management considers them to be available for current operations if needed. The Company’s investment securities are recorded at fair value based on the fair value hierarchy. Money market funds and treasury bonds are classified within Level 1 of the fair value hierarchy, and agency bonds, commercial paper and corporate not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The Company estimates forecasted sales by considering product acceptance in the marketplace, customer demand, historical sales, product obsolescence and technological innovations.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s estimation of the future demand for a particular component of the Company’s products may vary and may result in changes in estimates in any particular period. Shipping and Handling Costs Shipping and handling costs are expensed as incurred and are included in cost of revenue. Revenue Recognition The Company has revenue arrangements that generally consist of a single performance obligation, although, in some instances, revenue arrangements may consist of two performance obligations. The Company recognizes revenue at the point in time when it transfers control of promised goods to its customers. Revenue is measured as the amount of consideration it expects to receive in exchange for transferring goods. Revenue is recognized when obligations under the terms of a contract with customers are satisfied, which occurs with the transfer of control of the Company’s goods to its customers. Revenue is measured as the amount of consideration the Company expects to receive in exchange for transferring the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To the extent the Company has a post-delivery obligation, such as programming devices that have been delivered as part of a direct-ship order, the Company defers revenue and the associated cost of goods sold associated with the post-delivery obligation only if the amounts are deemed material. For the periods presented, the amounts have not been material. Sales, value add, and other taxes the Company collects concurrent with revenue-producing activities are excluded from revenue. The expected costs associated with warranty obligations continue to be recognized as expense when the products are sold (see Note 7). The Company periodically provides incentive offers, in the form of rebates, to customers based on their aggregate levels of purchases. Product revenue is recorded net of such incentive offers. Practical Expedients and Exemptions - 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 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December 31, 2022. Lease Accounting The Company has operating leases for office space, warehouse, research and development facilities, manufacturing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Operating lease assets and operating lease liabilities are recognized based on the present value of minimum lease payments over the remaining lease term. The Company uses its incremental borrowing rate based on information available when determining the lease liabilities. Lease cost is recognized on a straight-line basis over the expected lease term.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and state jurisdictions in which we conduct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Other Comprehensive Income (Loss) Other comprehensive income (loss) represents all changes in stockholders’ equity except those resulting from distributions to stockholders. The Company’s unrealized gain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 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 Stock-Based Compensation The Company accounts for stock-based compensation arrangements with employees in accordance with Accounting Standards Codification (ASC) 718, Compensation—Stock Compensation. ASC 718 requires the recognition of compensation expense, using a fair value-based method, for costs related to all share-based payments including stock options. The Company estimates forfeitures expected to occur to determine the amount of compensation cost recognized in each period. The Company’s determination of the fair value of stock options, other than performance-based awards, on the date of grant utilizes the Black-Scholes option-pricing model, and is impacted by its common stock price as well as changes in assumptions regarding a number of subjective variables. The expected term that the award will remain outstanding is based on the Company’s own historical data. The expected volatility over the term of the awards is based on the Company’s own common stock volatility and those of its peer group. The risk-free interest rate is based on the U.S. Treasury yield for zero-coupon U.S. Treasury notes with maturities. The expected dividend is zero, as the Company has never paid dividends and has no current plans to do so.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three to four years . The Company grants performance stock units with vesting based on its stock price performance compared to a specified target composite index over a certain period, as well as performance stock units with vesting based on absolute stock price. The fair value of these grants is determined by using the Monte Carlo simulation model, which is based on a discounted cash flow approach, and requires inputs such as expected volatility of our stock price, expected volatility of the targeted composite index, correlation between the changes in our stock price and the target composite index, risk-free interest rate and expected dividends. The expected volatility of our stock and the target composite index is based on the historical data. Correlation is based on the historical relationship between our stock price and the target composite index. The risk-free interest rate is based upon the treasury yield consistent with the vesting term of the grant. The expected dividend yield is zero . Stock-based compensation for these performance stock units is recognized over the specified vesting period. The Company additionally issues performance stock units with vesting based upon the achievement of a specific financial target. The fair value for these performance-based awards is recognized over the period during which the goals are to be vested. Stock-based compensation expense recognized at fair value includes the impact of estimated probability that the goals would be achieved, which is assessed prior to the requisite service period for the specific goals. Excess tax benefits or deficiencies from share-based award activity are reflected in the consolidated statements of operations as a component of the provision for income taxes. Net Income (Loss) per Share of Common Stock Basic net income (loss) per share is computed by dividing the net income (loss) by the weighted average number of common shares outstanding for the period. Diluted net income (loss) per share is computed by dividing the net income (loss) by the weighted average number of common shares and potentially dilutive common stock equivalents outstanding for the period, if inclusion of these is dilutive. Potentially dilutive common stock equivalents include the common stock options, restricted stock units and performance stock units. Additionally, upon adoption of ASU 2020-06 on January 1, 2022, the Company uses the if-converted method and presumes share settlement for its 2025 Notes when calculating the dilutive effect of these notes. Prior to the adoption, the Company applied the treasury stock method when calculating the potential dilutive effect, if any, of the convertible senior notes which were intended to settle or have settled in cash the principal outstanding.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Recent Accounting Pronouncements Accounting Pronouncements Recently Adopted In August 2020, the FASB issued ASU No. 2020-06, Debt - Debt with Conversion and Other Options (Subtopic 470-20) and Derivatives and Hedging - Contracts in Entity’s Own Equity (Subtopic 815-40). The ASU simplifies the accounting for convertible instruments by eliminating the cash conversion and beneficial conversion feature models used to separately account for embedded conversion features as a component of equity. Instead, entities will account for the convertible debt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ASU 2020-06 on January 1, 2022 using the modified retrospective method as of January 1, 2022. The adoption of ASU 2020-06 resulted in an increase of $ 34.3 million to long term debt to reflect the full principal amount of the convertible senior notes due 2025 issued in April 2020 (2025 Notes), net of debt issuance costs, a reduction of $ 48.3 million to additional paid-in capital to remove the equity component separately recorded for the conversion features and the debt issuance costs allocated to the conversion feature and a cumulative-effect adjustment of $ 14.0 million reducing the beginning balance of accumulated deficit as of January 1, 2022. Upon the adoption of ASU 2020-06, interest expense is reduced as the Company no longer recognizes any amortization of debt discounts as interest expense due to the removal of the unamortized debt discounts. The cumulative effect of the changes made to the consolidated balance sheet as of January 1, 2022 for the adoption of ASU 2020-06 were as follows (in thousands):
Balance at Adjustments Due Balance at
December 31, 2021 to ASU 2020-06 January 1, 2022
Long term debt $ 151,310 $ 34,345 $ 185,655
Additional paid-in capital $ 928,138 $ ( 48,340 ) $ 879,798
Accumulated deficit $ ( 624,193 ) $ 13,995 $ ( 610,19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Income (Loss) Per Common Share Basic and Diluted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t>
        </is>
      </c>
      <c r="B4" s="8" t="n">
        <v>0.08</v>
      </c>
      <c r="C4" s="8" t="n">
        <v>-3.77</v>
      </c>
      <c r="D4" s="8" t="n">
        <v>-2.47</v>
      </c>
    </row>
    <row r="5">
      <c r="A5" s="4" t="inlineStr">
        <is>
          <t>Diluted</t>
        </is>
      </c>
      <c r="B5" s="8" t="n">
        <v>0.08</v>
      </c>
      <c r="C5" s="8" t="n">
        <v>-3.77</v>
      </c>
      <c r="D5" s="8" t="n">
        <v>-2.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Potentially Dilutive Securities Outstanding Excluded from Computation of Diluted Shares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shares outstanding</t>
        </is>
      </c>
      <c r="B4" s="5" t="n">
        <v>5008471</v>
      </c>
      <c r="C4" s="5" t="n">
        <v>5327427</v>
      </c>
      <c r="D4" s="5" t="n">
        <v>9059512</v>
      </c>
    </row>
    <row r="5">
      <c r="A5" s="4" t="inlineStr">
        <is>
          <t>Stock-based Awards from Employee Equity Pla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shares outstanding</t>
        </is>
      </c>
      <c r="B7" s="5" t="n">
        <v>1394189</v>
      </c>
      <c r="C7" s="5" t="n">
        <v>1713145</v>
      </c>
      <c r="D7" s="5" t="n">
        <v>1865164</v>
      </c>
    </row>
    <row r="8">
      <c r="A8" s="4" t="inlineStr">
        <is>
          <t>Convertible Senior Note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shares outstanding</t>
        </is>
      </c>
      <c r="B10" s="5" t="n">
        <v>1807141</v>
      </c>
      <c r="C10" s="5" t="n">
        <v>1807141</v>
      </c>
      <c r="D10" s="5" t="n">
        <v>3597174</v>
      </c>
    </row>
    <row r="11">
      <c r="A11" s="4" t="inlineStr">
        <is>
          <t>Warrants Related to the Issuance of Convertible Senior Not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shares outstanding</t>
        </is>
      </c>
      <c r="B13" s="5" t="n">
        <v>1807141</v>
      </c>
      <c r="C13" s="5" t="n">
        <v>1807141</v>
      </c>
      <c r="D13" s="5" t="n">
        <v>35971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 for matching contributions</t>
        </is>
      </c>
      <c r="B4" s="11" t="n">
        <v>3.6</v>
      </c>
      <c r="C4" s="11" t="n">
        <v>2.9</v>
      </c>
      <c r="D4" s="11"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The following table presents revenue by geography, based on the billing address of the customer (in thousands):
Years Ended December 31,
2022 2021 2020
United States $ 348,166 $ 326,216 $ 311,873
International 58,199 60,689 50,175
Total revenue $ 406,365 $ 386,905 $ 362,048 The United States is the only country that accounts for 10% or more of the revenue during the periods presented:
Years Ended December 31,
2022 2021 2020
United States 86 % 84 % 86 % There were no customers that accounted for 10 % or more of the Company’s revenue for each of the years ended December 31, 2022, 2021 and 2020. Additionally, there were no customers that accounted for 10 % or more of the Company’s accounts receivable balance as of December 31, 2022 and 2021. In July 2021, the Company received FDA approval of its proprietary 10 kHz Therapy for the management of chronic intractable pain of the lower limbs, including unilateral or bilateral pain, associated with painful diabetic neuropathy (PDN). For the year ended December 31, 2022, PDN represented approximately 12 % of worldwide permanent implant procedures, which resulted in approximately $ 48.0 million in revenue. For the year ended December 31, 2021, worldwide revenue includes approximately $ 5.7 million of revenue for PDN indication since the July 2021 FDA approval. The Company classifies PDN revenue by using estimates and assumptions based on historical experiences and knowledge of current conditions, given availabl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2:03:16Z</dcterms:created>
  <dcterms:modified xmlns:dcterms="http://purl.org/dc/terms/" xmlns:xsi="http://www.w3.org/2001/XMLSchema-instance" xsi:type="dcterms:W3CDTF">2023-02-21T12:03:16Z</dcterms:modified>
</cp:coreProperties>
</file>